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Deposits with Vendor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quisitions" sheetId="15" state="visible" r:id="rId15"/>
    <sheet xmlns:r="http://schemas.openxmlformats.org/officeDocument/2006/relationships" name="Lines of Credit" sheetId="16" state="visible" r:id="rId16"/>
    <sheet xmlns:r="http://schemas.openxmlformats.org/officeDocument/2006/relationships" name="Notes Payable" sheetId="17" state="visible" r:id="rId17"/>
    <sheet xmlns:r="http://schemas.openxmlformats.org/officeDocument/2006/relationships" name="Floor Plan Loans Payable" sheetId="18" state="visible" r:id="rId18"/>
    <sheet xmlns:r="http://schemas.openxmlformats.org/officeDocument/2006/relationships" name="Convertible Promissory Note" sheetId="19" state="visible" r:id="rId19"/>
    <sheet xmlns:r="http://schemas.openxmlformats.org/officeDocument/2006/relationships" name="Financing Lease" sheetId="20" state="visible" r:id="rId20"/>
    <sheet xmlns:r="http://schemas.openxmlformats.org/officeDocument/2006/relationships" name="Operating Leases" sheetId="21" state="visible" r:id="rId21"/>
    <sheet xmlns:r="http://schemas.openxmlformats.org/officeDocument/2006/relationships" name="Related Parties" sheetId="22" state="visible" r:id="rId22"/>
    <sheet xmlns:r="http://schemas.openxmlformats.org/officeDocument/2006/relationships" name="Shareholders' Defici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pplemental Disclosures of Ca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Segments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quisitions (Tables)" sheetId="35" state="visible" r:id="rId35"/>
    <sheet xmlns:r="http://schemas.openxmlformats.org/officeDocument/2006/relationships" name="Lines of Credit (Tables)" sheetId="36" state="visible" r:id="rId36"/>
    <sheet xmlns:r="http://schemas.openxmlformats.org/officeDocument/2006/relationships" name="Financing Lease (Tables)" sheetId="37" state="visible" r:id="rId37"/>
    <sheet xmlns:r="http://schemas.openxmlformats.org/officeDocument/2006/relationships" name="Operating Leases (Tables)" sheetId="38" state="visible" r:id="rId38"/>
    <sheet xmlns:r="http://schemas.openxmlformats.org/officeDocument/2006/relationships" name="Shareholders' Deficit (Tables)" sheetId="39" state="visible" r:id="rId39"/>
    <sheet xmlns:r="http://schemas.openxmlformats.org/officeDocument/2006/relationships" name="Income Taxes (Tables)" sheetId="40" state="visible" r:id="rId40"/>
    <sheet xmlns:r="http://schemas.openxmlformats.org/officeDocument/2006/relationships" name="Supplemental Disclosures of C_2"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Business Segments (Details)" sheetId="48" state="visible" r:id="rId48"/>
    <sheet xmlns:r="http://schemas.openxmlformats.org/officeDocument/2006/relationships" name="Receivables (Details)" sheetId="49" state="visible" r:id="rId49"/>
    <sheet xmlns:r="http://schemas.openxmlformats.org/officeDocument/2006/relationships" name="Inventories (Details)" sheetId="50" state="visible" r:id="rId50"/>
    <sheet xmlns:r="http://schemas.openxmlformats.org/officeDocument/2006/relationships" name="Deposits with Vendor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Text" sheetId="56" state="visible" r:id="rId56"/>
    <sheet xmlns:r="http://schemas.openxmlformats.org/officeDocument/2006/relationships" name="Acquisitions (Details)" sheetId="57" state="visible" r:id="rId57"/>
    <sheet xmlns:r="http://schemas.openxmlformats.org/officeDocument/2006/relationships" name="Acquisitions (Details 1)" sheetId="58" state="visible" r:id="rId58"/>
    <sheet xmlns:r="http://schemas.openxmlformats.org/officeDocument/2006/relationships" name="Acquisitions (Details 2)" sheetId="59" state="visible" r:id="rId59"/>
    <sheet xmlns:r="http://schemas.openxmlformats.org/officeDocument/2006/relationships" name="Acquisitions (Details 3)" sheetId="60" state="visible" r:id="rId60"/>
    <sheet xmlns:r="http://schemas.openxmlformats.org/officeDocument/2006/relationships" name="Acquisitions (Details Textual)" sheetId="61" state="visible" r:id="rId61"/>
    <sheet xmlns:r="http://schemas.openxmlformats.org/officeDocument/2006/relationships" name="Lines of Credit (Details)" sheetId="62" state="visible" r:id="rId62"/>
    <sheet xmlns:r="http://schemas.openxmlformats.org/officeDocument/2006/relationships" name="Lines of Credit (Details Textua" sheetId="63" state="visible" r:id="rId63"/>
    <sheet xmlns:r="http://schemas.openxmlformats.org/officeDocument/2006/relationships" name="Notes Payable (Details)" sheetId="64" state="visible" r:id="rId64"/>
    <sheet xmlns:r="http://schemas.openxmlformats.org/officeDocument/2006/relationships" name="Notes Payable (Details 1)" sheetId="65" state="visible" r:id="rId65"/>
    <sheet xmlns:r="http://schemas.openxmlformats.org/officeDocument/2006/relationships" name="Floor Plan Loans Payable (Detai" sheetId="66" state="visible" r:id="rId66"/>
    <sheet xmlns:r="http://schemas.openxmlformats.org/officeDocument/2006/relationships" name="Convertible Promissory Note (De" sheetId="67" state="visible" r:id="rId67"/>
    <sheet xmlns:r="http://schemas.openxmlformats.org/officeDocument/2006/relationships" name="Financing Lease (Details)" sheetId="68" state="visible" r:id="rId68"/>
    <sheet xmlns:r="http://schemas.openxmlformats.org/officeDocument/2006/relationships" name="Financing Lease (Details Textua" sheetId="69" state="visible" r:id="rId69"/>
    <sheet xmlns:r="http://schemas.openxmlformats.org/officeDocument/2006/relationships" name="Operating Leases (Details)" sheetId="70" state="visible" r:id="rId70"/>
    <sheet xmlns:r="http://schemas.openxmlformats.org/officeDocument/2006/relationships" name="Operating Leases (Details 1)" sheetId="71" state="visible" r:id="rId71"/>
    <sheet xmlns:r="http://schemas.openxmlformats.org/officeDocument/2006/relationships" name="Operating Lease (Details Textua" sheetId="72" state="visible" r:id="rId72"/>
    <sheet xmlns:r="http://schemas.openxmlformats.org/officeDocument/2006/relationships" name="Related Parties (Details)" sheetId="73" state="visible" r:id="rId73"/>
    <sheet xmlns:r="http://schemas.openxmlformats.org/officeDocument/2006/relationships" name="Shareholders' Deficit (Details)" sheetId="74" state="visible" r:id="rId74"/>
    <sheet xmlns:r="http://schemas.openxmlformats.org/officeDocument/2006/relationships" name="Shareholders' Deficit (Detail 1" sheetId="75" state="visible" r:id="rId75"/>
    <sheet xmlns:r="http://schemas.openxmlformats.org/officeDocument/2006/relationships" name="Shareholders' Deficit (Details " sheetId="76" state="visible" r:id="rId76"/>
    <sheet xmlns:r="http://schemas.openxmlformats.org/officeDocument/2006/relationships" name="Shareholders' Deficit (Detail_2"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 Textual)" sheetId="83" state="visible" r:id="rId83"/>
    <sheet xmlns:r="http://schemas.openxmlformats.org/officeDocument/2006/relationships" name="Supplemental Disclosures of C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1847 Holdings LLC</t>
        </is>
      </c>
    </row>
    <row r="5">
      <c r="A5" s="4" t="inlineStr">
        <is>
          <t>Entity Central Index Key</t>
        </is>
      </c>
      <c r="B5" s="4" t="inlineStr">
        <is>
          <t>0001599407</t>
        </is>
      </c>
    </row>
    <row r="6">
      <c r="A6" s="4" t="inlineStr">
        <is>
          <t>Amendment Flag</t>
        </is>
      </c>
      <c r="B6" s="4" t="inlineStr">
        <is>
          <t>true</t>
        </is>
      </c>
    </row>
    <row r="7">
      <c r="A7" s="4" t="inlineStr">
        <is>
          <t>Amendment Description</t>
        </is>
      </c>
      <c r="B7" s="4" t="inlineStr">
        <is>
          <t>On January 23, 2020, the registrant filed a registration statement on Form S-1 (File No. 333-236041) (the “Registration Statement”). The Registration Statement, as amended, was declared effective by the Securities and Exchange Commission on February 12, 2020. This post-effective amendment No. 1 is being filed to include information from the registrant’s Annual Report on Form 10-K for the year ended December 31, 2019 and update certain other business information in the Registration Statement.</t>
        </is>
      </c>
    </row>
    <row r="8">
      <c r="A8" s="4" t="inlineStr">
        <is>
          <t>Document Type</t>
        </is>
      </c>
      <c r="B8" s="4" t="inlineStr">
        <is>
          <t>POS AM</t>
        </is>
      </c>
    </row>
    <row r="9">
      <c r="A9" s="4" t="inlineStr">
        <is>
          <t>Document Period End Date</t>
        </is>
      </c>
      <c r="B9" s="4" t="inlineStr">
        <is>
          <t>Jun. 30,
		2020</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RECEIVABLES</t>
        </is>
      </c>
      <c r="B4" s="4" t="inlineStr">
        <is>
          <t xml:space="preserve">NOTE 4—RECEIVABLES At June 30, 2020 and December 31, 2019,
receivables consisted of the following:
June
30, December 31,
Credit card payments in process of settlement $ 997,475 $ 406,838
Vendor rebates receivable 2,694,078 1,380,369
Trade receivables from customers 172,051 695,249
Total receivables 3,863,604 2,482,456
Allowance for doubtful accounts (14,614 ) (29,001 )
Accounts receivable, net $ 3,848,990 $ 2,453,455 </t>
        </is>
      </c>
      <c r="C4" s="4" t="inlineStr">
        <is>
          <t xml:space="preserve">NOTE 4—RECEIVABLES At December 31, 2019 and 2018, receivables
consisted of the following:
December 31, December 31,
Credit card payments in process of settlement $ 406,838 $ -
Vendor rebates receivable 1,380,369 -
Trade receivables from customers 695,249 578,569
Total receivables 2,482,456 578,569
Allowance for doubtful accounts (29,001 ) (29,001 )
Accounts receivable, net $ 2,453,455 $ 549,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0</t>
        </is>
      </c>
      <c r="C2" s="2" t="inlineStr">
        <is>
          <t>Dec. 31, 2019</t>
        </is>
      </c>
    </row>
    <row r="3">
      <c r="A3" s="3" t="inlineStr">
        <is>
          <t>Inventory, Net [Abstract]</t>
        </is>
      </c>
    </row>
    <row r="4">
      <c r="A4" s="4" t="inlineStr">
        <is>
          <t>INVENTORIES</t>
        </is>
      </c>
      <c r="B4" s="4" t="inlineStr">
        <is>
          <t>NOTE 5—INVENTORIES At June 30, 2020 and December 31, 2019,
the inventory balances are composed of:
June 30,
December 31,
Machinery and Equipment $ 123,706 $ 119,444
Parts 247,702 142,443
Appliances 3,476,039 1,562,359
Furniture 151,490 189,376
Other 51,906 53,356
Subtotal 4,050,843 2,066,978
Allowance for inventory obsolescence (463,686 ) (451,546 )
Inventories, net $ 3,587,157 $ 1,615,432 Inventory and accounts receivable are pledged
to secure a loan from Burnley, SBCC and Home State Bank described and defined in the notes below.</t>
        </is>
      </c>
      <c r="C4" s="4" t="inlineStr">
        <is>
          <t>NOTE 5—INVENTORIES At December 31, 2019 and 2018, the inventory
balances are composed of:
December 31, December 31,
Machinery and Equipment $ 119,444 $ 427,551
Parts 142,443 159,685
Appliances 1,562,359 -
Furniture 189,376 -
Other 53,356 -
Subtotal 2,066,978 587,236
Allowance for inventory obsolescence (451,546 ) (99,546 )
Inventories, net $ 1,615,432 $ 487,690 Inventory and accounts receivable are
pledged to secure a loan from Burnley, SBCC and Home State Bank described and defined in the notes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posits with Vendors</t>
        </is>
      </c>
      <c r="B1" s="2" t="inlineStr">
        <is>
          <t>6 Months Ended</t>
        </is>
      </c>
      <c r="C1" s="2" t="inlineStr">
        <is>
          <t>12 Months Ended</t>
        </is>
      </c>
    </row>
    <row r="2">
      <c r="B2" s="2" t="inlineStr">
        <is>
          <t>Jun. 30, 2020</t>
        </is>
      </c>
      <c r="C2" s="2" t="inlineStr">
        <is>
          <t>Dec. 31, 2019</t>
        </is>
      </c>
    </row>
    <row r="3">
      <c r="A3" s="3" t="inlineStr">
        <is>
          <t>Deposits With Vendors [Abstract]</t>
        </is>
      </c>
    </row>
    <row r="4">
      <c r="A4" s="4" t="inlineStr">
        <is>
          <t>DEPOSITS WITH VENDORS</t>
        </is>
      </c>
      <c r="B4" s="4" t="inlineStr">
        <is>
          <t>NOTE 6—DEPOSITS WITH VENDOR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As of June 30, 2020
and December 31, 2019, deposits with vendors totaled $345,502 and $294,960, respectively.</t>
        </is>
      </c>
      <c r="C4" s="4" t="inlineStr">
        <is>
          <t>NOTE 6—DEPOSITS WITH VENDOR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As of December 31,
2019 and 2018, deposits with vendors totaled $294,96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t>
        </is>
      </c>
      <c r="B4" s="4" t="inlineStr">
        <is>
          <t>NOTE 7—PROPERTY AND EQUIPMENT Property and equipment consist of the
following at June 30, 2020 and December 31, 2019:
Classification June
30, December
31,
Buildings and improvements $ 5,338 $ 5,338
Equipment and machinery 3,160,298 3,120,498
Tractors 2,723,296 2,694,888
Trucks and other vehicles 1,235,914 1,138,304
Leasehold improvements 117,626 117,626
Total 7,242,472 7,076,654
Less: Accumulated depreciation (4,311,700 ) (3,709,227 )
Property and equipment, net $ 2,930,772 $ 3,367,427 Depreciation expense for the six months
ended June 30, 2020 and 2019 was $645,979 and $684,686, respectively. All property and equipment are pledged
to secure loans from Burnley, SBCC and Home State Bank as described and defined in the notes below.</t>
        </is>
      </c>
      <c r="C4" s="4" t="inlineStr">
        <is>
          <t>NOTE 7—PROPERTY AND EQUIPMENT Property and equipment consist of the
following at December 31, 2019 and 2018:
Classification December 31, December 31,
Buildings and improvements $ 5,338 $ 5,338
Equipment and machinery 3,120,498 2,943,490
Tractors 2,694,888 2,834,888
Trucks and other vehicles 1,138,304 1,147,304
Leasehold improvements 117,626 -
Total 7,076,654 6,931,020
Less: Accumulated depreciation (3,709,227 ) (2,439,931 )
Property and equipment, net $ 3,367,427 $ 4,491,089 Depreciation expense for the years ended
December 31, 2019 and 2018 was $1,378,952 and $1,435,098, respectively. All property and equipment are pledged
to secure loans from Burnley, SBCC and Home State Bank as described and defined in the notes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0</t>
        </is>
      </c>
      <c r="C2" s="2" t="inlineStr">
        <is>
          <t>Dec. 31, 2019</t>
        </is>
      </c>
    </row>
    <row r="3">
      <c r="A3" s="3" t="inlineStr">
        <is>
          <t>Finite-Lived Intangible Assets, Net [Abstract]</t>
        </is>
      </c>
    </row>
    <row r="4">
      <c r="A4" s="4" t="inlineStr">
        <is>
          <t>INTANGIBLE ASSETS</t>
        </is>
      </c>
      <c r="B4" s="4" t="inlineStr">
        <is>
          <t xml:space="preserve">NOTE 8—INTANGIBLE ASSETS The following
provides a breakdown of identifiable intangible assets as of June 30, 2020 and December 31, 2019:
June
30, December 31,
Customer Relationships
Identifiable intangible assets, gross $ 783,000 $ 783,000
Accumulated amortization (84,393 ) (56,023 )
Customer relationship identifiable intangible
assets, net 698,607 726,977
Marketing Related
Identifiable intangible assets, gross 1,368,000 1,368,000
Accumulated amortization (338,196 ) (201,400 )
Marketing related identifiable intangible assets,
net 1,029,804 1,166,600
Total Identifiable intangible assets, net $ 1,728,411 $ 1,893,577 In connection
with the acquisitions of Goedeker and Neese, the Company identified intangible assets of $2,117,000 and $34,000, respectively,
representing trade names and customer relationships. These assets are being amortized on a straight-line basis over their weighted
average estimated useful life of 7.8 years and amortization expense amounted to $165,166 and $3,400 for the six months ended June
30, 2020 and 2019, respectively. As of June 30,
2020, the estimated annual amortization expense for each of the next five fiscal years is as follows:
2020 (remainder) $ 165,166
2021 330,332
2022 324,665
2023 323,532
2024 122,132
Thereafter 462,584
Total $ 1,728,411 </t>
        </is>
      </c>
      <c r="C4" s="4" t="inlineStr">
        <is>
          <t xml:space="preserve">NOTE 8—INTANGIBLE ASSETS The following
provides a breakdown of identifiable intangible assets as of December 31, 2019 and 2018:
December 31, December 31,
Customer Relationships
Identifiable intangible assets, gross $ 783,000 $ 34,000
Accumulated amortization (56,023 ) (12,467 )
Customer relationship identifiable intangible
assets, net 726,977 21,533
Marketing Related
Identifiable intangible assets, gross 1,368,000 -
Accumulated amortization (201,400 ) -
Marketing related identifiable intangible assets,
net 1,166,600 -
Total Identifiable intangible assets, net $ 1,893,577 $ 21,533 In connection
with the acquisitions of Goedeker and Neese, the Company identified intangible assets of $2,151,000 and $34,000, respectively,
representing trade names and customer relationships. These assets are being amortized on a straight-line basis over their weighted
average estimated useful life of 4.6 years and amortization expense amounted to $244,956 and $6,800 for the years ended December
31, 2019 and 2018, respectively. As of December
31, 2019, the estimated annual amortization expense for each of the next five fiscal years is as follows:
2020 $ 330,332
2021 330,332
2022 324,665
2023 323,532
2024 584,716
Total $ 1,893,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ACQUISITIONS</t>
        </is>
      </c>
      <c r="B4" s="4" t="inlineStr">
        <is>
          <t xml:space="preserve">NOTE 9—ACQUISITIONS Goedeker On January 18, 2019, Goedeker entered into
an asset purchase agreement with Goedeker Television and Steve Goedeker and Mike Goedeker (the "Stockholders"), pursuant
to which Goedeker agreed to acquire substantially all of the assets of Goedeker Television used in its retail appliance and furniture
business (the "Goedeker Business"). On April 5, 2019, Goedeker, 1847 Goedeker,
and the Stockholders entered into an amendment to the asset purchase agreement and closing of the acquisition of substantially
all of the assets of Goedeker Television used in the Goedeker Business was completed (the "Goedeker Acquisition"). The aggregate purchase price was $6,200,000
consisting of: (i) $1,500,000 in cash, subject to adjustment; (ii) the issuance of a promissory note in the principal amount of
$4,100,000; and (iii) up to $600,000 in earn out payments (as described below). As additional consideration, 1847 Goedeker agreed
to issue to each of the Stockholders a number of shares of its common stock equal to a 11.25% non-dilutable interest (22.5% total)
in all of the issued and outstanding stock of 1847 Goedeker as of the closing date. The cash portion was decreased by the
amount of outstanding indebtedness of Goedeker Television for borrowed money existing as of the closing. As a result, the cash
portion was adjusted to $478,000. The asset purchase agreement also provided
for an adjustment to the purchase price based on the difference between actual working capital at closing and Goedeker Television's
preliminary estimate of closing date working capital. In accordance with the asset purchase agreement, an independent CPA
firm was retained by Goedeker and Goedeker Television to resolve differences in the working capital amounts. The report
issued by that CPA firm determined that Goedeker Television owed Goedeker $809,000, which Goedeker Television has not paid.
On or about March 23, 2020, Goedeker submitted a claim for arbitration to the American Arbitration Association relating to Goedeker
Television's failure to pay the amount owed. The claim alleges, inter alia On June 1, 2020, Goedeker entered into
a settlement agreement with Goedeker Television, Steve Goedeker, Mike Goedeker and 1847 Goedeker. The settlement agreement and
the related transaction documents that are exhibits to the settlement agreement were all signed on June 1, 2020 but will only
become effective upon the closing of Goedeker's initial public offering (the "IPO"), which has not yet occurred.
Pursuant to the settlement agreement, the parties entered into an amendment and restatement of the 9% subordinated promissory
note described below (see Note 11). In addition, the parties agreed that the arbitration action described above would be settled
effective upon the closing of the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period ending
June 30, 2020. 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r payment for that period. 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 The rights of Goedeker Television to receive
any earn out payment are subordinate to the rights of Burnley and SBCC under separate subordination agreements that Goedeker Television
entered into with them on April 5, 2019 in connection with the Acquisition (see Notes 9 and 11). The Company determined the fair
value of the earnout on the date of acquisition was $81,494. Such amount was recorded as a contingent consideration liability
within the accounts payable and accrued expense line item on the consolidated balance sheet and is revalued to fair value each
reporting period until settled. The year 1 contingent liability of $32,246 was written-off in the year ended December 31, 2019
as the target was not met and the balance of the liability at June 30, 2020 is $49,248. The provisional fair value of the purchase
consideration issued to Goedeker Television was allocated to the net tangible assets acquired. The Company accounted for the Goedeker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614,337. The excess of the aggregate fair value of the net tangible
assets has been allocated to goodwill. The table below shows the analysis for
the Goedeker asset purchase:
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The
estimated useful life remaining on the property and equipment acquired is 4 to 5 years. Asien's On March 27, 2020, the Company and 1847
Asien entered into a stock purchase agreement with Asien's and Joerg Christian Wilhelmsen and Susan Kay Wilhelmsen, as trustees
of the Wilhelmsen Family Trust, U/D/T Dated May 1, 1992 (the "Seller"), pursuant to which 1847 Asien agreed to acquire
all of the issued and outstanding capital stock of Asien's. On May 28 , The aggregate purchase price was $1,918,000
consisting of: (i) $233,000 in cash, subject to adjustment; (ii) the issuance of an amortizing promissory note in the principal
amount of $200,000; (iii) the issuance of a demand promissory note in the principal amount of $655,000; and (iv) 415,000 common
shares of the Company, having a fair value of $1,037,500 (the "Shares"), which may be repurchased by the Company for
a period of one year following the closing at a purchase price of $2.50 per share. The purchase price is subject to a post-closing
working capital adjustment provision based on the difference between actual working capital at closing and Goedeker Television's
preliminary estimate of closing date working capital. If the final working capital exceeds the preliminary working capital
estimate, 1847 Asien must pay to the Seller an amount of cash that is equal to such excess. If the preliminary working capital
estimate exceeds the final working capital, the Seller must pay to 1847 Asien an amount in cash equal to such excess, provided,
however, that the Seller may, at its option, in lieu of paying such excess in cash, deliver and transfer to 1847 Asien a number
of Shares that is equal to such excess divided by $2.00. The provisional fair value of the purchase
consideration issued to the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62,272. The excess of the aggregate fair value of the net tangible
assets has been allocated to goodwill. The Company is currently in the process
of completing the preliminary purchase price allocation as an acquisition of certain assets. The final purchase price allocation
for Asien's will be included in the Company's financial statements in future periods. The table below shows preliminary
analysis for the Asien's Acquisition:
Provisional Purchase Consideration at preliminary fair value:
Common stock $ 1,037,500
Notes payable 855,000
Cash 233,000
Amount of consideration $ 2,125,500
Assets acquired and liabilities assumed at preliminary fair value
Cash $ 1,501,285
Accounts receivable 235,746
Inventories 1,457,489
Other current assets 41,427
Property and equipment 157,052
Accounts payable and accrued expenses (280,752 )
Customer deposits (2,405,703 )
Notes payable (509,272 )
Deferred tax liability (35,000 )
Net tangible assets acquired $ 162,272
Total net assets acquired $ 162,272
Consideration paid 2,125,500
Preliminary goodwill $ 1,963,228 The estimated useful life remaining on
the property and equipment acquired is 5 to 13 years. The unaudited pro-forma results of operations
are presented for information purposes only. The unaudited pro-forma results of operations are not intended to present actual
results that would have been attained had the Goedeker and Asien's Acquisitions been completed as of January 1, 2019 or
to project potential operating results as of any future date or for any future periods. The revenue and net loss before non-controlling
interest of Asien since May 28, 2020 acquisition date through June 30, 2020 included in the consolidated income statement amounted
to approximately $1,185,980 and $188,781, respectively.
For the Six Months
2020 2019
Revenues, net $ 33,759,878 $ 19,360,577
Net loss allocable to common shareholders $ (4,353,514 ) $ (759,928 )
Net loss per share $ (1.26 ) $ (0.22 )
Weighted average number of shares outstanding 3,460,158 3,530,625 </t>
        </is>
      </c>
      <c r="C4" s="4" t="inlineStr">
        <is>
          <t>NOTE 9—ACQUISITION On January 18, 2019, Goedeker entered
into an asset purchase agreement with Goedeker Television and Steve Goedeker and Mike Goedeker (the "Stockholders"),
pursuant to which Goedeker agreed to acquire substantially all of the assets of Goedeker Television used in its retail appliance
and furniture business (the "Goedeker Business"). On April 5, 2019, Goedeker, 1847 Goedeker,
and the Stockholders entered into an amendment to the asset purchase agreement and closing of the acquisition of substantially
all of the assets of Goedeker Television used in the Goedeker Business was completed (the "Acquisition"). The acquisition
provided an addition to the Company's objective of a diversified portfolio of acquisitions. The aggregate purchase price was $6,200,000
consisting of: (i) $1,500,000 in cash, subject to adjustment; (ii) the issuance of a promissory note in the principal amount of
$4,100,000; and (iii) up to $600,000 in earn out payments (as described below). As additional consideration, 1847 Goedeker agreed
to issue to each of the Stockholders a number of shares of its common stock equal to a 11.25% non-dilutable interest (22.5% total)
in all of the issued and outstanding stock of 1847 Goedeker as of the closing date. The asset purchase agreement provided
for an adjustment to the purchase price based on the difference between actual working capital at closing and the seller's
preliminary estimate of closing date working capital. In accordance with the asset purchase agreement, an independent CPA
firm was retained by Goedeker and the seller to resolve differences in the working capital amounts. The report issued by
that CPA firm determined that the sellers owed Goedeker $809,000, which to date the seller has not paid. The $809,000 is
included in other assets in the accompanying balance sheet as of December 31, 2019. 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 The rights of Goedeker Television to receive
any earn out payment are subordinate to the rights of Burnley and SBCC under separate subordination agreements that Goedeker Television
entered into with them on April 5, 2019 in connection with the Acquisition (see Notes 10 and 11). The Company determined the fair
value of the earnout on the date of acquisition was $81,494. Such amount was recorded as a contingent consideration liability
within the accounts payable and accrued expense line item on the consolidated balance sheet and is revalued to fair value each
reporting period until settled. The year 1 contingent liability of $32,246 was written-off in the year ending December 31, 2019
as the target was not met and the balance of the liability at December 31, 2019 is $49,248. The provisional fair value of the purchase
consideration issued to Goedeker Television was allocated to the net tangible assets acquired. The Company accounted for th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492,601. The excess of the aggregate fair value of the net tangible assets has
been allocated to goodwill. The Company is currently in the process
of completing the preliminary purchase price allocation as an acquisition of certain assets. The final purchase price allocation
for Goedeker will be included in the Company's financial statements in future periods. The table below shows preliminary
analysis for the Goedeker asset purchase:
Provisional
Purchase Consideration at preliminary fair value:
Note payable, net of $462,102 debt discount and $215,500
of capitalized financing costs $ 3,422,398
Contingent note payable 81,494
Non-controlling interest 979,523
Amount of consideration $ 4,483,415
Assets acquired and liabilities assumed at preliminary fair value
Cash $ -
Accounts receivable 456,182
Inventories 1,851,251
Working capital adjustment receivable and other assets 1,104,863
Property and equipment 216,286
Customer related intangibles 749,000
Marketing related intangibles 1,368,000
Accounts payable and accrued expenses (3,929,876 )
Customer deposits (2,308,307 )
Other liabilities -
Net tangible assets acquired (liabilities assumed) $ (492,601 )
Total net assets acquired (liabilities assumed) $ (492,601 )
Consideration paid 4,483,415
Preliminary Goodwill $ 4,976,016 The following presents the pro-forma combined
results of operations of the Company as if the Acquisition was completed on January 1, 2018 (before non-controlling interest).
For the Years Ended
2019 2018
Revenues, net $ 53,995,037 $ 63,641,807
Net income (loss) allocable to common shareholders $ (3,189,209 ) $ 1,010,018
Net loss per share $ (1.01 ) $ 0.32
Weighted average number of shares outstanding 3,165,625 3,165,625 The unaudited pro forma results of operations
are presented for information purposes only. The unaudited pro-forma results of operations are not intended to present actual
results that would have been attained had the Acquisition been completed as of January 1, 2018 or to project potential operating
results as of any future date or for any future periods. The revenue and net loss before non-controlling interest of Goedeker
since April 5, 2019 acquisition date through December 31, 2019 included in the consolidated income statement amounted to approximately
$34,668,113 and $2,878,700, respectively. The estimated useful life remaining on
the property and equipment acquired is 4 to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s of Credit</t>
        </is>
      </c>
      <c r="B1" s="2" t="inlineStr">
        <is>
          <t>6 Months Ended</t>
        </is>
      </c>
      <c r="C1" s="2" t="inlineStr">
        <is>
          <t>12 Months Ended</t>
        </is>
      </c>
    </row>
    <row r="2">
      <c r="B2" s="2" t="inlineStr">
        <is>
          <t>Jun. 30, 2020</t>
        </is>
      </c>
      <c r="C2" s="2" t="inlineStr">
        <is>
          <t>Dec. 31, 2019</t>
        </is>
      </c>
    </row>
    <row r="3">
      <c r="A3" s="3" t="inlineStr">
        <is>
          <t>Lines of Credit [Abstract]</t>
        </is>
      </c>
    </row>
    <row r="4">
      <c r="A4" s="4" t="inlineStr">
        <is>
          <t>LINES OF CREDIT</t>
        </is>
      </c>
      <c r="B4" s="4" t="inlineStr">
        <is>
          <t>NOTE 10—LINES OF CREDIT Northpoint Commercial Finance LLC On June 24, 2019, Goedeker, as borrower,
entered into a loan and security agreement with Northpoint Commercial Finance LLC ("Northpoint"), which was amended
on August 2, 2019, for revolving loans up to an aggregate maximum loan amount of $1,000,000 for the acquisition, financing or
refinancing by Goedeker of inventory at an interest rate of LIBOR plus 7.99%. There is no outstanding balance on the line of credit
as of June 30, 2020. Pursuant to the loan and security agreement,
Goedeker shall pay the following fees to Northpoint: (i) an audit fee for each audit conducted as determined by Northpoint, equal
to the out-of-pocket expense incurred by Northpoint plus any minimum audit fee established by Northpoint; (ii) a fee for any returned
payments equal to the lesser of the maximum amount permitted by law or $50; (iii) a late fee for each payment not received by the
25 th The loan and security agreement contains
customary events of default, including in the event of (i) non-payment, (ii) a breach by Goedeker of any of its representations,
warranties or covenants under the loan and security agreement or any other agreement entered into with Northpoint, or (iii) the
bankruptcy or insolvency of Goedeker. The loan and security agreement contains customary representations, warranties and
affirmative and negative financial and other covenants for a loan of this type. The loans are secured by a security interest
in all of the inventory of Goedeker that is manufactured or sold by vendors identified in the loan and security agreement. In
connection with the loan and security agreement, on June 24, 2019, 1847 Goedeker entered into a guaranty in favor of Northpoint,
to guaranty the obligations of Goedeker under the loan and security agreement. Burnley Capital LLC On April 5, 2019, Goedeker, as borrower,
and 1847 Goedeker entered into a loan and security agreement with Burnley Capital LLC ("Burnley") for revolving loans
in an aggregate principal amount that will not exceed the lesser of (i) the borrowing base or (ii) $1,500,000 (provided
that such amount may be increased to $3,000,000 in Burnley's sole discretion) minus reserves established Burnley at any
time in accordance with the loan and security agreement. The "borrowing base" means an amount equal to the sum of
the following: (i) the product of 85% multiplied by the liquidation value of Goedeker's inventory (net of all liquidation
costs) identified in the most recent inventory appraisal by an appraiser acceptable to Burnley (ii) multiplied by Goedeker's
eligible inventory (as defined in the loan and security agreement), valued at the lower of cost or market value, determined on
a first-in-first-out basis. In connection with the closing of the Acquisition on April 5, 2019, Goedeker borrowed $744,000 under
the loan and security agreement and issued a revolving note to Burnley in the principal amount of up to $1,500,000. There is no
available borrowing base and the balance of the line of credit amounts to $456,104 as of June 30, 2020, comprised of principal
of $524,938 and net of unamortized debt discount of $68,834. The revolving note matures on April 5,
2022, provided that at Burnley's sole and absolute discretion, it may agree to extend the maturity date for two successive
terms of one year each. The revolving note bears interest at a per annum rate equal to the greater of (i) the LIBOR Rate (as defined
in the loan and security agreement) plus 6.00% or (ii) 8.50%; provided that upon an event of default (as defined below) all loans,
all past due interest and all fees shall bear interest at a per annum rate equal to the foregoing rate plus 3.00%. Goedeker shall
pay interest accrued on the revolving note in arrears on the last day of each month commencing on April 30, 2019. Goedeker may at any time and from time
to time prepay the revolving note in whole or in part. If at any time the outstanding principal balance on the revolving note
exceeds the lesser of (i) the difference of the total loan amount minus any reserves and (ii) the borrowing base, then
Goedeker shall immediately prepay the revolving note in an aggregate amount equal to such excess. In addition, in the event and
on each occasion that any net proceeds (as defined in the loan and security agreement) are received by or on behalf of Goedeker
or 1847 Goedeker in respect of any prepayment event following the occurrence and during the continuance of an event of default,
Goedeker shall, immediately after such net proceeds are received, prepay the revolving note in an aggregate amount equal to 100%
of such net proceeds. A "prepayment event" means (i) any sale, transfer, merger, liquidation or other disposition
(including pursuant to a sale and leaseback transaction) of any property of Goedeker or 1847 Goedeker; (ii) a change of control
(as defined in the loan and security agreement); (iii) any casualty or other insured damage to, or any taking under power of eminent
domain or by condemnation or similar proceeding of, any property of Goedeker or 1847 Goedeker with a fair value immediately prior
to such event equal to or greater than $25,000; (iv) the issuance by Goedeker of any capital stock or the receipt by Goedeker
of any capital contribution; or (v) the incurrence by Goedeker or 1847 Goedeker of any indebtedness (as defined in the loan and
security agreement), other than indebtedness permitted under the loan and security agreement. Under the loan and security agreement,
Goedeker is required to pay a number of fees to Burnley, including the following:
● a commitment fee during the period from closing to the earlier
of the maturity date or termination of Burnley's commitment to make loans under the loan and security agreement, which
shall accrue at the rate of 0.50% per annum on the average daily difference of the total loan amount then in effect minus
the sum of the outstanding principal balance of the revolving note, which such accrued commitment fees are due and payable
in arrears on the first day of each calendar month and on the date on which Burnley's commitment to make loans under
the loan and security agreement terminates, commencing on the first such date to occur after the closing date;
● an annual loan facility fee equal to 0.75% of the revolving
commitment (i.e., the maximum amount that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loan and security agreement, but shall be payable monthly in arrears on the first day of each calendar month;
provided that payment of the collateral management fee may be made, at the discretion of Burnley, by application of advances
under the revolving loan or directly by Goedeker; and
● if the revolving loan is terminated for any reason, including
by Burnley following an event of default, then Goedeker shall pay, as liquidated damages and compensation for the costs of
being prepared to make funds available, an amount equal to the applicable percentage multiplied by the revolving commitment
(i.e., the maximum amount that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 The loan and security agreement contains
customary events of default, including, among others: (i) for failure to pay principal and interest on the revolving note when
due, or to pay any fees due under the loan and security agreement; (ii) if any representation, warranty or certification in the
loan and security agreement or any document delivered in connection therewith is incorrect in any material respect; (iii) for
failure to perform any covenant or agreement contained in the loan and security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Goedeker or 1847 Goedeker,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loan
and security agreement) has occurred; (ix) if a change of control (as defined in the loan and security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with SBCC (as defined below), the 9% subordinated promissory note issued to Goedeker Television, the secured convertible
promissory note issued to Leonite (as defined below) or any other debt that is subordinated to the revolving loan. The loan and security agreement contains
customary representations, warranties and affirmative and negative financial and other covenants for a loan of this type. The
revolving note is secured by a first priority security interest in all of the assets of Goedeker and 1847 Goedeker. In connection
with such security interest, on April 5, 2019, (i) 1847 Goedeker entered into a pledge agreement with Burnley, pursuant to which
1847 Goedeker pledged the shares of Goedeker held by it to Burnley, and (ii) Goedeker entered into a deposit account control agreement
with Burnley, SBCC and Montgomery Bank relating to the security interest in Goedeker's bank accounts. In addition, on April 5, 2019, the Company
entered into a guaranty with Burnley to guaranty the obligations under the loan and security agreement upon the occurrence of
certain prohibited acts described in the guaranty. The rights of Burnley to receive payments
under the revolving note are subordinate to the rights of Northpoint under a subordination agreement that Burnley entered into
with Northpoint. At June 30, 2020, Goedeker did not meet
certain loan covenants under the loan and security agreement. The agreement requires compliance with the following ratios as a
percentage of earnings before interest, taxes, depreciation, and amortization for the twelve-month period ended June 30, 2020.
The table below shows the required ratio and actual ratio for such period.
Covenant Actual Ratio Required Ratio
Total debt ratio (2.9)x 4.0x
Senior debt ratio (0.7)x 1.5x
Interest coverage ratio (1.2)x 1.0x In addition, Goedeker was not in compliance
with a requirement with respect to the liquidity ratio, which is the ratio of cash and available borrowings to customer deposits.
At June 30, 2020, the actual ratio was 0.36x compared to a requirement of 0.35x. The loan and security agreement with SBCC
described below contains the same covenants and a cross default provision, whereby a default under the Burnley loan and security
agreement triggers a default under the SBCC loan and security agreement. Accordingly, the Company is in technical, not payment
default, on these loan and security agreements and has classified such debt as a current liability. The Company has developed
plans that will return it to full compliance including a recently received proposal from a new asset-based lender.</t>
        </is>
      </c>
      <c r="C4" s="4" t="inlineStr">
        <is>
          <t>NOTE 10—LINES OF CREDIT Northpoint Commercial Finance LLC On June 24, 2019, Goedeker, as borrower,
entered into a loan and security agreement with Northpoint Commercial Finance LLC ("Northpoint"), which was amended
on August 2, 2019, for revolving loans up to an aggregate maximum loan amount of $1,000,000 for the acquisition, financing or
refinancing by Goedeker of inventory at an interest rate of LIBOR plus 7.99%. There is no outstanding balance on the line of credit
as of June 30, 2020. Pursuant to the loan and security agreement,
Goedeker shall pay the following fees to Northpoint: (i) an audit fee for each audit conducted as determined by Northpoint, equal
to the out-of-pocket expense incurred by Northpoint plus any minimum audit fee established by Northpoint; (ii) a fee for any returned
payments equal to the lesser of the maximum amount permitted by law or $50; (iii) a late fee for each payment not received by the
25 th The loan and security agreement contains
customary events of default, including in the event of (i) non-payment, (ii) a breach by Goedeker of any of its representations,
warranties or covenants under the loan and security agreement or any other agreement entered into with Northpoint, or (iii) the
bankruptcy or insolvency of Goedeker. The loan and security agreement contains customary representations, warranties and
affirmative and negative financial and other covenants for a loan of this type. The loans are secured by a security interest
in all of the inventory of Goedeker that is manufactured or sold by vendors identified in the loan and security agreement. In
connection with the loan and security agreement, on June 24, 2019, 1847 Goedeker entered into a guaranty in favor of Northpoint,
to guaranty the obligations of Goedeker under the loan and security agreement. Burnley Capital LLC On April 5, 2019, Goedeker, as borrower,
and 1847 Goedeker entered into a loan and security agreement with Burnley Capital LLC ("Burnley") for revolving loans
in an aggregate principal amount that will not exceed the lesser of (i) the borrowing base or (ii) $1,500,000 (provided
that such amount may be increased to $3,000,000 in Burnley's sole discretion) minus reserves established Burnley at any
time in accordance with the loan and security agreement. The "borrowing base" means an amount equal to the sum of
the following: (i) the product of 85% multiplied by the liquidation value of Goedeker's inventory (net of all liquidation
costs) identified in the most recent inventory appraisal by an appraiser acceptable to Burnley (ii) multiplied by Goedeker's
eligible inventory (as defined in the loan and security agreement), valued at the lower of cost or market value, determined on
a first-in-first-out basis. In connection with the closing of the Acquisition on April 5, 2019, Goedeker borrowed $744,000 under
the loan and security agreement and issued a revolving note to Burnley in the principal amount of up to $1,500,000. There is no
available borrowing base and the balance of the line of credit amounts to $456,104 as of June 30, 2020, comprised of principal
of $524,938 and net of unamortized debt discount of $68,834. The revolving note matures on April 5,
2022, provided that at Burnley's sole and absolute discretion, it may agree to extend the maturity date for two successive
terms of one year each. The revolving note bears interest at a per annum rate equal to the greater of (i) the LIBOR Rate (as defined
in the loan and security agreement) plus 6.00% or (ii) 8.50%; provided that upon an event of default (as defined below) all loans,
all past due interest and all fees shall bear interest at a per annum rate equal to the foregoing rate plus 3.00%. Goedeker shall
pay interest accrued on the revolving note in arrears on the last day of each month commencing on April 30, 2019. Goedeker may at any time and from time
to time prepay the revolving note in whole or in part. If at any time the outstanding principal balance on the revolving note
exceeds the lesser of (i) the difference of the total loan amount minus any reserves and (ii) the borrowing base, then
Goedeker shall immediately prepay the revolving note in an aggregate amount equal to such excess. In addition, in the event and
on each occasion that any net proceeds (as defined in the loan and security agreement) are received by or on behalf of Goedeker
or 1847 Goedeker in respect of any prepayment event following the occurrence and during the continuance of an event of default,
Goedeker shall, immediately after such net proceeds are received, prepay the revolving note in an aggregate amount equal to 100%
of such net proceeds. A "prepayment event" means (i) any sale, transfer, merger, liquidation or other disposition
(including pursuant to a sale and leaseback transaction) of any property of Goedeker or 1847 Goedeker; (ii) a change of control
(as defined in the loan and security agreement); (iii) any casualty or other insured damage to, or any taking under power of eminent
domain or by condemnation or similar proceeding of, any property of Goedeker or 1847 Goedeker with a fair value immediately prior
to such event equal to or greater than $25,000; (iv) the issuance by Goedeker of any capital stock or the receipt by Goedeker
of any capital contribution; or (v) the incurrence by Goedeker or 1847 Goedeker of any indebtedness (as defined in the loan and
security agreement), other than indebtedness permitted under the loan and security agreement. Under the loan and security agreement,
Goedeker is required to pay a number of fees to Burnley, including the following:
● a commitment fee during the period from closing to the earlier
of the maturity date or termination of Burnley's commitment to make loans under the loan and security agreement, which
shall accrue at the rate of 0.50% per annum on the average daily difference of the total loan amount then in effect minus
the sum of the outstanding principal balance of the revolving note, which such accrued commitment fees are due and payable
in arrears on the first day of each calendar month and on the date on which Burnley's commitment to make loans under
the loan and security agreement terminates, commencing on the first such date to occur after the closing date;
● an annual loan facility fee equal to 0.75% of the revolving
commitment (i.e., the maximum amount that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loan and security agreement, but shall be payable monthly in arrears on the first day of each calendar month;
provided that payment of the collateral management fee may be made, at the discretion of Burnley, by application of advances
under the revolving loan or directly by Goedeker; and
● if the revolving loan is terminated for any reason, including
by Burnley following an event of default, then Goedeker shall pay, as liquidated damages and compensation for the costs of
being prepared to make funds available, an amount equal to the applicable percentage multiplied by the revolving commitment
(i.e., the maximum amount that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 The loan and security agreement contains
customary events of default, including, among others: (i) for failure to pay principal and interest on the revolving note when
due, or to pay any fees due under the loan and security agreement; (ii) if any representation, warranty or certification in the
loan and security agreement or any document delivered in connection therewith is incorrect in any material respect; (iii) for
failure to perform any covenant or agreement contained in the loan and security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Goedeker or 1847 Goedeker,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loan
and security agreement) has occurred; (ix) if a change of control (as defined in the loan and security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with SBCC (as defined below), the 9% subordinated promissory note issued to Goedeker Television, the secured convertible
promissory note issued to Leonite (as defined below) or any other debt that is subordinated to the revolving loan. The loan and security agreement contains
customary representations, warranties and affirmative and negative financial and other covenants for a loan of this type. The
revolving note is secured by a first priority security interest in all of the assets of Goedeker and 1847 Goedeker. In connection
with such security interest, on April 5, 2019, (i) 1847 Goedeker entered into a pledge agreement with Burnley, pursuant to which
1847 Goedeker pledged the shares of Goedeker held by it to Burnley, and (ii) Goedeker entered into a deposit account control agreement
with Burnley, SBCC and Montgomery Bank relating to the security interest in Goedeker's bank accounts. In addition, on April 5, 2019, the Company
entered into a guaranty with Burnley to guaranty the obligations under the loan and security agreement upon the occurrence of
certain prohibited acts described in the guaranty. The rights of Burnley to receive payments
under the revolving note are subordinate to the rights of Northpoint under a subordination agreement that Burnley entered into
with Northpoint. At June 30, 2020, Goedeker did not meet
certain loan covenants under the loan and security agreement. The agreement requires compliance with the following ratios as a
percentage of earnings before interest, taxes, depreciation, and amortization for the twelve-month period ended June 30, 2020.
The table below shows the required ratio and actual ratio for such period.
Covenant Actual Ratio Required Ratio
Total debt ratio (2.9)x 4.0x
Senior debt ratio (0.7)x 1.5x
Interest coverage ratio (1.2)x 1.0x In addition, Goedeker was not in compliance
with a requirement with respect to the liquidity ratio, which is the ratio of cash and available borrowings to customer deposits.
At June 30, 2020, the actual ratio was 0.36x compared to a requirement of 0.35x. The loan and security agreement with SBCC
described below contains the same covenants and a cross default provision, whereby a default under the Burnley loan and security
agreement triggers a default under the SBCC loan and security agreement. Accordingly, the Company is in technical, not payment
default, on these loan and security agreements and has classified such debt as a current liability. The Company has developed
plans that will return it to full compliance including a recently received proposal from a new asset-based l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S PAYABLE</t>
        </is>
      </c>
      <c r="B4" s="4" t="inlineStr">
        <is>
          <t>NOTE 11—NOTES PAYABLE Small Business Community Capital
II, L.P. On April 5, 2019, Goedeker, as borrower,
and 1847 Goedeker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The Company classified
the warrant as a derivative liability on the balance sheet of $122,344 and subject to remeasurement on every reporting period.
The balance of the term note amounts to $877,604 as of June 30, 2020, comprised of principal of $1,130,826, capitalized PIK interest
of $27,473, and net of unamortized debt discount of $122,375 and unamortized warrant feature of $158,321. The term note matures on April 5, 2023
and bears interest at the sum of the cash interest rate (defined as 11% per annum) plus the Paid-in-Kind ("PIK") interest
rate (defined as 2% per annum); provided that upon an event of default all principal, past due interest and all fees shall bear
interest at a per annum rate equal to the cash interest rate and the PIK interest rate, in each case plus 3.00%. Interest accrued
at the cash interest rate shall be due and payable in arrears on the last day of each month commencing May 31, 2019. Interest
accrued at the PIK interest rate shall be automatically capitalized, compounded and added to the principal amount of the term
note on each last day of each quarter unless paid in cash on or prior to the last day of each quarter; provided that (i) interest
accrued pursuant to an event of default shall be payable on demand, and (ii) in the event of any repayment or prepayment, accrued
interest on the principal amount repaid or prepaid (including interest accrued at the PIK interest rate and not yet added to the
principal amount of term note) shall be payable on the date of such repayment or prepayment. Notwithstanding the foregoing, all
interest on term note, whether accrued at the cash interest rate or the PIK interest rate, shall be due and payable in cash on
the maturity date unless payment is sooner required by the loan and security agreement.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loan and security agreement. Goedeker may prepay the term note in whole
or in part from time to time; provided that if such prepayment occurs (i) prior to the first anniversary of the closing date,
Goedeker shall pay SBCC an amount equal to 5.0% of such prepayment, (ii) prior to the second anniversary of the closing date and
on or after the first anniversary of the closing date, Goedeker shall pay SBCC an amount equal to 3.0% of such prepayment, or
(iii) prior to the third anniversary of the closing date and on or after the second anniversary of the closing date, Goedeker
shall pay SBCC an amount equal to 1.0% of such prepayment, in each case as liquidated damages for damages for loss of bargain
to SBCC. In addition, in the event and on each occasion that any net proceeds (as defined in the loan and security agreement)
are received by or on behalf of Goedeker or 1847 Goedeker in respect of any prepayment event following the occurrence and during
the continuance of an event of default, Goedeker shall, immediately after such net proceeds are received, prepay the term note
in an aggregate amount equal to 100% of such net proceeds. A "prepayment event" means (i) any sale, transfer, merger,
liquidation or other disposition (including pursuant to a sale and leaseback transaction) of any property of Goedeker or 1847
Goedeker; (ii) a change of control (as defined in the loan and security agreement); (iii) any casualty or other insured damage
to, or any taking under power of eminent domain or by condemnation or similar proceeding of, any property of Goedeker or 1847
Goedeker with a fair value immediately prior to such event equal to or greater than $25,000; (iv) the issuance by Goedeker of
any capital stock or the receipt by Goedeker of any capital contribution; or (v) the incurrence by Goedeker or 1847 Goedeker of
any indebtedness (as defined in the loan and security agreement), other than indebtedness permitted under the loan and security
agreement. The loan and security agreement with SBCC
contains the same events of default as the loan and security agreement with Burnley, provided that the reference to the term loan
in the cross-default provision refers instead to the revolving loan. The loan and security agreement contains
customary representations, warranties and affirmative and negative financial and other covenants for a loan of this type. The
term note is secured by a second priority security interest (subordinate to the revolving loan) in all of the assets of Goedeker
and 1847 Goedeker. In connection with such security interest, on April 5, 2019, (i) 1847 Goedeker entered into a pledge agreement
with SBCC, pursuant to which 1847 Goedeker pledged the shares of Goedeker held by it to SBCC, and (ii) Goedeker entered deposit
account control agreement with Burnley, SBCC and Montgomery Bank relating to the security interest in Goedeker's bank accounts. In addition, on April 5, 2019, the Company
entered into a guaranty with SBCC to guaranty the obligations under the loan and security agreement upon the occurrence of certain
prohibited acts described in the guaranty. The rights of SBCC to receive payments
under the term note are subordinate to the rights of Northpoint and Burnley under separate subordination agreements that SBCC entered
into with them. As noted above, the Company is in technical,
not payment default, on this loan and security agreement and has classified such debt as a current liability. Home State Bank On June 13, 2018, Neese entered into a
term loan agreement with Home State Bank, pursuant to which Neese issued a promissory note to Home State Bank in the principal
amount of $3,654,074 with an annual interest rate of 6.85% with covenants to maintain a minimum debt coverage ratio of 1.00 to
1.25 measured at December 31, 2019. Neese did not comply with this covenant for the year ended December 31, 2019. Accordingly,
because of the violation of this covenant and because the loan matured July 20, 2020, the loan is classified as a current liability
in the balance sheet. 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 The principal balance of the note amounts to $2,953,867 as of
June 30, 2020.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certain promissory notes
to $40,000 annually. The Company continues to accrue interest at the contractual amounts. Such accruals (in excess of $40,000
in interest on the promissory notes) are shown as long-term accrued expenses in the accompanying balance sheet as of June 30,
2020. On July 30, 2020, Home State Bank renewed
this loan to July 30, 2022. See Footnote 20, Subsequent Events. If the Company sells property, plant,
and equipment securing the loan, it must remit the appraised value of the equipment to Home State Bank. During the six months
ended June 30, 2020 and 2019, $145,690 and $21,500, respectively, was remitted to Home State Bank pursuant to this requirement. The Company adopted ASU 2015-03 by deducting
debt issuance costs from the long-term portion of the loan. Amortization of debt issuance costs totaled $10,173 and $16,200 for
the six months ended June 30, 2020 and 2019, respectively. 9% Subordinated Promissory Note A portion of the purchase price for the
Goedeker Acquisition was paid by the issuance by Goedeker to Steve Goedeker, as representative of Goedeker Television, of a 9%
subordinated promissory note in the principal amount of $4,100,000. The note will accrue interest at 9% per annum, amortized on
a five-year straight-line basis and payable quarterly in accordance with the amortization schedule attached thereto, and mature
on April 5, 2023. The remaining balance of the note at June 30, 2020 is $3,395,243, comprised of principal of $3,930,293 and net
of unamortized debt discount of $535,050. Pursuant to the settlement agreement described
above (see Note 9), the parties entered into an amendment and restatement of the note that will become effective as of the closing
of the IPO, pursuant to which (i) the principal amount of the existing note shall be increased by $250,0000, (ii) upon the closing
of the IPO, Goedeker agreed to make all payments of principal and interest due under the note through the date of the closing,
and (iii) from and after the closing, the interest rate of the note shall be increased from 8% to 12%. Goedeker also agreed to
grant to the sellers, Goedeker Television, Steve Goedeker and Mike Goedeker, a security interest in all of the assets of Goedeker
to secure its obligations under the amended and restated note and entered into a security agreement with them that will become
effective upon the closing of the IPO. At the closing of the IPO, Goedeker agreed
to pay $516,301 to the sellers, which is equal to the principal due and owing for quarters 2, 3 and 4 under the note plus accrued
interest thereon, which is equal to $324,672 as of June 1, 2020 and will accrue at a rate of $984 per day thereafter. Goedeker has the right to redeem all or
any portion of the note at any time prior to the maturity date without premium or penalty of any kind. The note contains customary
events of default, including in the event of (i) non-payment, (ii) a default by Goedeker of any of its covenants under the asset
purchase agreement or any other agreement entered into in connection with the asset purchase agreement, or a breach of any of
representations or warranties under such documents, or (iii) the bankruptcy of Goedeker. The note also contains a cross default
provision which provides that if there occurs with respect to the revolving loan with Burnley or the term loan with SBCC (A) a
default with respect to any payment obligation thereunder that entitles the holder thereof to declare such indebtedness to be
due and payable prior to its stated maturity or (B) any other default thereunder that entitles, and has caused, the holder thereof
to declare such indebtedness to be due and payable prior to maturity. Since the defaults under the loans with Burnley and SBCC
are not payment defaults, they fall under clause (B) above and would require Burnley or SBCC to accelerate the payment of indebtedness
under their notes (which they have not done) before the cross default provisions would result in a default under this note. The rights of the holder to receive payments
under the note are subordinate to the rights of Northpoint, Burnley and SBCC under separate subordination agreements that the
holder entered into with them. 10% Promissory Note A portion of the purchase price for the
acquisition of Neese was paid by the issuance of a promissory note in the principal amount of $1,025,000 by 1847 Neese and Neese
to the sellers of Neese. The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note contains customary events of
default, including in the event of: (i) non-payment; (ii) a default by 1847 Neese or Neese of any of their covenants under the
stock purchase agreement or any other agreement entered into in connection with the stock purchase agreement, or a breach of any
of their representations or warranties under such documents; or (iii) the bankruptcy of 1847 Neese or Neese. The note has not been repaid; thus,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June 30, 2020. Additionally,
the term loan lender limits the payment of interest on this note to $40,000 annually. The Company continues to accrue interest
at the contract rate; however, given the limitations of the term loan, all accrued interest in excess of $40,000 is included in
long-term accrued expenses. 8% Subordinated Amortizing Promissory
Note A portion of the purchase price for acquisition
of Asien's was paid by the issuance of an 8% subordinated amortizing promissory note in the principal amount of $200,000
by 1847 Asien to the Seller. Interest on the outstanding principal amount will be payable quarterly at the rate of eight percent
(8%) per annum. The outstanding principal amount of the note will amortize on a one-year straight-line basis in accordance with
a specified amortization schedule, with all unpaid principal and accrued, but unpaid interest being fully due and payable on May
28, 2021. The remaining balance of the note at June 30, 2020 is $201,447, comprised of principal of $200,000 and accrued interest
of $1,447. The note contains customary events of
default, including in the event of (i) non-payment, (ii) a default by 1847 Asien of any of its covenants under the stock purchase
agreement, the note, or any other agreement entered into in connection with the stock purchase agreement, or a breach of any of
its representations or warranties under such documents, or (iii) the bankruptcy of 1847 Asien. The right of the Seller to receive payments
under the note is subordinated to all indebtedness of 1847 Asien to banks, insurance companies and other financial institutions
or funds, and federal or state taxation authorities. Demand Promissory Note A portion of the purchase price for acquisition
of Asien's was paid by the issuance of demand promissory note in the principal amount of $655,000 by 1847 Asien to the Seller.
The note accrues interest at a rate of one percent (1%) computed on the basis of a 360-day year. Principal and accrued interest
on the note shall be payable 24 hours after written demand by the Seller. The note was repaid in June 2020. PPP Loans On April 8, 2020, April 10, 2020 and prior
to the acquisition on April 28, 2020, Goedeker, Neese and Asien received $642,600, $383,600 and $357,500, respectively, in Payroll
Protection Program ("PPP") loans from the United States Small Business Administration ("SBA") under provisions of the Coronavirus
Aid, Relief and Economic Security Act ("CARES Act"). The PPP loans have two-year terms and bear interest at a
rate of 1.0% per annum. Monthly principal and interest payments are deferred for six months after the date of disbursement.
The PPP loans may be prepaid at any time prior to maturity with no prepayment penalties. The PPP loans contain events of
default and other provisions customary for loans of this type. The PPP provides that the PPP loans may be partially or wholly
forgiven if the funds are used for certain qualifying expenses as described in the CARES Act. Goedeker, Neese and Asien
intend to use the proceeds from the PPP loans for qualifying expenses and to apply for forgiveness of the PPP loans in accordance
with the terms of the CARES Act. The Company has classified $612,417 of the PPP loans as current liabilities and $771,283
as long-term liabilities pending SBA clarification of the final loan terms. TVT Direct Funding LLC 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 1847 Asien used the proceeds
from this sale to finance the Asien's Acquisition. In addition to all other sums due to TVT under this agreement, 1847 Asien
and Asien's agreed to pay to TVT certain additional fees, including a one-time origination fees of $25,000, as reimbursement
of costs incurred by TVT for financial and legal due diligence. The future payments under the TVT agreement are secured by a subordinated
security interest in all of the tangible and intangible assets of 1847 Asien and Asien's. The remaining balance of the note
at June 30, 2020 is $410,374, comprised of principal of $591,803 and net of unamortized debt discount of $181,429. The agreement with TVT contains customary
events of default, including the occurrence of the following: (i) a violation by 1847 Asien or Asien's of any term, condition
or covenant in the agreement other than as the result of Asien's business to ceases its operations, (ii) any representation
or warranty made by 1847 Asien or Asien's is proven to have been incorrect, false or misleading in any material respect
when made, and (iii) a default by 1847 Asien or Asien's under any of the terms, covenants and conditions of any other agreement
with TVT, if any. 4.5% Unsecured Promissory Note On October 30, 2017, the Asien entered
into a stock repurchase agreement with Paul A. Gwilliam and Terri L. Gwilliam, co-trustees of the Gwilliam Family Trust (Paul
and Terri) pursuant to which Asien's Appliance, Inc. issued to Paul and Terri a unsecured promissory note in the aggregate
principal amount of $540,000 for a term of 5 years or 60 months. The note bears interest at the rate of the 4.25% per annum. The
balance on the note is $65,374 as of June 30, 2020. Loans on Vehicles The Company entered into a three Retail
Installment Sale contracts used as company's delivery trucks pursuant to which Asien's Appliance, Inc. agreed to finance
at rates ranging 3.98% to 6.99% with an aggregate remaining principal amount of $79,498 as of June 30, 2020.</t>
        </is>
      </c>
      <c r="C4" s="4" t="inlineStr">
        <is>
          <t>NOTE 11—NOTES PAYABLE Small Business Community Capital
II, L.P. On April 5, 2019, Goedeker, as borrower,
and 1847 Goedeker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The Company classified
the warrant as a derivative liability on the balance sheet of $122,344 and subject to remeasurement on every reporting period.
The balance of the note amounts to $999,201 as of December 31, 2019, comprised of principal of $1,312,500, capitalized PIK interest
of $21,204, and net of unamortized debt discount of $144,625 and unamortized warrant feature of $189,879. The term note matures on April 5, 2023
and bears interest at the sum of the cash interest rate (defined as 11% per annum) plus the Paid-in-Kind ("PIK") interest
rate (defined as 2% per annum); provided that upon an event of default all principal, past due interest and all fees shall bear
interest at a per annum rate equal to the cash interest rate and the PIK interest rate, in each case plus 3.00%. Interest accrued
at the cash interest rate shall be due and payable in arrears on the last day of each month commencing May 31, 2019. Interest
accrued at the PIK interest rate shall be automatically capitalized, compounded and added to the principal amount of the term
note on each last day of each quarter unless paid in cash on or prior to the last day of each quarter; provided that (i) interest
accrued pursuant to an event of default shall be payable on demand, and (ii) in the event of any repayment or prepayment, accrued
interest on the principal amount repaid or prepaid (including interest accrued at the PIK interest rate and not yet added to the
principal amount of term note) shall be payable on the date of such repayment or prepayment. Notwithstanding the foregoing, all
interest on term note, whether accrued at the cash interest rate or the PIK interest rate, shall be due and payable in cash on
the maturity date unless payment is sooner required by the loan and security agreement.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loan and security agreement. Goedeker may prepay the term note in whole
or in part from time to time; provided that if such prepayment occurs (i) prior to the first anniversary of the closing date,
Goedeker shall pay SBCC an amount equal to 5.0% of such prepayment, (ii) prior to the second anniversary of the closing date and
on or after the first anniversary of the closing date, Goedeker shall pay SBCC an amount equal to 3.0% of such prepayment, or
(iii) prior to the third anniversary of the closing date and on or after the second anniversary of the closing date, Goedeker
shall pay SBCC an amount equal to 1.0% of such prepayment, in each case as liquidated damages for damages for loss of bargain
to SBCC. In addition, in the event and on each occasion that any net proceeds (as defined in the loan and security agreement)
are received by or on behalf of Goedeker or 1847 Goedeker in respect of any prepayment event following the occurrence and during
the continuance of an event of default, Goedeker shall, immediately after such net proceeds are received, prepay the term note
in an aggregate amount equal to 100% of such net proceeds. A "prepayment event" means (i) any sale, transfer, merger,
liquidation or other disposition (including pursuant to a sale and leaseback transaction) of any property of Goedeker or 1847
Goedeker; (ii) a change of control (as defined in the loan and security agreement); (iii) any casualty or other insured damage
to, or any taking under power of eminent domain or by condemnation or similar proceeding of, any property of Goedeker or 1847
Goedeker with a fair value immediately prior to such event equal to or greater than $25,000; (iv) the issuance by Goedeker of
any capital stock or the receipt by Goedeker of any capital contribution; or (v) the incurrence by Goedeker or 1847 Goedeker of
any indebtedness (as defined in the loan and security agreement), other than indebtedness permitted under the loan and security
agreement. The loan and security agreement with SBCC
contains the same events of default as the loan and security agreement with Burnley, provided that the reference to the term loan
in the cross-default provision refers instead to the revolving loan. The loan and security agreement contains
customary representations, warranties and affirmative and negative financial and other covenants for a loan of this type. The
term note is secured by a second priority security interest (subordinate to the revolving loan) in all of the assets of Goedeker
and 1847 Goedeker. In connection with such security interest, on April 5, 2019, (i) 1847 Goedeker entered into a pledge agreement
with SBCC, pursuant to which 1847 Goedeker pledged the shares of Goedeker held by it to SBCC, and (ii) Goedeker entered deposit
account control agreement with Burnley, SBCC and Montgomery Bank relating to the security interest in Goedeker's bank accounts. In addition, on April 5, 2019, the Company
entered into a guaranty with SBCC to guaranty the obligations under the loan and security agreement upon the occurrence of certain
prohibited acts described in the guaranty. The rights of SBCC to receive payments
under the term note are subordinate to the rights of Northpoint and Burnley under separate subordination agreements that SBCC
entered into with them. As noted above, the Company is in technical,
not payment default, on this loan and security agreement and has classified such debt as a current liability. Home State Bank On June 13, 2018, Neese entered into a
term loan agreement with Home State Bank, pursuant to which Neese issued a promissory note to Home State Bank in the principal
amount of $3,654,074 with an annual interest rate of 6.85% with covenants to maintain a minimum debt coverage ratio of 1.00 to
1.25 measured at December 31, 2019. Neese did not comply with this covenant for the year ended December 31, 2019. Accordingly,
because of the violation of this covenant and because the loan matures July 20, 2020, the loan is classified as a current liability
in the December 31, 2019 balance sheet. 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 The balance of the note amounts to $3,299,364 as of
December 31, 2019, comprised of principal of $3,309,537 and net of unamortized debt discount of $10,173.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certain promissory notes
(See Note 13) to $40,000 annually or fees to the Company's manager. The Company continues to accrue interest and management
fee at the contractual amounts. Such accruals (in excess of $40,000 in interest on the promissory notes) are shown as long-term
accrued expenses in the accompanying balance sheet as of December 31, 2019. If the Company sells property, plant,
and equipment securing the loan, it must remit the appraised value of the equipment to Home State Bank. During the year ended
December 31, 2019, $30,500 was remitted to Home State Bank pursuant to this requirement. During the year ended December 31, 2019,
Home State Bank advanced $27,000 against the term loan to pay the annual liability insurance premium. The Company adopted ASU 2015-03 by deducting
$220,379 of net debt issuance costs from the term loan. Amortization of debt issuance costs totaled $32,206 for the year ended
December 31, 2019, leaving an ending balance of $10,073 at year end. 9% Subordinated Promissory Note As noted above, a portion of the purchase
price for the Acquisition was paid by the issuance by Goedeker to Steve Goedeker, as representative of Goedeker Television, of
a 9% subordinated promissory note in the principal amount of $4,100,000. The note will accrue interest at 9% per annum, amortized
on a five-year straight-line basis and payable quarterly in accordance with the amortization schedule attached thereto, and mature
on April 5, 2023. The remaining balance of the note at December 31, 2019 is $3,300,444, comprised of principal of $3,930,292 and
net of unamortized debt discount of $629,848. Goedeker has the right to redeem all or
any portion of the note at any time prior to the maturity date without premium or penalty of any kind. The note contains customary
events of default, including in the event of (i) non-payment, (ii) a default by Goedeker of any of its covenants under the asset
purchase agreement or any other agreement entered into in connection with the asset purchase agreement, or a breach of any of
representations or warranties under such documents, or (iii) the bankruptcy of Goedeker. The note also contains a cross default
provision which provides that if there occurs with respect to the revolving loan with Burnley or the term loan with SBCC (A) a
default with respect to any payment obligation thereunder that entitles the holder thereof to declare such indebtedness to be
due and payable prior to its stated maturity or (B) any other default thereunder that entitles, and has caused, the holder thereof
to declare such indebtedness to be due and payable prior to maturity. Since the defaults under the loans with Burnley and SBCC
are not payment defaults, they fall under clause (B) above and would require Burnley or SBCC to accelerate the payment of indebtedness
under their notes (which they have not done) before the cross default provisions would result in a default under this note. The rights of the holder to receive payments
under the note are subordinate to the rights of Northpoint, Burnley and SBCC under separate subordination agreements that the
holder entered into with them. 8% Vesting Promissory Note A portion of the purchase price for the
acquisition of Neese was paid by the issuance of an 8% vesting promissory note in the principal amount of $1,875,000 (which was
determined to have no fair value as of December 31, 2019 and 2018) by 1847 Neese and Neese to the sellers of Neese. Payment of
the principal and accrued interest on the note was subject to vesting in the event that Neese met Adjusted EBITDA (as defined
in the note) targets of $1,300,000 for the fiscal years ended December 31, 2017, 2018 and 2019 and a contingent consideration
subject to fair market valuation adjustment at each reporting period. The note bore interest on the vested portion of the principal
amount at the rate of eight percent (8%) per annum and was to be due and payable in full on June 30, 2020. Neese did not meet the Adjusted EBITDA
target of $1,300,000 for the fiscal year ended December 31, 2017. At June 30, 2018, management made the determination that the
vesting note payable had no value because it estimated that the Adjusted EBITDA target of $1,300,000 for both 2018 and 2019 would
be not attained, thus eliminating the requirement for a payment under terms of the note payable. As expected, Neese did not meet
the Adjusted EBITDA target for the fiscal years ended December 31, 2019. As a result, this note did not vest and no amounts are
payable. 10% Promissory Note A portion of the purchase price for the
acquisition of Neese was paid by the issuance of a promissory note in the principal amount of $1,025,000 by 1847 Neese and Neese
to the sellers of Neese. The promissory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promissory note contains the same events of default as the vesting promissory
note. The promissory note has not been repaid, thus the Company is in default under this note. Under terms of the term loan with
Home State Bank described in Note 11, this note may not be paid until the term loan is paid in full. The payees on the note agreed
to the modification of its terms by signing the loan agreement for the Home State Bank term loan. Accordingly, the loan is shown
as a long-term liability as of December 31, 2019. Additionally, the term loan lender limits the payment of interest on this note
to $40,000 annually. The Company continues to accrue interest at the contract rate; however, given the limitations of the term
loan, all accrued interest in excess of $40,000 is included in long-term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loor Plan Loans Payable</t>
        </is>
      </c>
      <c r="B1" s="2" t="inlineStr">
        <is>
          <t>6 Months Ended</t>
        </is>
      </c>
      <c r="C1" s="2" t="inlineStr">
        <is>
          <t>12 Months Ended</t>
        </is>
      </c>
    </row>
    <row r="2">
      <c r="B2" s="2" t="inlineStr">
        <is>
          <t>Jun. 30, 2020</t>
        </is>
      </c>
      <c r="C2" s="2" t="inlineStr">
        <is>
          <t>Dec. 31, 2019</t>
        </is>
      </c>
    </row>
    <row r="3">
      <c r="A3" s="3" t="inlineStr">
        <is>
          <t>Floor Plan Loans Payable [Abstract]</t>
        </is>
      </c>
    </row>
    <row r="4">
      <c r="A4" s="4" t="inlineStr">
        <is>
          <t>FLOOR PLAN LOANS PAYABLE</t>
        </is>
      </c>
      <c r="B4" s="4" t="inlineStr">
        <is>
          <t>NOTE 12—FLOOR PLAN LOANS PAYABLE At June 30, 2020 and December 31, 2019,
$0 and $10,581, respectively, of machinery and equipment inventory was pledged to secure a floor plan loan from a commercial lender.
The Company must remit proceeds from the sale of the secured inventory to the floor plan lender and pays a finance charge that
can vary monthly at the option of the lender. The balance of the floor plan payable as of June 30, 2020 and December 31, 2019
amounted to $0 and $10,581, respectively. The balance of the floor plan payable was repaid in the six months ended June 30, 2020.</t>
        </is>
      </c>
      <c r="C4" s="4" t="inlineStr">
        <is>
          <t>NOTE 12—FLOOR PLAN LOANS PAYABLE At December 31, 2019 and 2018, $10,581
and $109,100 of machinery and equipment inventory was pledged to secure a floor plan loan from a commercial lender. The Company
must remit proceeds from the sale of the secured inventory to the floor plan lender and pays a finance charge that can vary monthly
at the option of the lender. The balance of the floor plan payable as of December 31, 2019 and 2018 amounted to $10,581 and $109,1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omissory Note</t>
        </is>
      </c>
      <c r="B1" s="2" t="inlineStr">
        <is>
          <t>6 Months Ended</t>
        </is>
      </c>
      <c r="C1" s="2" t="inlineStr">
        <is>
          <t>12 Months Ended</t>
        </is>
      </c>
    </row>
    <row r="2">
      <c r="B2" s="2" t="inlineStr">
        <is>
          <t>Jun. 30, 2020</t>
        </is>
      </c>
      <c r="C2" s="2" t="inlineStr">
        <is>
          <t>Dec. 31, 2019</t>
        </is>
      </c>
    </row>
    <row r="3">
      <c r="A3" s="3" t="inlineStr">
        <is>
          <t>Convertible Promissory Note [Abstract]</t>
        </is>
      </c>
    </row>
    <row r="4">
      <c r="A4" s="4" t="inlineStr">
        <is>
          <t>CONVERTIBLE PROMISSORY NOTE</t>
        </is>
      </c>
      <c r="B4" s="4" t="inlineStr">
        <is>
          <t>NOTE 13—CONVERTIBLE PROMISSORY NOTE On April 5, 2019, the Company, 1847 Goedeker
and Goedeker (collectively, "1847") entered into a securities purchase agreement with Leonite Capital LLC, a Delaware
limited liability company ("Leonite"), pursuant to which 1847 issued to Leonite a secured convertible promissory note
in the aggregate principal amount of $714,286 due April 5, 2020. 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1847 Goedeker issued to Leonite shares of common stock equal to a 7.5% non-dilutable interest in 1847 Goedeker. The note carries an original issue discount
of $64,286 to cover Leonite's legal fees, accounting fees, due diligence fees and/or other transactional costs incurred
in connection with the purchase of the note. Furthermore, the Company issued 50,000 shares of common stock valued at $137,500
and a debt-discount related to the warrants valued at $292,673. The Company amortized $129,343 of financing costs related to the
shares and warrants in the six months ended June 30, 2020.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Notwithstanding the foregoing, in the event that 1847 completes an offering of debt, equity, or closes on
an asset sale (other than in the ordinary course of business), then 1847 agreed to promptly use the net proceeds of such offering
to repay Leonite; provided that, in no event shall this requirement cause 1847 to default on any of its agreements and obligations
that were outstanding at the time of the amendment. 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s of
principal and accrued interest resulting in a loss on extinguishment of debt of $773,856. On May 4, 2020, Leonite converted $100,000
of the outstanding balance of the note into 100,000 common shares resulting is a loss on conversion of debt of $175,000. The remaining
net principal balance of the note is $821,437 at June 30, 2020. The note bears interest at the rate of
the greater of (i) 12% per annum and (ii) the prime rate as set forth in the Wall Street Journal on April 5, 2019 plus 6.5% guaranteed
over the holding period on the unconverted principal amount, on the terms set forth in the note (the "Stated Rate").
Any amount of principal or interest on the note which is not paid by the maturity date shall bear interest at the rate at the
lesser of 24% per annum or the maximum legal amount permitted by law (the "Default Interest"). Beginning on May 5, 2019 and on the
same day of each and every calendar month thereafter throughout the term of the note, 1847 shall make monthly payments
of interest only due under the note to Leonite at the Stated Rate as set forth above. 1847 shall pay to Leonite on an
accelerated basis any outstanding principal amount of th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1847
or any of its subsidiaries other than sales of assets in the ordinary course of business or receipt by 1847 or any of its subsidiaries
of any tax credits, subject to rights of Goedeker, or other financing sources of 1847 (including its subsidiaries) existing prior
to the date of the note; and (iii) net proceeds from the sale of any assets outside of the ordinary course of business or securities
in any subsidiary. Unless an event of default as set forth
in the note has occurred, 1847 has the right to prepay principal amount of, and any accrued and unpaid interest on, the note at
any time prior to the maturity date at 115% of the principal amount (the "Premium"), provided, however, that if the
prepayment is the result of any of the occurrence of any of the transactions described in subparagraphs (i), (ii) or (iii) above
then such prepayment shall be the unpaid principal amount, plus accrued and unpaid interest and other amounts due but without
the Premium. The note contains customary events of
default, including in the event of (i) non-payment, (ii) a breach by 1847 of its covenants under the securities purchase agreement
or any other agreement entered into in connection with the securities purchase agreement, or a breach of any of representations
or warranties under the note, or (iii) the bankruptcy of 1847. The note also contains a cross default provision, whereby a default
by 1847 of any covenant or other term or condition contained in any of the other financial instrument issued by of 1847 to Leonite
or any other third party after the passage all applicable notice and cure or grace periods that results in a material adverse
effect shall, at Leonite's option, be considered a default under the note, in which event Leonite shall be entitled to apply
all rights and remedies under the terms of the note. Under the note, Leonite has the right at
any time at its option to convert all or any part of the outstanding and unpaid principal amount and accrued and unpaid interest
of the note into fully paid and non-assessable common shares or any shares of capital stock or other securities of the Company
into which such common shares may be changed or reclassified. The number of common shares to be issued upon each conversion of
the note shall be determined by dividing the conversion amount by the applicable conversion price then in effect. The conversion
amount is the sum of: (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 Notwithstanding the foregoing, in no event
shall Leonite be entitled to convert any portion of the note in excess of that portion of the note upon conversion of which the
sum of (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 Concurrently with 1847 and Leonite entering
into the securities purchase agreement and as security for 1847's obligations thereunder, on April 5, 2019, the Company,
1847 Goedeker and Goedeker entered into a security and pledge agreement with Leonite, pursuant to which, in order to secure 1847's
timely payment of the note and related obligations and the timely performance of each and all of its covenants and obligations
under the securities purchase agreement and related documents, 1847 unconditionally and irrevocably granted, pledged and hypothecated
to Leonite a continuing security interest in and to, a lien upon, assignment of, and right of set-off against, all presently existing
and hereafter acquired or arising assets. Such security interest is a first priority security interest with respect to the securities
that the Company owns in 1847 Goedeker and in 1847 Neese, and a third priority security interest with respect to all other assets. The rights of Leonite to receive payments
under the note are subordinate to the rights of Northpoint, Burnley and SBCC under separate subordination agreements that Leonite
entered into with them.</t>
        </is>
      </c>
      <c r="C4" s="4" t="inlineStr">
        <is>
          <t>NOTE 13—CONVERTIBLE PROMISSORY NOTE On April 5, 2019, the Company, 1847 Goedeker
and Goedeker (collectively, "1847") entered into a securities purchase agreement with Leonite Capital LLC, a Delaware
limited liability company ("Leonite"), pursuant to which 1847 issued to Leonite a secured convertible promissory note
in the aggregate principal amount of $714,286. 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1847 Goedeker
issued to Leonite shares of common stock equal to a 7.5% non-dilutable interest in 1847 Goedeker. The note carries an original issue discount
of $64,286 to cover Leonite's legal fees, accounting fees, due diligence fees and/or other transactional costs incurred
in connection with the purchase of the note. Therefore, the purchase price of the note was $650,000. Furthermore, the Company
issued 50,000 shares of common stock valued at $137,500 and a debt-discount related to the warrants valued at $292,673. The company
amortized $319,031 of financing costs related to the shares and warrants in the year ended December 31, 2019. The remaining net
balance of the note at December 31, 2019 is $584,943, comprised of principal of $714,286 and net of unamortized original issuance
discount interest of $14,451, financing costs of $38,125 and unamortized debt discount warrant feature of $76,767. The note bears interest at the rate of
the greater of (i) 12% per annum and (ii) the prime rate as set forth in the Wall Street Journal on April 5, 2019 plus 6.5% guaranteed
over the holding period on the unconverted principal amount, on the terms set forth in the note (the "Stated Rate").
Any amount of principal or interest on the note which is not paid by the maturity date shall bear interest at the rate at the
lesser of 24% per annum or the maximum legal amount permitted by law (the "Default Interest"). Beginning on May 5, 2019 and on the
same day of each and every calendar month thereafter throughout the term of the note, 1847 shall make monthly payments
of interest only due under the note to Leonite at the Stated Rate as set forth above. 1847 shall pay to Leonite on an
accelerated basis any outstanding principal amount of th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1847
or any of its subsidiaries other than sales of assets in the ordinary course of business or receipt by 1847 or any of its subsidiaries
of any tax credits, subject to rights of Goedeker, or other financing sources of 1847 (including its subsidiaries) existing prior
to the date of the note; and (iii) net proceeds from the sale of any assets outside of the ordinary course of business or securities
in any subsidiary. The note will mature 12 months from the
issue date, or April 5, 2020, at which time the principal amount and all accrued and unpaid interest, if any, and other fees relating
to the note, will be due and payable. Unless an event of default as set forth in the note has occurred, 1847 has the right to
prepay principal amount of, and any accrued and unpaid interest on, the note at any time prior to the maturity date at 115% of
the principal amount (the "Premium"), provided, however, that if the prepayment is the result of any of the occurrence
of any of the transactions described in subparagraphs (i), (ii) or (iii) above then such prepayment shall be the unpaid principal
amount, plus accrued and unpaid interest and other amounts due but without the Premium. The note contains customary events of
default, including in the event of (i) non-payment, (ii) a breach by 1847 of its covenants under the securities purchase agreement
or any other agreement entered into in connection with the securities purchase agreement, or a breach of any of representations
or warranties under the note, or (iii) the bankruptcy of 1847. The note also contains a cross default provision, whereby a default
by 1847 of any covenant or other term or condition contained in any of the other financial instrument issued by of 1847 to Leonite
or any other third party after the passage all applicable notice and cure or grace periods that results in a material adverse
effect shall, at Leonite's option, be considered a default under the note, in which event Leonite shall be entitled to apply
all rights and remedies under the terms of the note. Under the note, Leonite has the right
at any time at its option to convert all or any part of the outstanding and unpaid principal amount and accrued and unpaid interest
of the note into fully paid and non-assessable common shares or any shares of capital stock or other securities of the Company
into which such common shares may be changed or reclassified. The number of common shares to be issued upon each conversion of
the note shall be determined by dividing the conversion amount by the applicable conversion price then in effect. The conversion
amount is the sum of: (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 Notwithstanding the foregoing, in no event
shall Leonite be entitled to convert any portion of the note in excess of that portion of the note upon conversion of which the
sum of (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 Concurrently with 1847 and Leonite entering
into the securities purchase agreement and as security for 1847's obligations thereunder, on April 5, 2019, the Company,
1847 Goedeker and Goedeker entered into a security and pledge agreement with Leonite, pursuant to which, in order to secure 1847's
timely payment of the note and related obligations and the timely performance of each and all of its covenants and obligations
under the securities purchase agreement and related documents, 1847 unconditionally and irrevocably granted, pledged and hypothecated
to Leonite a continuing security interest in and to, a lien upon, assignment of, and right of set-off against, all presently existing
and hereafter acquired or arising assets. Such security interest is a first priority security interest with respect to the securities
that the Company owns in 1847 Goedeker and in 1847 Neese, and a third priority security interest with respect to all other assets. The rights of Leonite to receive payments
under the note are subordinate to the rights of Northpoint, Burnley and SBCC under separate subordination agreements that Leonite
entered into with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0</t>
        </is>
      </c>
      <c r="C1" s="2" t="inlineStr">
        <is>
          <t>Dec. 31, 2019</t>
        </is>
      </c>
      <c r="D1" s="2" t="inlineStr">
        <is>
          <t>Dec. 31, 2018</t>
        </is>
      </c>
    </row>
    <row r="2">
      <c r="A2" s="3" t="inlineStr">
        <is>
          <t>Current Assets</t>
        </is>
      </c>
    </row>
    <row r="3">
      <c r="A3" s="4" t="inlineStr">
        <is>
          <t>Cash</t>
        </is>
      </c>
      <c r="B3" s="5" t="n">
        <v>4340001</v>
      </c>
      <c r="C3" s="5" t="n">
        <v>238760</v>
      </c>
      <c r="D3" s="5" t="n">
        <v>333880</v>
      </c>
    </row>
    <row r="4">
      <c r="A4" s="4" t="inlineStr">
        <is>
          <t>Restricted cash</t>
        </is>
      </c>
      <c r="B4" s="6" t="n">
        <v>175990</v>
      </c>
      <c r="C4" s="4" t="inlineStr">
        <is>
          <t xml:space="preserve"> </t>
        </is>
      </c>
    </row>
    <row r="5">
      <c r="A5" s="4" t="inlineStr">
        <is>
          <t>Accounts receivable, net</t>
        </is>
      </c>
      <c r="B5" s="6" t="n">
        <v>3848990</v>
      </c>
      <c r="C5" s="6" t="n">
        <v>2453455</v>
      </c>
      <c r="D5" s="6" t="n">
        <v>549568</v>
      </c>
    </row>
    <row r="6">
      <c r="A6" s="4" t="inlineStr">
        <is>
          <t>Vendor deposits</t>
        </is>
      </c>
      <c r="B6" s="6" t="n">
        <v>345502</v>
      </c>
      <c r="C6" s="6" t="n">
        <v>294960</v>
      </c>
      <c r="D6" s="4" t="inlineStr">
        <is>
          <t xml:space="preserve"> </t>
        </is>
      </c>
    </row>
    <row r="7">
      <c r="A7" s="4" t="inlineStr">
        <is>
          <t>Inventories, net</t>
        </is>
      </c>
      <c r="B7" s="6" t="n">
        <v>3587157</v>
      </c>
      <c r="C7" s="6" t="n">
        <v>1615432</v>
      </c>
      <c r="D7" s="6" t="n">
        <v>487690</v>
      </c>
    </row>
    <row r="8">
      <c r="A8" s="4" t="inlineStr">
        <is>
          <t>Prepaid expenses and other current assets</t>
        </is>
      </c>
      <c r="B8" s="6" t="n">
        <v>1154862</v>
      </c>
      <c r="C8" s="6" t="n">
        <v>1123486</v>
      </c>
      <c r="D8" s="6" t="n">
        <v>145978</v>
      </c>
    </row>
    <row r="9">
      <c r="A9" s="4" t="inlineStr">
        <is>
          <t>TOTAL CURRENT ASSETS</t>
        </is>
      </c>
      <c r="B9" s="6" t="n">
        <v>13452502</v>
      </c>
      <c r="C9" s="6" t="n">
        <v>5726093</v>
      </c>
      <c r="D9" s="6" t="n">
        <v>1517116</v>
      </c>
    </row>
    <row r="10">
      <c r="A10" s="4" t="inlineStr">
        <is>
          <t>Property and equipment, net</t>
        </is>
      </c>
      <c r="B10" s="6" t="n">
        <v>2930772</v>
      </c>
      <c r="C10" s="6" t="n">
        <v>3367427</v>
      </c>
      <c r="D10" s="6" t="n">
        <v>4491089</v>
      </c>
    </row>
    <row r="11">
      <c r="A11" s="4" t="inlineStr">
        <is>
          <t>Operating lease right of use assets</t>
        </is>
      </c>
      <c r="B11" s="6" t="n">
        <v>2326865</v>
      </c>
      <c r="C11" s="6" t="n">
        <v>2565835</v>
      </c>
      <c r="D11" s="4" t="inlineStr">
        <is>
          <t xml:space="preserve"> </t>
        </is>
      </c>
    </row>
    <row r="12">
      <c r="A12" s="4" t="inlineStr">
        <is>
          <t>Goodwill</t>
        </is>
      </c>
      <c r="B12" s="6" t="n">
        <v>7083144</v>
      </c>
      <c r="C12" s="6" t="n">
        <v>4998182</v>
      </c>
      <c r="D12" s="6" t="n">
        <v>22166</v>
      </c>
    </row>
    <row r="13">
      <c r="A13" s="4" t="inlineStr">
        <is>
          <t>Intangible assets, net</t>
        </is>
      </c>
      <c r="B13" s="6" t="n">
        <v>1728411</v>
      </c>
      <c r="C13" s="6" t="n">
        <v>1893577</v>
      </c>
      <c r="D13" s="6" t="n">
        <v>21533</v>
      </c>
    </row>
    <row r="14">
      <c r="A14" s="4" t="inlineStr">
        <is>
          <t>Deferred tax asset</t>
        </is>
      </c>
      <c r="B14" s="6" t="n">
        <v>1802256</v>
      </c>
      <c r="C14" s="6" t="n">
        <v>635503</v>
      </c>
      <c r="D14" s="4" t="inlineStr">
        <is>
          <t xml:space="preserve"> </t>
        </is>
      </c>
    </row>
    <row r="15">
      <c r="A15" s="4" t="inlineStr">
        <is>
          <t>Other assets</t>
        </is>
      </c>
      <c r="B15" s="6" t="n">
        <v>45375</v>
      </c>
      <c r="C15" s="6" t="n">
        <v>45375</v>
      </c>
      <c r="D15" s="6" t="n">
        <v>375</v>
      </c>
    </row>
    <row r="16">
      <c r="A16" s="4" t="inlineStr">
        <is>
          <t>TOTAL ASSETS</t>
        </is>
      </c>
      <c r="B16" s="6" t="n">
        <v>29369325</v>
      </c>
      <c r="C16" s="6" t="n">
        <v>19231992</v>
      </c>
      <c r="D16" s="6" t="n">
        <v>6052279</v>
      </c>
    </row>
    <row r="17">
      <c r="A17" s="3" t="inlineStr">
        <is>
          <t>CURRENT LIABILITIES</t>
        </is>
      </c>
    </row>
    <row r="18">
      <c r="A18" s="4" t="inlineStr">
        <is>
          <t>Accounts payable and accrued expenses</t>
        </is>
      </c>
      <c r="B18" s="6" t="n">
        <v>7311489</v>
      </c>
      <c r="C18" s="6" t="n">
        <v>4017630</v>
      </c>
      <c r="D18" s="6" t="n">
        <v>1210984</v>
      </c>
    </row>
    <row r="19">
      <c r="A19" s="4" t="inlineStr">
        <is>
          <t>Floor plan payable</t>
        </is>
      </c>
      <c r="B19" s="4" t="inlineStr">
        <is>
          <t xml:space="preserve"> </t>
        </is>
      </c>
      <c r="C19" s="6" t="n">
        <v>10581</v>
      </c>
      <c r="D19" s="6" t="n">
        <v>109100</v>
      </c>
    </row>
    <row r="20">
      <c r="A20" s="4" t="inlineStr">
        <is>
          <t>Current portion of operating lease liability</t>
        </is>
      </c>
      <c r="B20" s="6" t="n">
        <v>441336</v>
      </c>
      <c r="C20" s="6" t="n">
        <v>485773</v>
      </c>
      <c r="D20" s="4" t="inlineStr">
        <is>
          <t xml:space="preserve"> </t>
        </is>
      </c>
    </row>
    <row r="21">
      <c r="A21" s="4" t="inlineStr">
        <is>
          <t>Advances, related party</t>
        </is>
      </c>
      <c r="B21" s="6" t="n">
        <v>184678</v>
      </c>
      <c r="C21" s="6" t="n">
        <v>181333</v>
      </c>
      <c r="D21" s="6" t="n">
        <v>174333</v>
      </c>
    </row>
    <row r="22">
      <c r="A22" s="4" t="inlineStr">
        <is>
          <t>Lines of credit</t>
        </is>
      </c>
      <c r="B22" s="6" t="n">
        <v>456105</v>
      </c>
      <c r="C22" s="6" t="n">
        <v>1250930</v>
      </c>
      <c r="D22" s="4" t="inlineStr">
        <is>
          <t xml:space="preserve"> </t>
        </is>
      </c>
    </row>
    <row r="23">
      <c r="A23" s="4" t="inlineStr">
        <is>
          <t>Note payable - related party</t>
        </is>
      </c>
      <c r="B23" s="6" t="n">
        <v>119400</v>
      </c>
      <c r="C23" s="6" t="n">
        <v>119400</v>
      </c>
      <c r="D23" s="6" t="n">
        <v>117000</v>
      </c>
    </row>
    <row r="24">
      <c r="A24" s="4" t="inlineStr">
        <is>
          <t>Uncertain tax liability</t>
        </is>
      </c>
      <c r="B24" s="4" t="inlineStr">
        <is>
          <t xml:space="preserve"> </t>
        </is>
      </c>
      <c r="C24" s="4" t="inlineStr">
        <is>
          <t xml:space="preserve"> </t>
        </is>
      </c>
      <c r="D24" s="6" t="n">
        <v>8000</v>
      </c>
    </row>
    <row r="25">
      <c r="A25" s="4" t="inlineStr">
        <is>
          <t>Notes payable - current portion</t>
        </is>
      </c>
      <c r="B25" s="6" t="n">
        <v>5030487</v>
      </c>
      <c r="C25" s="6" t="n">
        <v>5367539</v>
      </c>
      <c r="D25" s="6" t="n">
        <v>293641</v>
      </c>
    </row>
    <row r="26">
      <c r="A26" s="4" t="inlineStr">
        <is>
          <t>Warrant liability</t>
        </is>
      </c>
      <c r="B26" s="6" t="n">
        <v>2250000</v>
      </c>
      <c r="C26" s="6" t="n">
        <v>122344</v>
      </c>
      <c r="D26" s="4" t="inlineStr">
        <is>
          <t xml:space="preserve"> </t>
        </is>
      </c>
    </row>
    <row r="27">
      <c r="A27" s="4" t="inlineStr">
        <is>
          <t>Convertible promissory note - current portion</t>
        </is>
      </c>
      <c r="B27" s="6" t="n">
        <v>821431</v>
      </c>
      <c r="C27" s="6" t="n">
        <v>584943</v>
      </c>
      <c r="D27" s="4" t="inlineStr">
        <is>
          <t xml:space="preserve"> </t>
        </is>
      </c>
    </row>
    <row r="28">
      <c r="A28" s="4" t="inlineStr">
        <is>
          <t>Factoring Agreement</t>
        </is>
      </c>
      <c r="B28" s="6" t="n">
        <v>410374</v>
      </c>
      <c r="C28" s="4" t="inlineStr">
        <is>
          <t xml:space="preserve"> </t>
        </is>
      </c>
    </row>
    <row r="29">
      <c r="A29" s="4" t="inlineStr">
        <is>
          <t>Contract liabilities</t>
        </is>
      </c>
      <c r="B29" s="6" t="n">
        <v>12431608</v>
      </c>
      <c r="C29" s="6" t="n">
        <v>4164296</v>
      </c>
    </row>
    <row r="30">
      <c r="A30" s="4" t="inlineStr">
        <is>
          <t>Current portion of financing lease liability</t>
        </is>
      </c>
      <c r="B30" s="6" t="n">
        <v>388023</v>
      </c>
      <c r="C30" s="6" t="n">
        <v>358584</v>
      </c>
      <c r="D30" s="6" t="n">
        <v>299157</v>
      </c>
    </row>
    <row r="31">
      <c r="A31" s="4" t="inlineStr">
        <is>
          <t>TOTAL CURRENT LIABILITIES</t>
        </is>
      </c>
      <c r="B31" s="6" t="n">
        <v>29844931</v>
      </c>
      <c r="C31" s="6" t="n">
        <v>16663353</v>
      </c>
      <c r="D31" s="6" t="n">
        <v>2212215</v>
      </c>
    </row>
    <row r="32">
      <c r="A32" s="4" t="inlineStr">
        <is>
          <t>Non-current notes-payable</t>
        </is>
      </c>
      <c r="C32" s="4" t="inlineStr">
        <is>
          <t xml:space="preserve"> </t>
        </is>
      </c>
      <c r="D32" s="6" t="n">
        <v>3262434</v>
      </c>
    </row>
    <row r="33">
      <c r="A33" s="4" t="inlineStr">
        <is>
          <t>Operating lease liability - long term, net of current portion</t>
        </is>
      </c>
      <c r="B33" s="6" t="n">
        <v>1885529</v>
      </c>
      <c r="C33" s="6" t="n">
        <v>2080062</v>
      </c>
      <c r="D33" s="4" t="inlineStr">
        <is>
          <t xml:space="preserve"> </t>
        </is>
      </c>
    </row>
    <row r="34">
      <c r="A34" s="4" t="inlineStr">
        <is>
          <t>Notes payable - long term, net of current portion</t>
        </is>
      </c>
      <c r="B34" s="6" t="n">
        <v>4972230</v>
      </c>
      <c r="C34" s="6" t="n">
        <v>3256469</v>
      </c>
      <c r="D34" s="6" t="n">
        <v>1025000</v>
      </c>
    </row>
    <row r="35">
      <c r="A35" s="4" t="inlineStr">
        <is>
          <t>Contingent note payable</t>
        </is>
      </c>
      <c r="B35" s="6" t="n">
        <v>49248</v>
      </c>
      <c r="C35" s="6" t="n">
        <v>49248</v>
      </c>
      <c r="D35" s="4" t="inlineStr">
        <is>
          <t xml:space="preserve"> </t>
        </is>
      </c>
    </row>
    <row r="36">
      <c r="A36" s="4" t="inlineStr">
        <is>
          <t>Non-current deferred tax liability</t>
        </is>
      </c>
      <c r="C36" s="4" t="inlineStr">
        <is>
          <t xml:space="preserve"> </t>
        </is>
      </c>
      <c r="D36" s="6" t="n">
        <v>364601</v>
      </c>
    </row>
    <row r="37">
      <c r="A37" s="4" t="inlineStr">
        <is>
          <t>Accrued expenses - long term, related party</t>
        </is>
      </c>
      <c r="B37" s="6" t="n">
        <v>1132884</v>
      </c>
      <c r="C37" s="6" t="n">
        <v>905780</v>
      </c>
      <c r="D37" s="6" t="n">
        <v>451857</v>
      </c>
    </row>
    <row r="38">
      <c r="A38" s="4" t="inlineStr">
        <is>
          <t>Financing lease liability, net of current portion</t>
        </is>
      </c>
      <c r="B38" s="6" t="n">
        <v>90021</v>
      </c>
      <c r="C38" s="6" t="n">
        <v>275874</v>
      </c>
      <c r="D38" s="6" t="n">
        <v>763239</v>
      </c>
    </row>
    <row r="39">
      <c r="A39" s="4" t="inlineStr">
        <is>
          <t>TOTAL LIABILITIES</t>
        </is>
      </c>
      <c r="B39" s="6" t="n">
        <v>37974843</v>
      </c>
      <c r="C39" s="6" t="n">
        <v>23230786</v>
      </c>
      <c r="D39" s="6" t="n">
        <v>8079346</v>
      </c>
    </row>
    <row r="40">
      <c r="A40" s="3" t="inlineStr">
        <is>
          <t>1847 HOLDINGS SHAREHOLDERS’ DEFICIT</t>
        </is>
      </c>
    </row>
    <row r="41">
      <c r="A41" s="4" t="inlineStr">
        <is>
          <t>Allocation shares, 1,000 shares issued and outstanding</t>
        </is>
      </c>
      <c r="B41" s="6" t="n">
        <v>1000</v>
      </c>
      <c r="C41" s="6" t="n">
        <v>1000</v>
      </c>
      <c r="D41" s="6" t="n">
        <v>1000</v>
      </c>
    </row>
    <row r="42">
      <c r="A42" s="4" t="inlineStr">
        <is>
          <t>Common Shares, 500,000,000 shares authorized, 3,780,625 and 3,165,625 shares issued and outstanding as of June 30, 2020 and December 31, 2019, respectively</t>
        </is>
      </c>
      <c r="B42" s="6" t="n">
        <v>3780</v>
      </c>
      <c r="C42" s="6" t="n">
        <v>3165</v>
      </c>
      <c r="D42" s="6" t="n">
        <v>3115</v>
      </c>
    </row>
    <row r="43">
      <c r="A43" s="4" t="inlineStr">
        <is>
          <t>Additional paid-in capital</t>
        </is>
      </c>
      <c r="B43" s="6" t="n">
        <v>2638496</v>
      </c>
      <c r="C43" s="6" t="n">
        <v>442014</v>
      </c>
      <c r="D43" s="6" t="n">
        <v>11891</v>
      </c>
    </row>
    <row r="44">
      <c r="A44" s="4" t="inlineStr">
        <is>
          <t>Accumulated deficit</t>
        </is>
      </c>
      <c r="B44" s="6" t="n">
        <v>-9317042</v>
      </c>
      <c r="C44" s="6" t="n">
        <v>-4402043</v>
      </c>
      <c r="D44" s="6" t="n">
        <v>-2155084</v>
      </c>
    </row>
    <row r="45">
      <c r="A45" s="4" t="inlineStr">
        <is>
          <t>TOTAL 1847 HOLDINGS SHAREHOLDERS’ DEFICIT</t>
        </is>
      </c>
      <c r="B45" s="6" t="n">
        <v>-6673766</v>
      </c>
      <c r="C45" s="6" t="n">
        <v>-3955864</v>
      </c>
      <c r="D45" s="6" t="n">
        <v>-2139078</v>
      </c>
    </row>
    <row r="46">
      <c r="A46" s="4" t="inlineStr">
        <is>
          <t>NONCONTROLLING INTERESTS</t>
        </is>
      </c>
      <c r="B46" s="6" t="n">
        <v>-1931752</v>
      </c>
      <c r="C46" s="6" t="n">
        <v>-42930</v>
      </c>
      <c r="D46" s="6" t="n">
        <v>112011</v>
      </c>
    </row>
    <row r="47">
      <c r="A47" s="4" t="inlineStr">
        <is>
          <t>TOTAL SHAREHOLDERS' DEFICIT</t>
        </is>
      </c>
      <c r="B47" s="6" t="n">
        <v>-8605518</v>
      </c>
      <c r="C47" s="6" t="n">
        <v>-3998794</v>
      </c>
      <c r="D47" s="6" t="n">
        <v>-2027067</v>
      </c>
    </row>
    <row r="48">
      <c r="A48" s="4" t="inlineStr">
        <is>
          <t>TOTAL LIABILITIES AND SHAREHOLDERS' DEFICIT</t>
        </is>
      </c>
      <c r="B48" s="5" t="n">
        <v>29369325</v>
      </c>
      <c r="C48" s="5" t="n">
        <v>19231992</v>
      </c>
      <c r="D48" s="5" t="n">
        <v>6052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inancing Lease</t>
        </is>
      </c>
      <c r="B1" s="2" t="inlineStr">
        <is>
          <t>6 Months Ended</t>
        </is>
      </c>
      <c r="C1" s="2" t="inlineStr">
        <is>
          <t>12 Months Ended</t>
        </is>
      </c>
    </row>
    <row r="2">
      <c r="B2" s="2" t="inlineStr">
        <is>
          <t>Jun. 30, 2020</t>
        </is>
      </c>
      <c r="C2" s="2" t="inlineStr">
        <is>
          <t>Dec. 31, 2019</t>
        </is>
      </c>
    </row>
    <row r="3">
      <c r="A3" s="3" t="inlineStr">
        <is>
          <t>Financing Leases [Abstract]</t>
        </is>
      </c>
    </row>
    <row r="4">
      <c r="A4" s="4" t="inlineStr">
        <is>
          <t>FINANCING LEASES</t>
        </is>
      </c>
      <c r="B4" s="4" t="inlineStr">
        <is>
          <t>NOTE 14—FINANCING LEASE The cash portion of the purchase price
for the acquisition of Neese was financed under a capital lease transaction for Neese's equipment with Utica Leaseco, LLC
("Utica"), pursuant to a master lease agreement, dated March 3, 2017, between Utica, as lessor, and 1847 Neese and
Neese, as co-lessees (collectively, the "Lessee"), which was amended on June 14, 2017. Under the master lease agreement,
as amended, Utica loaned an aggregate of $3,240,000 for certain of Neese's equipment listed therein, which it leases to
the Lessee. A portion of the proceeds from the term loan from Home State Bank (see Note 11) were applied to reduce the balance
of this lease to $475,000. The lease is payable in 46 payments of $12,882 beginning July 3, 2018 and an end-of-term buyout of
$38,000. On October 31, 2017, the parties entered
into a second equipment schedule to the master lease agreement, pursuant to which Utica loaned an aggregate of $980,000 for certain
of Neese's equipment listed therein. The term of the second equipment schedule is 51 months and agreed monthly payments
are $25,807. 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Utica. Upon the expiration of the master lease agreement, the Lessee is required to pay, together
with all other amounts then due and payable under the master lease agreement, in cash, an end of term buyout price equal to the
lesser of: (a) $49,000 (five percent (5%) of the total invoice cost); or (b) the fair market value of the equipment, as determined
by Utica. Provided that no default under the master
lease agree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which represents the anticipated fair market value of the
equipment as of the anticipated end date of the master lease agreement. In addition, the Lessee shall pay to Utica an administrative
charge to be determined by Utica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was not available on the second equipment
schedule to the master lease agreement until after December 31, 2018. In connection with the master lease agreement,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Utica,
including all property of every description, in the custody of or in transit to Utica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If the Company sells equipment or inventory,
it must remit to Utica the amount loaned against the equipment. Such payments are accumulated and applied to the balance at the
end of the lease term. During the three months ended June 30, 2020, there were no sales of equipment or inventory required to
be remitted to Utica. The assets and liabilities under the master
lease agreement are recorded at the fair value of the assets at the time of acquisition. The Company adopted ASU 2015-03 by deducting
$22,060 of net debt issuance costs from the long-term portion of the financing lease. Amortization of debt issuance costs totaled
$6,030 and $8,100 for the three months ended June 30, 2020 and 2019, respectively. At June 30, 2020, annual minimum future
lease payments under this Master Lease Agreement are as follows:
Amount
2020 (remainder of year) $ 257,942
2021 464,269
2022 77,335
Total minimum lease payments 799,546
Less amount representing interest 131,299
Present value of minimum lease payments 668,247
Less current portion of minimum lease (388,023 )
Less debt issuance costs, net (19,025 )
Less payments to Utica for release of lien (249,784 )
Less lease deposits (38,807 )
End of lease buyout payments 117,413
Long-term present value of minimum lease payment $ 90,021 The interest rate on the capitalized lease
is approximately 15.7%.</t>
        </is>
      </c>
      <c r="C4" s="4" t="inlineStr">
        <is>
          <t>NOTE 14—FINANCING LEASES The cash portion of the purchase price
for the acquisition of Neese was financed under a capital lease transaction for Neese's equipment with Utica Leaseco, LLC
("Utica"), pursuant to a master lease agreement, dated March 3, 2017, between Utica, as lessor, and 1847 Neese and
Neese, as co-lessees (collectively, the "Lessee"). Under the master lease agreement, Utica loaned an aggregate of
$3,240,000 for certain of Neese's equipment listed therein, which it leases to the Lessee. The initial term of the master
lease agreement was for 51 months. Under the master lease agreement, the Lessee agreed to pay a monthly rent of $53,000 for the
first three (3) months, with such amount increasing to $85,322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2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Utica an amendment fee of $2,500. On October 31, 2017, the parties entered
into a second equipment schedule to the master lease agreement, pursuant to which Utica loaned an aggregate of $980,000 for certain
of Neese's equipment listed therein. The term of the second equipment schedule is 51 months and agreed monthly payments
are $25,807. 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Utica. Upon the expiration of the master lease agreement, the Lessee is required to pay,
together with all other amounts then due and payable under the master lease agreement, in cash, an end of term buyout price equal
to the lesser of: (a) $49,000 (five percent (5%) of the total invoice cost); or (b) the fair market value of the equipment, as
determined by Utica. Provided that no default under the master
lease agree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which represents the anticipated fair market value
of the equipment as of the anticipated end date of the master lease agreement. In addition, the Lessee shall pay to Utica an administrative
charge to be determined by Utica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was not available on the second equipment
schedule to the master lease agreement until after December 31, 2018. In connection with the master lease agreement,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Utica,
including all property of every description, in the custody of or in transit to Utica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paid a late payment fee of
$5,300 for the payment deferral. On April 18, 2018, Utica, the Lessee,
and Ellery W. Roberts, as guarantor under the master lease agreement, entered into a forbearance agreement relating to the non-payment
of certain rent payments due under the master lease agreement for the months of March 2018 and April 2018. Pursuant to the forbearance
agreement, Utica agreed to forbear from demanding payment in full and exercising its remedies under the master lease agreement
until June 3, 2018. Pursuant to the forbearance agreement, the Lessee agreed to, among other things, (i) make the payments set
forth in the forbearance agreement on or before the dates specified therein, totaling $173,3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Utica totaling $4,500, which shall not be due until termination
of the master lease agreement and (v) execute a surrender agreement with respect to the Lessee's equipment, which will be
held in escrow by Utica and not deemed effective unless and until the earlier to occur of: (a) the June 3, 2018, provided liabilities
under master lease agreement remain due but unpaid; (b) such time as Utica accelerates due and unpaid liabilities pursuant to
the term of the forbearance agreement and the master lease agreement; or (c) a default occurs under the forbearance agreement
or the master lease agreement. A portion of the proceeds from the term
loan from Home State Bank (Note 11) were applied to reduce the balance of this lease to $475,000. The lease is payable in 46 payments
of $12,882 beginning July 3, 2018 and an end-of-term buyout of $38,000. As a result, the parties to the forbearance agreement
agreed that the forbearance agreement is terminated and is no longer in effect. In completing the early payout, the Company incurred
a loss of $405,674 plus an additional loss of $95,130 from the write-off of unamortized debt issuance costs. The loss on early
extinguishment of debt arose from the buyout provisions in the lease and because the Company had delayed making the regular payment
of $85,322 until May 3, 2018, rather than July 3, 2017 as contemplated in the original master lease agreement. Management chose
to close the term loan because of the much lower interest rate and the loan allows the Company to make payments that match its
operating cycle rather than monthly payments. If the Company sells equipment or inventory,
it must remit to Utica the amount loaned against the equipment. Such payments are accumulated and applied to the balance at the
end of the lease term. During the year ended December 31, 2019, $500,179 of payments and $174,784 of lien release payments were
remitted to Utica. The assets and liabilities under the master
lease agreement are recorded at the fair value of the assets at the time of acquisition. The Company adopted ASU 2015-03 by deducting
$25,055 of net debt issuance costs from the long-term portion of the financing lease. Amortization of debt issuance costs totaled
$12,060 for the year ended December 31, 2019. At December 31, 2019, annual minimum future
lease payments under this Master Lease Agreement are as follows:
Amount
2020 $ 490,077
2021 464,269
2022 77,335
Total minimum lease payments 1,031,681
Less amount representing interest 200,990
Present value of minimum lease payments 830,691
Less current portion of minimum lease (358,584 )
Less debt issuance costs, net (25,055 )
Less payments to Utica for release of lien (249,784 )
Less lease deposits (38,807 )
End of lease buyout payments 117,413
Long-term present value of minimum lease payment $ 275,874 The interest rate on the capitalized lease
is approximately 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0</t>
        </is>
      </c>
      <c r="C2" s="2" t="inlineStr">
        <is>
          <t>Dec. 31, 2019</t>
        </is>
      </c>
    </row>
    <row r="3">
      <c r="A3" s="3" t="inlineStr">
        <is>
          <t>Operating Lease, Lease Income [Abstract]</t>
        </is>
      </c>
    </row>
    <row r="4">
      <c r="A4" s="4" t="inlineStr">
        <is>
          <t>OPERATING LEASES</t>
        </is>
      </c>
      <c r="B4" s="4" t="inlineStr">
        <is>
          <t>NOTE 15—OPERATING LEASES On March 3, 2017, Neese entered into an
agreement of lease with K&amp;A Holdings, LLC, a limited liability company that is wholly 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Under terms of the term loan agreement with Home State Bank (Note 11), the Company may not pay salary or rent to such officers
of Neese in excess of $100,000 per year beginning on the date of the term loan agreement, June 13, 2018. The Company is accruing
monthly rent, but because of the limitation in the term loan, $250,000 of accrued rent is classified as a long-term accrued liability. The amount accrued for amounts included
in the measurement of operating lease liabilities was $25,000 for the three months ended June 30, 2020. Supplemental balance sheet information
related to leases was as follows:
June
30,
Operating lease right-of-use lease asset $ 624,157
Accumulated amortization 90,164
Net balance $ 533,993
Lease liability, current portion 65,451
Lease liability, long term 468,542
Total operating lease liabilities $ 533,993
Weighted Average Remaining Lease Term - operating leases 80 months
Weighted Average Discount Rate - operating leases 6.85 % Maturities of the lease liability are as
follows:
For
the Years
2020 (reminder of year) $ 50,000
2021 100,000
2022 100,000
2023 100,000
2024 100,000
Thereafter 216,667
Total lease payments 666,667
Less imputed interest (132,674 )
Maturities of lease liabilities $ 533,993 Neese leased a piece of equipment on an
operating lease. The lease originated in May 2014 for a five-year term with annual payments of $11,830 with a final payment in
July 2019. On April 5, 2019, Goedeker entered into
a lease agreement with S.H.J., L.L.C., a Missouri limited liability company and affiliate of Goedeker Television. The lease is
for a term five (5) years and provides for a base rent of $45,000 per month. In addition, Goedeker is responsible for all taxes
and insurance premiums during the lease term. In the event of late payment, interest shall accrue on the unpaid amount at the
rate of eighteen percent (18%) per annum. The lease contains customary events of default, including if: (i) Goedeker shall fail
to pay rent within five (5) days after the due date; (ii) any insurance required to be maintained by Goedeker pursuant to the
lease shall be canceled, terminated, expire, reduced, or materially changed; (iii) Goedeker shall fail to comply with any term,
provision, or covenant of the lease and shall not begin and pursue with reasonable diligence the cure of such failure within fifteen
(15) days after written notice thereof to Goedeker; (iv)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Goedeker. Supplemental balance sheet information
related to leases was as follows:
June
30,
Operating lease right-of-use lease asset $ 2,300,000
Accumulated amortization 507,128
Net balance $ 1,792,872
Lease liability, current portion 375,885
Lease liability, long term 1,416,987
Total operating lease liabilities $ 1,792,872
Weighted Average Remaining Lease Term - operating leases 45 months
Weighted Average Discount Rate - operating leases 6.5 % Maturities of the lease liability are as
follows:
For
the Years
2020 (remainder of year) $ 270,000
2021 540,000
2022 540,000
2023 540,000
2024 135,000
Total lease payments 2,025,000
Less imputed interest (232,128 )
Maturities of lease liabilities $ 1,792,872 Asien Office Lease The company has an office and showroom
space that has been leased on a month-by-month basis. The Company elected the following practical expedients: the Company has
not reassessed whether any expired or existing contracts are or contain leases, the Company has not reassessed lease classification
for any expired or existing leases; the Company has not reassessed initial direct costs for any existing leases; and the Company
has not separated lease and non-lease components. The Company's adoption of this ASU resulted in no change to the Company's
results of operations or balance sheet.</t>
        </is>
      </c>
      <c r="C4" s="4" t="inlineStr">
        <is>
          <t xml:space="preserve">NOTE 15—OPERATING LEASE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Under terms of the term loan agreement with Home State Bank (Note 11), the Company may not pay salary or rent to such officers
of Neese in excess of $100,000 per year beginning on the date of the term loan agreement, June 13, 2018. The Company is accruing
monthly rent, but because of the limitation in the term loan, $200,000 of accrued rent is classified as a long-term accrued liability. The amount accrued for amounts included
in the measurement of operating lease liabilities was $100,000 for the year ended December 31, 2019. Supplemental balance sheet information
related to leases was as follows:
December 31,
Operating lease right-of-use lease asset $ 624,157
Accumulated amortization (59,077 )
Net balance $ 565,080
Lease liability, current portion 63,253
Lease liability, long term 501,827
Total operating lease liabilities $ 565,080
Weighted Average Remaining Lease Term - operating leases 86
months
Weighted Average Discount Rate - operating leases 6.85 % Maturities of the lease liability are
as follows:
For the Years Ended
2020 $ 100,000
2021 100,000
2022 100,000
2023 100,000
2024 100,000
Thereafter 216,667
Total lease payments 716,667
Less imputed interest 151,587
Maturities of lease liabilities $ 565,080 Neese leased a piece of equipment on an
operating lease. The lease originated in May 2014 for a five-year term with annual payments of $11,830 with a final payment in
July 2019. On April 5, 2019, Goedeker entered into
a lease agreement with S.H.J., L.L.C., a Missouri limited liability company and affiliate of Goedeker. The lease is for a term
five (5) years and provides for a base rent of $45,000 per month. In addition, Goedeker is responsible for all taxes and insurance
premiums during the lease term. In the event of late payment, interest shall accrue on the unpaid amount at the rate of eighteen
percent (18%) per annum. The lease contains customary events of default, including if: (i) Goedeker shall fail to pay rent within
five (5) days after the due date; (ii) any insurance required to be maintained by Goedeker pursuant to the lease shall be canceled,
terminated, expire, reduced, or materially changed; (iii) Goedeker shall fail to comply with any term, provision, or covenant
of the lease and shall not begin and pursue with reasonable diligence the cure of such failure within fifteen (15) days after
written notice thereof to Goedeker; (iv)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Goedeker. Supplemental balance sheet information
related to leases was as follows:
December 31,
Operating lease right-of-use lease asset $ 2,300,000
Accumulated amortization (299,335 )
Net balance $ 2,000,665
Lease liability, current portion 422,520
Lease liability, long term 1,578,235
Total operating lease liabilities $ 2,000,755
Weighted Average Remaining Lease Term - operating leases 51 Months
Weighted Average Discount Rate - operating leases 6.5 % Maturities of the lease liability are
as follows:
For the Years Ended
2020 $ 540,000
2021 540,000
2022 540,000
2023 540,000
2024 135,000
Total lease payments 2,295,000
Less imputed interest (294,245 )
Maturities of lease liabilities $ 2,000,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0</t>
        </is>
      </c>
      <c r="C2" s="2" t="inlineStr">
        <is>
          <t>Dec. 31, 2019</t>
        </is>
      </c>
    </row>
    <row r="3">
      <c r="A3" s="3" t="inlineStr">
        <is>
          <t>Related Parties [Abstract]</t>
        </is>
      </c>
    </row>
    <row r="4">
      <c r="A4" s="4" t="inlineStr">
        <is>
          <t>RELATED PARTIES</t>
        </is>
      </c>
      <c r="B4" s="4" t="inlineStr">
        <is>
          <t>NOTE 16—RELATED PARTIES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six months ended June 30, 2020 and 2019. Offsetting Management Services Agreements 1847 Neese entered into an offsetting
management services agreement with the Manager on March 3, 2017, Goedeker entered into an offsetting management services agreement
with the Manager on April 5, 2019 and 1847 Asien entered into an offsetting management services agreement with the Manager on
May 28, 2020. Pursuant to the offsetting management services agreements, 1847 Neese appointed the Manager to provide certain services
to it for a quarterly management fee equal to $62,500, Goedeker appointed the Manager to provide certain services to it for a
quarterly management fee equal to the greater of $62,500 or 2% of adjusted net assets (as defined in the management services agreement)
and 1847 Asien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1847 Neese, Goedeker or 1847 Asien,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Goedeker
or 1847 Asien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Goedeker or 1847 Asien,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Neese, Goedeker or 1847 Asien,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1847 Neese, Goedeker or 1847
Asien for such fiscal quarter shall be reduced, on a pro rata basis, until the aggregate amount of the management fee paid or
to be paid by 1847 Neese, Goedeker or 1847 Asien, together with all other management fees paid or to be paid by all other subsidiaries
of the Company to the Manager, in each case, with respect to such fiscal quarter, does not exceed the Parent Management Fee calculated
and payable with respect to such fiscal quarter. Each of 1847 Neese, Goedeker or 1847 Asien
shall also reimburse the Manager for all of its costs and expenses which are specifically approved by its board of directors,
including all out-of-pocket costs and expenses, which are actually incurred by the Manager or its affiliates on behalf of 1847
Neese, Goedeker or 1847 Asien in connection with performing services under the offsetting management services agreements. 1847 Neese expensed $125,000 in management
fees for the six months ended June 30, 2020 and 2019. Under terms of the term loan from Home State Bank (see Note 11), no fees
may be paid to the Manager without permission of the bank, which the Manager does not expect to be granted within the forthcoming
year. Accordingly, $575,808 due from 1847 Neese to the Manager is classified as a long-term accrued liability as of June 30, 2020. Goedeker expensed $125,000 and $58,790
in management fees for the six months ended June 30, 2020 and 2019, respectively. Payment of the management fee is subordinated
to the payment of interest on the 9% subordinated promissory note (see Note 11), such that no payment of the management fee may
be made if Goedeker is in default under the note with regard to interest payments and, for the avoidance of doubt, such payment
of the management fee will be contingent on Goedeker being in good standing on all associated loan covenants. In addition, during
the period that that any amounts are owed under the 9% subordinated promissory note or the earn out payments, the annual management
fee shall be capped at $250,000. The rights of the Manager to receive payments under the offsetting management services agreement
with Goedeker are also subordinate to the rights of Burnley and SBCC under separate subordination agreements that the Manager
entered into with Burnley and SBCC on April 5, 2019. Accordingly, $188,653 due from Goedeker to the Manager is classified as an
accrued liability as of June 30, 2020. 1847 Asien expensed $28,022 in management
fees for the six months ended June 30, 2020. Advances From time to time, the Company has received
advances from its chief executive officer to meet short-term working capital needs. As of June 30, 2020 and December 31, 2019,
a total of $118,834 in advances from related parties are outstanding. These advances are unsecured, bear no interest, and do not
have formal repayment terms or arrangements. As of June 30, 2020 and December 31, 2019,
the Manager has funded the Company $65,844 and $62,499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s that the Company may from
time to time request additional advances from the Manager up to an aggregate additional amount of $100,000, which will be added
to the note if the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January 3, 2021. If all or a portion of the principal amount or any advance under the note, or any interest payable thereon is
not paid when due (whether at the stated maturity, by acceleration or otherwise), such overdue amount shall bear interest at a
rate of 12% per annum. In the event the Company completes a financing involving at least $500,000, the Company must, contemporaneously
with the closing of such financing transaction, repay the entire outstanding principal and accrued and unpaid interest on the
note. The note is unsecured and contains customary events of default. As of June 30, 2020 and December 31, 2019, the Manager has
advanced $119,400 of the note and the Company has accrued interest of $21,944 and $17,115, respectively. Building Lease On March 3, 2017, Neese entered into an
agreement of lease with K&amp;A Holdings, LLC, a limited liability company that is wholly owned by officers of Neese. See Note
15 for details regarding this lease.</t>
        </is>
      </c>
      <c r="C4" s="4" t="inlineStr">
        <is>
          <t>NOTE 16—RELATED PARTIES Management Services Agreement On April 15, 2013, the Company and 1847
Partners LLC (the "Manager"), entered into a management services agreement, pursuant to which the Company is required
to pay the Manager a quarterly management fee equal to 0.5% (2.0% annualized) of its adjusted net assets for services performed. Offsetting Management Services Agreement
- 1847 Neese On March 3, 2017, 1847 Neese entered into
an offsetting management services agreement with the Manager. Pursuant to the offsetting management services
agreement, 1847 Neese appointed the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together with all other management fees paid or to be paid by all other subsidiaries of the
Company to the Manager, in each case, with respect to such fiscal year, does not exceed 9.5% of the Company's gross income
with respect to such fiscal year; and (iii) if the aggregate amount of the management fee paid or to be paid by 1847 Neese, together
with all other management fees paid or to be paid by all other subsidiaries of the Company to the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the Manager, in each case, with respect to such fiscal quarter, does not exceed
the Parent Management Fee calculated and payable with respect to such fiscal quarter. 1847 Neese shall also reimburse the Manager
for all costs and expenses of 1847 Neese which are specifically approved by the board of directors of 1847 Neese, including all
out-of-pocket costs and expenses, that are actually incurred by the Manager or its affiliates on behalf of 1847 Neese in connection
with performing services under the offsetting management services agreement. The services provided by the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250,000 and $250,000
in management fees for the years ended December 31, 2019 and 2018, respectively. Under terms of the term loan from Home State
Bank, no fees may be paid to the Manager without permission of the bank, which the Manager does not expect to be granted within
the forthcoming year. Accordingly, $450,808 due the Manager is classified as an accrued liability as of December 31, 2019. Offsetting Management Services Agreement
- Goedeker On April 5, 2019, Goedeker entered into
an offsetting management services agreement with the Manager. Pursuant to the offsetting management
services agreement, Goedeker appointed the Manager to provide certain services to it for a quarterly management fee equal to the
greater of $62,500 or 2% of adjusted net assets (as defined in the management services agreement); provided, however, that (i)
pro rated payments shall be made in the first quarter and the last quarter of the term, (ii) if the aggregate amount of management
fees paid or to be paid by Goedeker,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Goedeker for any remaining fiscal quarters
in such fiscal year shall be reduced, on a pro rata basis determined by reference to the management fees to be paid to the Manager
by all of the subsidiaries of the Company, until the aggregate amount of the management fee paid or to be paid by Goedeker,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Goedeker, together with all other management fees paid or to
be paid by all other subsidiaries of the Company to the Manager, in each case, with respect to any fiscal quarter exceeds, or
is expected to exceed, the aggregate amount of the Parent Management Fee with respect to such fiscal quarter, then the management
fee to be paid by Goedeker for such fiscal quarter shall be reduced, on a pro rata basis, until the aggregate amount of the management
fee paid or to be paid by Goedeker, together with all other management fees paid or to be paid by all other subsidiaries of the
Company to the Manager, in each case, with respect to such fiscal quarter, does not exceed the Parent Management Fee calculated
and payable with respect to such fiscal quarter. Goedeker shall also reimburse the Manager
for all costs and expenses of Goedeker which are specifically approved by the board of directors of Goedeker, including all out-of-pocket
costs and expenses, that are actually incurred by the Manager or its affiliates on behalf of Goedeker in connection with performing
services under the offsetting management services agreement. The services provided by the Manager include:
conducting general and administrative supervision and oversight of Goedeker'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Goedeker'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183,790 in management
fees for the year ended December 31, 2019. Payment of the management fee is subordinated to the payment of interest on the 9%
subordinated promissory note (see Note 13), such that no payment of the management fee may be made if Goedeker is in default under
the note with regard to interest payments and, for the avoidance of doubt, such payment of the management fee will be contingent
on Goedeker being in good standing on all associated loan covenants. In addition, during the period that that any amounts are
owed under the 9% subordinated promissory note or the earn out payments, the annual management fee shall be capped at $250,000.
The rights of the Manager to receive payments under the offsetting management services agreement are also subordinate to the rights
of Burnley and SBCC under separate subordination agreements that the Manager entered into with Burnley and SBCC on April 5, 2019.
Accordingly, $63,653 due the Manager is classified as an accrued liability as of December 31, 2019. Advances From time to time, the Company has received
advances from its chief executive officer to meet short-term working capital needs. As of December 31, 2019 and 2018, a total
of $181,333 and $174,333 advances from related parties are outstanding, respectively. These advances are unsecured, bear no interest,
and do not have formal repayment terms or arrangements. As of December 31, 2019 and 2018, the
Manager has funded the Company $62,499 and $55,500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s that the Company may from
time to time request additional advances from the Manager up to an aggregate additional amount of $100,000, which will be added
to the note if the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The maturity date of the grid promissory note was extended until January
3, 2021. If all or a portion of the principal amount or any advance under the note, or any interest payable thereon is not paid
when due (whether at the stated maturity, by acceleration or otherwise), such overdue amount shall bear interest at a rate of
12% per annum. In the event the Company completes a financing involving at least $500,000, the Company must, contemporaneously
with the closing of such financing transaction, repay the entire outstanding principal and accrued and unpaid interest on the
note. The note is unsecured and contains customary events of default. As of December 31, 2019 and 2018, the Manager has advanced
$119,400 and $117,000 of the promissory note and the Company has accrued interest of $17,115 and $7,549, respectively. Building Lease On March 3, 2017, Neese entered into an
agreement of lease with K&amp;A Holdings, LLC, a limited liability company that is wholly-owned by officers of Neese. See Note
15 for details regarding this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HAREHOLDERS' DEFICIT</t>
        </is>
      </c>
      <c r="B4" s="4" t="inlineStr">
        <is>
          <t xml:space="preserve">NOTE 17—SHAREHOLDERS' DEFICIT Allocation Shares As of June 30, 2020 and December 31, 2019,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are a separate class of limited liability company interests that, together with the common shares,
will comprise all of the classes of equity interests of the Company. The Manager received the allocation shares with its initial
capitalization of the Company. The allocation shares generally will entitle the Manager to receive a twenty percent (20%) profit
allocation as a form of incentive designed to align the interests of the Manager with those of the Company's shareholders.
Profit allocation has two components: an equity-based component and a distribution-based component. The equity-based component
will be paid when the market for the Company's shares appreciates, subject to certain conditions and adjustments. The distribution-based
component will be paid when the distributions the Company pays to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the Manager, which is controlled by Mr. Roberts, the Company's chief executive officer and controlling
shareholder. Common Shares The Company is authorized to issue 500,000,000
common shares as of June 30, 2020 and December 31, 2019. As of June 30, 2020 and December 31, 2019, the Company had 3,780,625
and 3,165,625 common shares issued and outstanding, respectively. The common shares entitle the holder thereof to one vote per
share on all matters coming before the shareholders of the Company for a vote. On April 5, 2019, the Company issued 50,000
common shares to Leonite pursuant to the securities purchase agreement (see Note 13). On May 4, 2020, the Company issued 100,000
common shares to Leonite upon conversion of $100,000 of the outstanding balance of the secured convertible promissory note resulting
is a loss on conversion of debt of $175,000 (see Note 13). On May 28, 2020, the Company issued 415,000
common shares, having a fair value of $1,037,500, to the Seller in connection with the Asien's Acquisition (see Note 9). On June 4, 2020, the Company issued 100,000
common shares to a service provider for services provided to the Company. The fair market value of the services amounted to $245,000. Options On May 11, 2020, the Company granted options
to directors Paul A. Froning and Robert D. Barry to purchase 60,000 and 30,000 common shares, respectively, each at an exercise
price of $2.50 per share. The options vested immediately on the date of grant and terminate on May 11, 2025.
Number of Weighted Average Weighted Average
Outstanding at January 1, 2020 - $ - -
Granted 90,000 $ 2.50 5.0
Exercised - - -
Forfeited - - -
Cancelled - - -
Expired - - -
Outstanding at June 30, 2020 90,000 $ 2.50 4.9
Exercisable at June 30, 2020 90,000 $ 2.50 4.9 As of June 30, 2020, vested outstanding
stock options had no intrinsic value as the exercise price is greater than the estimated fair value of the underlying common stock. The Company recognizes compensation expense
for stock option awards on a straight-line basis over the applicable service period of the award. The service period is generally
the vesting period. The following assumptions were used to calculate share-based compensation expense for the six months ended
June 30, 2020:
Volatility 128.52 %
Risk-free interest rate 0.36 %
Dividend yield 0.0 %
Expected term 5 years Warrants
Number Weighted Weighted Intrinsic
of average average value
Common Stock exercise life of
Warrants price (years) Warrants
Outstanding, January 1, 2019 - $ - -
Granted 200,000 1.25 5.00
Exercised - - -
Canceled - - -
Outstanding, December 31, 2019 200,000 1.25 4.26
Granted 200,000 1.25 5.00
Exercised - - -
Canceled - - -
Outstanding, June 30, 2020 400,000 $ 1.25 4.32 $ 808,000
Exercisable, June 30, 2020 400,000 $ 1.25 4.32 $ 808,000 On April 5, 2019, the Company issued a
warrant to purchase 200,000 common shares to Leonite pursuant to the securities purchase agreement. On May 11, 2020, the Company
issued another warrant to purchase 200,000 common shares to Leonite pursuant to an amendment to the securities purchase agreement.
The warrants have a term of five years, an exercise price of $1.25 per share (subject to adjustment), and may be exercised on
a cashless basis (see Note 13). Accordingly,
a portion of the proceeds was allocated to the warrant based on its relative fair value using the Black Scholes option-pricing
model. The assumptions used in the Black-Scholes model are as follows: (i) dividend yield of 0%; (ii) expected
volatility of 128.52%, (iii) weighted average risk-free interest rate of 0.36%, (iv) expected life of five
years, and (v) estimated fair value of the common shares of $2.50 per share in the amount of $448,211 and recorded as part of
the Loss on Extinguishment of Debt in the six months ended June 30, 2020. The warrant also contains an ownership
limitation. The Company shall not effect any exercise of the warrant, and Leonite shall not have the right to exercise any portion
of the warrant, to the extent that after giving effect to issuance of common shares upon exercise the warrant, Leonite, together
with its affiliates, and any other persons acting as a group together with Leonite or any of its affiliates, would beneficially
own in excess of 4.99% of the number of common shares outstanding immediately after giving effect to the issuance of common shares
issuable upon exercise of the warrant. Upon no fewer than 61 days' prior notice to the Company, Leonite may increase
or decrease such beneficial ownership limitation provisions and any such increase or decrease will not be effective until the 61st
day after such notice is delivered to the Company. On April 5, 2019, Goedeker, as borrower,
and 1847 Goedeker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June 30, 2020
and December 31, 2019 the warrants were valued at $2,250,000 and $122,344, respectively. 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At June 30, 2020 the warrants were valued
at $118,500. Noncontrolling Interests The Company owns 55.0% of 1847 Neese,
70% of 1847 Goedeker and 95% of 1847 Asien. For financial interests in which the Company owns a controlling financial interest,
the Company applies the provisions of ASC 810, which are applicable to reporting the equity and net income or loss attributable
to noncontrolling interests. The results of 1847 Neese, 1847 Goedeker and 1847 Asien are included in the consolidated statement
of income. The net loss attributable to the 45% non-controlling interest of 1847 Neese amount to $407,299 and $501,647 for the
six months ended June 30, 2020 and 2019, respectively. The net loss attributable to the 30% non-controlling interest of 1847 Goedeker
amounted to $1,590,584 for the six months ended June 30, 2020 and $195,822 for the period from April 5, 2019 (acquisition) to
June 30, 2019. The net loss attributable to the 5% non-controlling interest of 1847 Asien amounted to $9,439 for the period from
May 29, 2020 to June 30, 2020. </t>
        </is>
      </c>
      <c r="C4" s="4" t="inlineStr">
        <is>
          <t>NOTE 17—SHAREHOLDERS' DEFICIT Allocation Shares As of and December 31, 2019 and 2018,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are a separate class of limited liability company interests that, together with the common shares,
will comprise all of the classes of equity interests of the Company. The Manager received the allocation shares with its initial
capitalization of the Company. The allocation shares generally will entitle the Manager to receive a twenty percent (20%) profit
allocation as a form of incentive designed to align the interests of the Manager with those of the Company's shareholders.
Profit allocation has two components: an equity-based component and a distribution-based component. The equity-based component
will be paid when the market for the Company's shares appreciates, subject to certain conditions and adjustments. The distribution-based
component will be paid when the distributions the Company pays to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the Manager, which is controlled by Mr. Roberts, the Company's chief executive officer and controlling
shareholder. Common Shares The Company is authorized to issue 500,000,000
common shares as of December 31, 2019 and 2018. As of December 31, 2019 and 2018, the Company had 3,165,625 and 3,115,625 common
shares issued and outstanding, respectively. The common shares entitle the holder thereof to one vote per share on all matters
coming before the shareholders of the Company for a vote. On January 22, 2018, the Company completed
a 1-for-5 reverse split of its outstanding common shares. As a result of this stock split, the issued and outstanding common shares
decreased from 3,115,500 to 623,125 shares. On May 10, 2018, the Company completed
a 5-for-1 forward stock split of its outstanding common shares by way of a share dividend. As a result of this stock split, the
issued and outstanding common shares increased from 623,125 to 3,115,625 shares. All share and per share information has
been restated to retroactively show the effect of these stock splits. On April 5, 2019, the Company, issued
50,000 common shares to Leonite pursuant to the securities purchase agreement (see Note 13). Except in connection with the share dividend
on May 10, 2018 and issuance on April 5, 2019, the Company did not issue any equity securities in the years ended December 31,
2019 and 2018. Warrants On April 5, 2019, the Company issued a
warrant to purchase 200,000 common shares to Leonite pursuant to the securities purchase agreement (see Note 13). The warrant
has a term of five years, an exercise price of $1.25 per share (subject to adjustment), and may be exercised on a cashless basis. Accordingly,
a portion of the proceeds was allocated to the warrant based on its relative fair value using the Black Scholes option-pricing
model. The assumptions used in the Black-Scholes model are as follows: (i) dividend yield of 0%; (ii) expected
volatility of 140.3%, (iii) weighted average risk-free interest rate of 2.31%, (iv) expected life of five
years, and (v) estimated fair value of the common shares of $2.75 per share in the amount of $292,673. The Company amortized $
215,906 of debt discount in the year ended December 31, 2019 and the unamortized balance at year end is $76,767. The
warrant also contains an ownership limitation. The Company shall not effect any exercise of the warrant, and Leonite shall not
have the right to exercise any portion of the warrant, to the extent that after giving effect to issuance of common shares upon
exercise the warrant, Leonite, together with its affiliates, and any other persons acting as a group together with Leonite or
any of its affiliates, would beneficially own in excess of 4.99% of the number of common shares outstanding immediately after
giving effect to the issuance of common shares issuable upon exercise of the warrant. Upon no fewer than 61 days'
prior notice to the Company, Leonite may increase or decrease such beneficial ownership limitation provisions and any such increase
or decrease will not be effective until the 61st day after such notice is delivered to the Company.
Noncontrolling Interests The Company owns 55.0% of 1847 Neese and
70% of 1847 Goedeker. For financial interests in which the Company owns a controlling financial interest, the Company applies
the provisions of ASC 810, which are applicable to reporting the equity and net income or loss attributable to noncontrolling
interests. The results of 1847 Neese and 1847 Goedeker are included in the consolidated statement of income. The net loss attributable
to the 45% non-controlling interest of 1847 Neese amounted to $456,419 and $546,513 for the years ended December 31, 2019 and
2018, respectively. The net loss attributable to the 30% non-controlling interest of 1847 Goedeker amounted to $863,610 for the
period from April 5, 2019 (acquisition) to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8—COMMITMENTS AND CONTINGENCIES An office space has been leased on a month-by-month
basis. The officers and directors are involved
in other business activities and most likely will become involved in other business activities in the future.</t>
        </is>
      </c>
      <c r="C4" s="4" t="inlineStr">
        <is>
          <t>NOTE 18—COMMITMENTS AND CONTINGENCIES An office space has been leased on a month-by-month
basis.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19—INCOME TAXES As of December 31, 2019 and 2018, the
Company had net operating loss carry forwards of approximately $2,297,000 and $1,135,000, respectively, that may be available
to reduce future years' taxable income in varying amount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The cumulative tax effect at the expected
rate of 26.3% and 34.7% of significant items comprising the Company's net deferred tax amount is as follows: Due to the change in ownership provisions
of the Tax Reform Act of 1986, net operating loss carry forwards incurred prior to 2018 for Federal income tax reporting purposes
are subject to annual limitations. Should a change in ownership occur net operating loss carry forwards may be limited as to use
in future years. The components for the provision of income
taxes include:
December
31, December
31,
Current Federal and State $ 16,500 $ (85,000 )
Deferred Federal and State (1,218,900 ) (697,000 )
Total (benefit) provision for income taxes $ (1,202,400 ) $ (782,000 ) A reconciliation of the statutory US Federal
income tax rate to the Company's effective income tax rate is as follows:
December
31, December
31,
Federal tax 21.0 % 21.0 %
State tax 5.5 % 8.1 %
Gain on bargain purchase 0.0 % 5.8 %
Permanent items (0.2 )% (2.2 )%
Rate change from TCJA 0.0 % 4.3 %
Other 0.0 % (2.3 )%
Effective income tax rate 26.3 % 34.7 % On December 22, 2017 the Tax Cuts and Jobs
Act ("TCJA") was signed into law. Pursuant to Staff Accounting Bulletin No 118, a reasonable estimate of the specific
income tax effects for the TCJA can be determined and the Company is reporting these provisional amounts. Accordingly, the Company
may revise these estimates in the upcoming year. The TCJA reduces the corporate income
tax rate from 34% to 21% effective January 1, 2018. All deferred income tax assets and liabilities, including NOL's have
been measured using the new rate under the TCJA and are reflected in the valuation of these assets as of December 31, 2019 and
2018. Deferred income taxes reflect the net tax
effect of temporary differences between amounts recorded for financial reporting purposes and amounts used for tax purposes. The
major components of deferred tax assets and liabilities are as follows:
December 31, December 31,
Deferred tax assets
Receivables $ 8,000 $ 8,000
Related party accruals 156,000 58,000
Inventory obsolescence 115,000 29,000
Sales return reserve 51,000 -
Business interest limitation 343,000 -
Other 8,000 7,000
Loss carryforward 624,000 473,000
Total deferred tax assets $ 1,305,000 $ 575,000
Deferred tax liabilities
Fixed assets $ (652,000 ) $ (940,000 )
Intangibles (18,000 ) -
Total deferred tax liabilities $ (670,000 ) $ (940,000 )
-
Total net deferred income tax assets (liabilities) $ 635,000 $ (365,000 ) The Company has recorded activity related
to the gross unrecognized tax benefits (excluding interest and penalties) as follows:
December 31, December 31,
Gross unrecognized tax benefit at the beginning of the year $ - $ 126,000
Increase in tax positions to the current year - -
Adjustment to acquisition purchase price - (120,000 )
Decreases due to lapses in applicable statutes of limitations - (6,000 )
Total (benefit) provision for income taxes $ - $ - The Company recognizes interest and penalties
accrued related to unrecognized tax benefits in income tax expense. At December 31, 2019 and 2018, accrued interest and penalties
were $0 and $0, respectively. The tax years ended December 31, 2015 through December 31, 2019 are considered to be open under
statute and therefore may be subject to examination by the Internal Revenue Service and various state jurisdictions. Neese's 2016 federal and state income
tax returns were filed showing a refund due of $129,000. The sellers received and retained the refunds related to a year prior
to the acquisition on Neese by 1847 Neese. In preparation of the 2017 return, the Company learned that the 2016 return was in
error and no refund should have been paid to the sellers. Thus, the funds received by the sellers should have been remitted to
the Company. The Company in discussion with the sellers agreed to treat the amount of the tax refund as additional consideration
for the purchase of Neese. Accordingly, the Company charged $129,000 to extinguishment of debt for the year ended December 31,
2018. The Company is a partnership for federal
income taxes; however, its subsidiaries are C corporations. The Company owns less than 80% of the subsidiaries and thus it cannot
file consolidated federal income tax returns. Following is a summary of prepaid and deferred tax assets and liabilities for December
31, 2019 and 2018.
As of December 31,
2019 2018
Prepaid income taxes (accrued tax liability) $ (24,000 ) $ 173,000
Deferred tax asset (liability) $ 635,000 $ (365,000 )
Years Ended December 31,
2019 2018
Income tax benefit $ 1,202,000 $ 78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pplemental Disclosures of Cash Flow Information</t>
        </is>
      </c>
      <c r="B1" s="2" t="inlineStr">
        <is>
          <t>6 Months Ended</t>
        </is>
      </c>
      <c r="C1" s="2" t="inlineStr">
        <is>
          <t>12 Months Ended</t>
        </is>
      </c>
    </row>
    <row r="2">
      <c r="B2" s="2" t="inlineStr">
        <is>
          <t>Jun. 30, 2020</t>
        </is>
      </c>
      <c r="C2" s="2" t="inlineStr">
        <is>
          <t>Dec. 31, 2019</t>
        </is>
      </c>
    </row>
    <row r="3">
      <c r="A3" s="3" t="inlineStr">
        <is>
          <t>Supplemental Cash Flow Elements [Abstract]</t>
        </is>
      </c>
    </row>
    <row r="4">
      <c r="A4" s="4" t="inlineStr">
        <is>
          <t>SUPPLEMENTAL DISCLOSURES OF CASH FLOW INFORMATION</t>
        </is>
      </c>
      <c r="B4" s="4" t="inlineStr">
        <is>
          <t xml:space="preserve">NOTE 19—SUPPLEMENTAL DISCLOSURES OF CASH FLOW INFORMATION Supplemental disclosures of cash flow information
for the six months ended June 30, 2020 and 2019 were as follows:
For the Six Months Ended
2020 2019
Interest paid $ 243,063 $ 423,539
Income tax paid $ - $ -
Business Combinations:
Current Assets $ 1,734,663 $ 3,308,301
Property and equipment $ 157,052 $ 207,604
Working capital adjustment receivable $ - $ 553,643
Assumed liabilities $ (3,195,726 ) $ (4,668,977 )
Goodwill $ 1,720,726 $ 6,381,715
Net cash acquired in acquisition of Goedeker $ 1,501,285 $ 1,285,214
Financing:
Due to seller (cash paid to seller day after closing) $ 233,000 -
Term Loan $ - $ 1,500,000
Debt discount financing costs - (178,000 )
Warrant feature upon issuance of term loan - (229,244 )
Term loan, net $ - $ 1,092,756
Line of Credit $ - $ 754,682
Debt discount on line of credit - (128,682 )
Issuance of common shares on promissory note - (137,500 )
Line of Credit, net $ - $ 488,500
Promissory Notes $ 855,000 $ 714,286
Promissory Note original issue and debt discount - (79,286 )
Warrants issued in conjunction with notes payable (292,673 )
Promissory Note, net $ 855,000 $ 342,327
9% Subordinated Promissory Note $ - $ 4,700,000
Debt discount financing costs - (215,500 )
9% Subordinated Promissory Note, net $ - $ 4,484,500
Warrant liability $ - $ 229,244
Common stock 415 -
Additional Paid in Capital $ 829,585 $ 430,173 </t>
        </is>
      </c>
      <c r="C4" s="4" t="inlineStr">
        <is>
          <t xml:space="preserve">NOTE 20—SUPPLEMENTAL DISCLOSURES OF CASH FLOW INFORMATION
Supplemental disclosures of cash flow
information for the years ended December 31, 2019 and 2018 were as follows:
For the Year Ended
2019 2018
Interest paid $ 706,784 $ 811,854
Income tax paid - -
Business Combinations:
Current Assets $ 3,412,296 $ -
Property and equipment 216,286 -
Intangibles 2,117,000 -
Goodwill 4,976,016 -
Assumed liabilities (6,238,183 ) -
9% Subordinated Promissory Note, net of debt discount of $1,277,602 (3,422,398 ) -
Contingent note payable (81,494
Non-controlling interest (979,523 ) -
Cash acquired in acquisition of Goedeker $ - $ -
Financing:
Term Loan $ 1,500,000 $ -
Debt discount financing costs (178,000 ) -
Warrant feature upon issuance of term loan (229,244 ) -
Term loan, net $ 1,092,756 $ -
Line of Credit $ 754,682 $ -
Debt discount on line of credit (128,682 ) -
Issuance of common shares on promissory note (137,500 ) -
Line of Credit, net $ 488,500 $ -
Convertible Promissory Note $ 714,286 $ -
Convertible Promissory Note original issue and debt discount (79,286 ) -
Warrants issued in conjunction with convertible
promissory note (292,673 ) -
Convertible Promissory Note, net $ (342,327 ) $ -
Warrant liability 229,244 -
Additional Paid-in Capital – common shares
and warrants issued $ 430,173 $ -
Operating lease, ROU assets and liabilities $ 2,924,15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20—SUBSEQUENT EVENTS In accordance with ASC 855-10, the Company
has analyzed its operations subsequent to June 30, 2020 to the date these financial statements were issued and has determined
that it does not have any material subsequent events to disclose in these financial statements, except as set forth below. Underwriting Agreement, Representative's
Warrants and Closing of IPO On July 30, 2020, Goedeker entered into
an underwriting agreement (the "Underwriting Agreement") with ThinkEquity, a division of Fordham Financial Management,
Inc., (the "Representative"), as representative of the underwriters set forth on Schedule 1 thereto (collectively,
the "Underwriters"), relating to the IPO. Under the Underwriting Agreement, Goedeker agreed to sell 1,111,200 shares
of common stock to the Underwriters, and also agreed to grant the Underwriters' a 45-day over-allotment option to purchase
an additional 166,577 shares of common stock, at a purchase price per share of $8.325 (the offering price to the public of $9.00
per share minus the underwriters' discount). Pursuant to the Underwriting Agreement,
Goedeker also agreed to issue to the Representative and/or its affiliates warrants to purchase a number of shares of common stock
equal in the aggregate to 5% of the total shares sold. The warrants will be exercisable at any time and from time to time, in
whole or in part, beginning on January 26, 2021 until July 30, 2025, at a per share exercise price equal to $11.25 (125% of the
public offering price per share). On August 4, 2020, Goedeker sold 1,111,200
shares of its common stock to the Underwriters for total gross proceeds of $10,000,800. After deducting the underwriting commission
and expenses, Goedeker received net proceeds of approximately $8,992,029. Goedeker also issued warrants for the purchase of 55,560
shares of common stock to affiliates of the Representative. Repayment of Northpoint Loan The Northpoint loan was terminated on
May 18, 2020 and there is no outstanding balance as of June 30, 2020. Repayment of Burnley Loan On August 4, 2020, Goedeker used a portion
of the proceeds from the IPO to repay the loan from Burnley (Note 9). The total payoff amount was $118,194, consisting of principal
of $32,350 interest of $42 and prepayment, legal, and other fees of $85,802 Repayment of SBCC Loan On August 4, 2020, Goedeker used a portion
of the proceeds from the IPO to repay the loan from SBCC (Note 10). The total payoff amount was $1,122,412 consisting of principal
of $1,066,640, interest of $11,773 and prepayment, legal, and other fees of $43,999. Leonite Conversion and Repayment On July 21, 2020, Leonite converted $50,000
of the outstanding balance of the secured convertible promissory note (Note 12) into 50,000 common shares of 1847 Holdings. On August 4, 2020, Goedeker used a portion
of the proceeds from the IPO to repay the secured convertible promissory note. The total payoff amount was $780,653, consisting
of principal of $771,431 and interest of $9,222. Payment on Subordinated Promissory
Note In accordance with the terms of the amended
and restated note that became effective upon closing of the IPO on August 4, 2020 (Note 11), Goedeker used a portion of the proceeds
from the IPO to pay $1,083,842 of the balance of the note. Renewal of Home State Bank loan As previously disclosed, Neese, a subsidiary
of 1847 Holdings LLC, entered into a business loan agreement (the "Loan Agreement") with Home State Bank (the "Lender")
on June 13, 2018 for a revolving line of credit, pursuant to which Neese issued a revolving promissory note to the Lender in the
principal amount of $3,654,074 with an annual interest rate of 6.85% (the "Note"), which matured on July 20, 2020.
Neese also entered into a commercial security agreement (the "Security Agreement") with the Lender, pursuant to which
the Note was secured by a security interest in certain assets of Neese. On July 30, 2020, Neese entered into a
change in terms agreement (the "Amendment") with the Lender, pursuant to which: (i) the maturity date was extended
to July 30, 2022; (ii) the interest rate was changed to 5.50%; (iii) Neese agreed to pay accrued interest in the amount of $95,970.42;
(iv) Neese agreed to make payments of $30,000.00 beginning on September 30, 2020 and continuing thereafter on a monthly basis
until maturity at which time a final interest payment is due; (v) Neese agreed to make a payment of $260,000.00 on December 30,
2020 and December 30, 2021; (vi) Neese agreed to make two new advances under the Note in the amounts $51,068.19 and $517,528.86
to repay in full Neese's capital lease transactions due to Utica Leaseco LLC; (vii) Neese agreed to pay a loan fee of $17,500.00
at the time of signing the Amendment; and (viii) the Lender agreed to make a loan advance to checking for $17,500.00. Except for the foregoing amendments, the
terms of the Loan Agreement, the Note and the Security Agreement remain unchanged and in full force and effect. Asien Promissory Note On July 29, 2020, 1847 Asien executed
a securities purchase agreement with the Wilhelmsen Family Trust, (the "Asien's Seller". Pursuant to the agreement,
the Asien's Seller sold to the 1847 Asien, 415,000 common shares of 1847 Holdings LLC at a purchase price of $2.50 per share.
As consideration, 1847 Asien issued to the Asien's Seller a two-year, 6% amortizing promissory note in the aggregate principal
amount of $1,037,500. One-half (50%) of the outstanding principal
amount of this Note ($518,750) and all accrued interest thereon will be amortized on a two-year straight-line basis and is payable
quarterly. The second-half (50%) of the outstanding principal amount of this Note ($518,750) with all accrued, but unpaid interest
thereon is due on the second anniversary of the note, along with any other unpaid principal or accrued interest. Arvest Promissory Note and Security
Agreement On July 19, 2020, Asien's entered
into a Promissory Note and Security Agreement with Arvest Bank dated July 10, 2020 (the "Arvest Loan Agreement"),
pursuant to which Arvest Bank will provide to Asien's a revolving loan for up to $400,000 (the "Arvest Loan").
The term of the Arvest Loan is one year. Interest will accrue on the Arvest Loan at a rate of 5.25%, subject to change in accordance
with the Variable Rate (as defined in the Arvest Loan Agreement), the calculation for which is the U.S. Prime Rate plus 2%. Asien's
will pay accrued interest on the outstanding balance of the Arvest Loan in regular monthly payments beginning on August 10, 2020.
A final payment of the entire unpaid outstanding principal and interest is due on July 10, 2021. Asien's may prepay the
Arvest Loan in full or in part at any time. Pursuant to the terms of the Arvest Loan
Agreement, Asien's has granted to Arvest Bank a security interest in its inventory and equipment, accounts and other rights
of payments, and general intangibles, as such terms are defined in the Uniform Commercial Code. The Arvest Loan Agreement contains
customary events of default, including the occurrence of the following: (i) a failure to make a payment in full when due; (ii)
insolvency or bankruptcy; (iii) a merger, dissolution, reorganization of Asien's; (iv) a consolidation with, or the acquisition
of substantially all of the assets of, another entity; and (v) a violation by Asien of any term, condition or covenant in the
Arvest Loan Agreement. The Arvest Loan Agreement contains customary representations, warranties, and affirmative and negative
covenants for a loan of this type.</t>
        </is>
      </c>
      <c r="C4" s="4" t="inlineStr">
        <is>
          <t>NOTE 21—SUBSEQUENT EVENTS In accordance with SFAS 165 (ASC 855-10),
the Company has analyzed its operations subsequent to December 31, 2019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financial statements of the Company have been prepared without audit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ed December
31, 2020. These unaudited interim condensed consolidated
financial statements should be read in conjunction with the audited consolidated financial statements and notes thereto contained
in the Company's annual report on Form 10-K for the year ended December 31, 2019.</t>
        </is>
      </c>
      <c r="C4" s="4" t="inlineStr">
        <is>
          <t>Basis of Presentation The financial statements of the Company
have been prepared in accordance with generally accepted accounting principles in the United States of America ("GAAP")
and are presented in US dollars.</t>
        </is>
      </c>
    </row>
    <row r="5">
      <c r="A5" s="4" t="inlineStr">
        <is>
          <t>Accounting Basis</t>
        </is>
      </c>
      <c r="B5" s="4" t="inlineStr">
        <is>
          <t>Accounting Basis The Company uses the accrual basis of
accounting and GAAP. The Company has adopted a calendar year end.</t>
        </is>
      </c>
      <c r="C5" s="4" t="inlineStr">
        <is>
          <t>Accounting Basis The Company uses the accrual basis of
accounting and GAAP. The Company has adopted a calendar year end.</t>
        </is>
      </c>
    </row>
    <row r="6">
      <c r="A6" s="4" t="inlineStr">
        <is>
          <t>Stock Splits</t>
        </is>
      </c>
      <c r="C6" s="4" t="inlineStr">
        <is>
          <t>Stock Split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t>
        </is>
      </c>
    </row>
    <row r="7">
      <c r="A7" s="4" t="inlineStr">
        <is>
          <t>Segment Reporting</t>
        </is>
      </c>
      <c r="B7" s="4" t="inlineStr">
        <is>
          <t>Segment Reporting The Financial Accounting Standards Board
("FASB") Accounting Standard Codification ("ASC") Topic 280, Segment Reporting, requires that an enterprise
report selected information about reportable segments in its financial reports issued to its stockholders. Beginning with the
second quarter of 2019, the Company changed its operating and reportable segments from one segment to two segments: the Retail
and Appliances Segment, which is operated by Goedeker, and the Land Management Segment, which is operated by Neese. The Retail and Appliances Segment
is comprised of a retail store and an e-commerce destination for home furnishings, including appliances, furniture, home goods
and related products, based in St. Louis, Missouri. In May 2020, the Company's acquisition located in Santa Rosa, California,
provides a wide variety of appliance services including sales, delivery, installation, service and repair, extended warranties,
and financing to the North Bay area. The Land Management Services Segment is
comprised of professional services for waste disposal and a variety of agricultural services, wholesaling of agricultural equipment
and parts, local trucking services, various shop services, and sales of other products and services, based in Grand Junction,
Iowa. The Company provides general corporate services
to its segments; however, these services are not considered when making operating decisions and assessing segment performance.
These services are reported under "Holding Company" below and these include costs associated with executive management,
financing activities and public company compliance.</t>
        </is>
      </c>
      <c r="C7" s="4" t="inlineStr">
        <is>
          <t>Segment Reporting The Financial Accounting Standards Board
("FASB") Accounting Standard Codification ("ASC") Topic 280, Segment Reporting The Land Management Segment will be responsible
for the activities that provide professional services on waste disposal and land application services based in Grand Junction,
Iowa. The Retail and Appliances Segment will
be responsible for the activities in e-commerce destination for home furnishings, including appliances, furniture, bath and kitchen
fixtures, décor, lighting and home goods based in St. Louis, Missouri. The Company provides general corporate
services to its segments; however, these services are not considered when making operating decisions and assessing segment performance.
These services are reported under "Holding Company" below and these include costs associated with executive management,
financing activities and public company compliance.</t>
        </is>
      </c>
    </row>
    <row r="8">
      <c r="A8" s="4" t="inlineStr">
        <is>
          <t>Cash and Cash Equivalents</t>
        </is>
      </c>
      <c r="B8" s="4" t="inlineStr">
        <is>
          <t>Cash and Cash Equivalents The Company considers all highly liquid investments
with the original maturities of three months or less to be cash equivalents.</t>
        </is>
      </c>
      <c r="C8" s="4" t="inlineStr">
        <is>
          <t>Cash and Cash Equivalents The Company considers all highly liquid
investments with the original maturities of three months or less to be cash equivalent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C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0">
      <c r="A10" s="4" t="inlineStr">
        <is>
          <t>Reclassifications</t>
        </is>
      </c>
      <c r="B10" s="4" t="inlineStr">
        <is>
          <t>Reclassifications Certain Statements of Operations reclassifications
have been made in the presentation of the Company's prior financial statements and accompanying notes to conform to the
presentation as of and for the three and six months ended June 30, 2020. The Company reclassified certain operating expense accounts
in the Consolidated Statement of Operations. The reclassification had no impact on financial position, net income, or shareholder's
equity.</t>
        </is>
      </c>
      <c r="C10" s="4" t="inlineStr">
        <is>
          <t>Reclassifications Certain Statements of Operations reclassifications
have been made in the presentation of the Company's prior financial statements and accompanying notes to conform to the
presentation as of and for the year ended December 31, 2019. The Company reclassified certain operating expense accounts in the
Consolidated Statement of Operations. The reclassification had no impact on financial position, net income, or shareholder's
equity.</t>
        </is>
      </c>
    </row>
    <row r="11">
      <c r="A11" s="4" t="inlineStr">
        <is>
          <t>Revenue Recognition and Cost of Revenue</t>
        </is>
      </c>
      <c r="B11" s="4" t="inlineStr">
        <is>
          <t>Revenue Recognition and Cost of Revenue On January 1, 2018, the Company adopted
Accounting Standards Update ("ASU") No. 2014-09, Revenue from Contracts with Customers (Topic 606) Revenue Recognition Retail and Appliances Segment Goedeker Goedeker collects the full sales price
from the customer at the time the order is placed. Goedeker does not incur incremental costs obtaining purchase orders from customers,
however, if it did, because all of Goedeker's contracts are less than a year in duration, any contract costs incurred would
be expensed rather than capitalized. The revenue that Goedeker recognizes arises
from orders it receives from its customers. Goedeker'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Goedeker's products, which generally
occurs when the customer assumes the risk of loss. The risk of loss shifts to the customer at different times depending on
the method of delivery. Goedeker delivers products to its customers in three possible ways. The first way is through a shipment
of the products through a third-party carrier from Goedeker's warehouse to the customer (a "Company Shipment").
The second way is through a shipment of the products through a third-party carrier from a warehouse other than Goedeker's
warehouse to the customer (a "Drop Shipment") and the third way is where Goedeker itself delivers the products to
the customer and often also installs the product (a "Local Delivery"). In the case of a Local Delivery, Goedeker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Goedeker's warehouse or a third party's warehouse). Therefore,
risk of loss and title transfers to the customer once the products are shipped (i.e., leaves the Goedeker's warehouse or
a third-party's warehouse). After shipment and prior to delivery, the customer is able to redirect the product to a different
destination, which demonstrates the customer's control over the product once shipped. Once the risk of loss has shifted
to the customer, Goedeker has satisfied its performance obligation and recognizes revenue. Goedeker agrees with customers on the
selling price of each transaction. This transaction price is generally based on the agreed upon sales price. In Goedeker's
contracts with customers, it allocates the entire transaction price to the sales price, which is the basis for the determination
of the relative standalone selling price allocated to each performance obligation. Any sales tax, value added tax, and other tax
Goedeker collects concurrently with revenue-producing activities are excluded from revenue. If Goedeker continued to apply legacy
revenue recognition guidance for the three and six months ended June 30, 2020 and 2019, revenues, gross margin, and net loss would
not have changed. Cost of revenue includes the cost of purchased
merchandise plus the cost of shipping merchandise and where applicable installation, net of promotional rebates and other incentives
received from vendors. Substantially all Goedeker's sales
are to individual retail consumers. Shipping and Handling ‒ Goedeker
bills its customers for shipping and handling charges, which are included in net sales for the applicable period, and the corresponding
shipping and handling expense is reported in cost of sales. Disaggregated Revenue Asien's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the company. Substantially all Asien's sales
are to individual retail consumers (homeowners), builders and designers. The large majority of customers are homeowners and their
contractors, with the homeowner being key in the final decisions. The Company has a diverse customer base with no one client accounting
for more than 5% of total revenue. Goedeker's and Asien's disaggregated
revenue by sales type for the three and six months ended June 30, 2020 and 2019 is as follows:
Three Months Ended Six Months Ended
2020 2019 2020 2019
Appliance sales $ 13,188,035 $ 8,759,916 $ 21,316,809 $ 8,759,916
Furniture sales 2,944,013 1,702,284 4,326,378 1,702,284
Other sales 338,966 153,850 505,005 153,850
Total revenue $ 16,471,014 $ 10,616,050 $ 26,148,192 $ 10,616,050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three and six months ended June 30, 2020,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disaggregated revenue by
sales type for the three and six months ended June 30, 2020 and 2019 is as follows:
Three Months Ended Six Months Ended
2020 2019 2020 2019
Services
Trucking $ 278,734 $ 511,369 $ 519,497 $ 883,841
Waste hauling 321,919 272,028 439,049 376,357
Repairs 45,609 84,679 106,293 137,607
Other 120,665 108,250 148,187 153,919
Total services 766,927 976,326 1,213,026 1,551,724
Sales of parts and equipment 316,976 615,836 605,047 852,810
Total revenue $ 1,083,903 $ 1,592,162 $ 1,818,073 $ 2,404,534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0 and $121,989 are included in this balance at June 30, 2020 and December 31, 2019,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14,614 and $29,001 was required at June 30, 2020 and December 31, 2019, respectively.</t>
        </is>
      </c>
      <c r="C11" s="4" t="inlineStr">
        <is>
          <t>Revenue Recognition and Cost of
Revenue On January 1, 2018, the Company adopted
Accounting Standards Update ("ASU") No. 2014-09, Revenue from Contracts with Customers (Topic 606) Revenue Recognition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year ended December 31, 2019,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revenue by contract type
is as follows:
Year Ended December 31,
2019 2018
Revenues
Trucking $ 1,579,660 $ 2,060,992
Waste hauling and pumping 1,901,314 1,844,053
Repairs 377,004 413,210
Other 343,436 313,252
Total services 4,201,414 4,631,057
Sales of parts and equipment 2,178,611 2,702,340
Total revenue $ 6,380,025 $ 7,333,847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121,989 and $139,766 are included in this balance at December 31, 2019 and 2018,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29,001 was required at December 31, 2019 and 2018. Retail and Appliances Segment Goedeker collects the full sales price
from the customer at the time the order is placed. Goedeker does not incur incremental costs obtaining purchase orders from customers,
however, if Goedeker did, because all Goedeker's contracts are less than a year in duration, any contract costs incurred
would be expensed rather than capitalized. The revenue that Goedeker recognizes arises
from orders it receives from customers. Goedeker'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Goedeker's products, which generally
occurs when the customer assumes the risk of loss. The transfer of control generally occurs at the point of shipment. Once this
occurs, Goedeker has satisfied its performance obligation and Goedeker recognizes revenue. Revenue from the sale of long-term
service warranties are recognized net of costs to sell the contracts to the third-party warranty service company. Transaction Price ‒ Goedeker agrees
with customers on the selling price of each transaction. This transaction price is generally based on the agreed upon sales price.
In Goedeker's contracts with customers, it allocates the entire transaction price to the sales price, which is the basis
for the determination of the relative standalone selling price allocated to each performance obligation. Any sales tax, value
added tax, and other tax Goedeker collects concurrently with revenue-producing activities are excluded from revenue. If Goedeker continued to apply legacy
revenue recognition guidance for the three and year ended December 31, 2019, revenues, gross margin, and net loss would not have
changed. Cost of revenue includes the cost of purchased
merchandise plus the cost of delivering merchandise and where applicable installation, net of promotional rebates and other incentives
received from vendors. Substantially all Goedeker's sales
are to individual retail consumers. Disaggregated Revenue Goedeker's revenue by sales type
is as follows:
Year Ended December 31,
2019 2018
Appliance sales $ 29,254,413 $ -
Furniture sales 4,814,931 -
Other sales 598,769 -
Total revenue $ 34,668,113 $ - Performance Obligations – Goedeker's
performance obligations include delivery of products and, in some instances, performance of services such as installation. Revenue
for the sale of merchandise is recognized upon shipment to the customer; or in some instances, upon delivery and installation
of the product which typically occur simultaneously.</t>
        </is>
      </c>
    </row>
    <row r="12">
      <c r="A12" s="4" t="inlineStr">
        <is>
          <t>Receivables</t>
        </is>
      </c>
      <c r="B12" s="4" t="inlineStr">
        <is>
          <t>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c r="C12" s="4" t="inlineStr">
        <is>
          <t>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row>
    <row r="13">
      <c r="A13" s="4" t="inlineStr">
        <is>
          <t>Allowance for credit losses</t>
        </is>
      </c>
      <c r="B13" s="4" t="inlineStr">
        <is>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is>
      </c>
      <c r="C13" s="4" t="inlineStr">
        <is>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is>
      </c>
    </row>
    <row r="14">
      <c r="A14" s="4" t="inlineStr">
        <is>
          <t>Inventory</t>
        </is>
      </c>
      <c r="B14" s="4" t="inlineStr">
        <is>
          <t>Inventory Inventory consists of finished products
acquired for resale and is valued at the lower-of-cost-or-market with cost determined on a specific item basis for the Neese and
of finished products acquired for resale and is valued at the low-of-cost-or-market with cost determined on an average item basis
for Goedeker.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The Company periodically evaluates the value
of items in inventory and provides write-downs to inventory based on its estimate of market conditions. The Company estimated
an obsolescence allowance of $463,687 and $425,000 at June 30, 2020 and December 31, 2019, respectively.</t>
        </is>
      </c>
      <c r="C14" s="4" t="inlineStr">
        <is>
          <t>Inventory Inventory consists of finished products
acquired for resale and is valued at the lower-of-cost-or-market with cost determined on a specific item basis for the Neese and
of finished products acquired for resale and is valued at the low-of-cost-or-market with cost determined on an average item basis
for Goedeker. The Company periodically evaluates the value of items in inventory and provides write-downs to inventory based on
its estimate of market conditions. The Company estimated an obsolescence allowance of $425,000 and $0 at December 31, 2019 and
2018, respectively.</t>
        </is>
      </c>
    </row>
    <row r="15">
      <c r="A15" s="4" t="inlineStr">
        <is>
          <t>Property and Equipment</t>
        </is>
      </c>
      <c r="B15" s="4" t="inlineStr">
        <is>
          <t>Property and Equipment Property and equipment is stated at cost.
Depreciation of furniture, vehicles and equipment is calculated using the straight-line method over the estimated useful lives
as follows:
Useful Life
Building and Improvements 4
Machinery and Equipment 3-7
Tractors 3-7
Trucks and Vehicles 3-6</t>
        </is>
      </c>
      <c r="C15" s="4" t="inlineStr">
        <is>
          <t>Property and Equipment Property and equipment is stated at cost.
Depreciation of furniture, vehicles and equipment is calculated using the straight-line method over the estimated useful lives
as follows:
Useful Life
Building and Improvements 4
Machinery and Equipment 3-7
Tractors 3-7
Trucks and Vehicles 3-6</t>
        </is>
      </c>
    </row>
    <row r="16">
      <c r="A16" s="4" t="inlineStr">
        <is>
          <t>Goodwill and Intangible Assets</t>
        </is>
      </c>
      <c r="B16" s="4"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t>
        </is>
      </c>
      <c r="C16" s="4"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t>
        </is>
      </c>
    </row>
    <row r="17">
      <c r="A17" s="4" t="inlineStr">
        <is>
          <t>Long-Lived Assets</t>
        </is>
      </c>
      <c r="B17"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c r="C17"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18">
      <c r="A18" s="4" t="inlineStr">
        <is>
          <t>Fair Value of Financial Instruments</t>
        </is>
      </c>
      <c r="B18" s="4" t="inlineStr">
        <is>
          <t>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is>
      </c>
      <c r="C18" s="4" t="inlineStr">
        <is>
          <t>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is>
      </c>
    </row>
    <row r="19">
      <c r="A19" s="4" t="inlineStr">
        <is>
          <t>Derivative Instrument Liability</t>
        </is>
      </c>
      <c r="B19" s="4" t="inlineStr">
        <is>
          <t>Derivative Instrument Liability The Company accounts for derivative instruments
in accordance with ASC 815, Derivatives and Hedging</t>
        </is>
      </c>
      <c r="C19" s="4" t="inlineStr">
        <is>
          <t>Derivative Instrument Liability The Company accounts for derivative instruments
in accordance with ASC 815, Derivatives and Hedging</t>
        </is>
      </c>
    </row>
    <row r="20">
      <c r="A20" s="4" t="inlineStr">
        <is>
          <t>Income Taxes</t>
        </is>
      </c>
      <c r="B20"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c r="C20"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21">
      <c r="A21" s="4" t="inlineStr">
        <is>
          <t>Stock-Based Compensation</t>
        </is>
      </c>
      <c r="B21" s="4" t="inlineStr">
        <is>
          <t>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c r="C21" s="4" t="inlineStr">
        <is>
          <t>Stock-Based Compensation Stock-based compensation is accounted for
at fair value in accordance with ASC Topic 718. To date, the Company has not adopted a stock option plan and has not granted any
stock options.</t>
        </is>
      </c>
    </row>
    <row r="22">
      <c r="A22" s="4" t="inlineStr">
        <is>
          <t>Basic Income (Loss) Per Share</t>
        </is>
      </c>
      <c r="B22"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six months
ended June 30, 2020, the following 1,311,437 potentially dilutive securities were excluded from diluted loss per share: 90,000
for stock options, 400,000 for outstanding warrants and 821,437 related to the convertible note payable and accrued interest.
As the Company had a net loss for the three and six months ended June 30, 2019, the following 919,451 potentially dilutive securities
were excluded from diluted loss per share: 200,000 for outstanding warrants and 719,451 related to the convertible note payable
and accrued interest.</t>
        </is>
      </c>
      <c r="C22"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31, 2019, the following 895,565 potentially dilutive securities were excluded from diluted loss per share: 200,000 for outstanding
warrants and 695,565 related to the convertible note payable and accrued interest. There are no such common share equivalents
outstanding as of December 31, 2018.</t>
        </is>
      </c>
    </row>
    <row r="23">
      <c r="A23" s="4" t="inlineStr">
        <is>
          <t>Going Concern Assessment</t>
        </is>
      </c>
      <c r="B23"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issuance of third party and related party debt and
the sale of a note to support cashflow from operations. For the six months ended June 30, 2020, the Company incurred operating
losses of $6,922,321 (before deducting losses attributable to non-controlling interests), cash flows from operations of $3,800,759
and negative working capital of $16,392,429. In addition to the estimates of funds available from operations, the Company has
unpledged assets that it believes could provide for $478,000 of additional borrowings. Management has prepared estimates of operations
for fiscal year 2020 and believes that sufficient funds will be generated from operations to fund its operations, and to service
its debt obligations for one year from the date of the filing of the consolidated financial statements in the Company's
Quarterly Report on Form 10-Q,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8, 2020 and April 10, 2020, and prior to the acquisition on April 28, 2020, Goedeker, Neese and Asien received $642,600,
$383,600 and $357,500, respectively, in Payroll Protection Program ("PPP") loans from the SBA under the CARES Act.
The PPP provides that the PPP loans may be partially or wholly forgiven if the funds are used for certain qualifying expenses
as described in the CARES Act. Goedeker and Neese intend to use the proceeds from the PPP loans for qualifying expenses and to
apply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financial statements in this registration statement, indicate improved operations and the Company's ability to continue
operations as a going concern. The Company has contingency plans to reduce or defer expenses and cash outlays should operations
not improve in the look forward period.</t>
        </is>
      </c>
      <c r="C23"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issuance of third party and related party debt and
the sale of a note to support cashflow from operations. As of and for the year ended December 31, 2019, the Company had a net loss
attributable to 1847 Holdings' shareholders of $2,246,959, and net cash used in operations of $1,923,293. For the year ended December 31, 2019,
the Company incurred operating losses of $3,381,000 (before deducting losses attributable to non-controlling interests) and incurred
negative cash flows from operations of $1,923,293 and negative working capital of $10,937,260. Losses from operations include
approximately $673,000 of expenses incurred in connection with the acquisition of the assets of Goedeker Television on April 5,
2019. Also, management believes the Company is owed $809,000 related to a working capital adjustment, which is disputed by Goedeker
Television. This matter is being pursued through a legal process (See Note 9). In addition to the estimates of funds available
from operations, the Company has unpledged assets that it believes could provide for $474,000 of additional borrowings. Management has prepared estimates of operations
for fiscal year 2020 and believes that sufficient funds will be generated from operations to fund its operations, and to service
its debt obligations for one year from the date of the filing of the consolidated financial statements in the Company's
Annual Report on Form 10-K,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stimulus bill provides for economic assistance loans through
the United States Small Business Administration. The Company is actively pursuing the possibility of obtaining such loan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The Company has contingency plans
to reduce or defer expenses and cash outlays should operations not improve in the look forward period.</t>
        </is>
      </c>
    </row>
    <row r="24">
      <c r="A24" s="4" t="inlineStr">
        <is>
          <t>Recent Accounting Pronouncements</t>
        </is>
      </c>
      <c r="B24" s="4" t="inlineStr">
        <is>
          <t>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t>
        </is>
      </c>
      <c r="C24" s="4" t="inlineStr">
        <is>
          <t>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 Recently Adopted In February 2016, the FASB issued ASU
2016-02,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4" t="inlineStr">
        <is>
          <t>Schedule of property and equipment useful lives</t>
        </is>
      </c>
      <c r="B3" s="4" t="inlineStr">
        <is>
          <t xml:space="preserve"> Useful Life
Building and Improvements 4
Machinery and Equipment 3-7
Tractors 3-7
Trucks and Vehicles 3-6</t>
        </is>
      </c>
      <c r="C3" s="4" t="inlineStr">
        <is>
          <t xml:space="preserve"> Useful Life
Building and Improvements 4
Machinery and Equipment 3-7
Tractors 3-7
Trucks and Vehicles 3-6</t>
        </is>
      </c>
    </row>
    <row r="4">
      <c r="A4" s="4" t="inlineStr">
        <is>
          <t>Schedule of identifiable intangible assets</t>
        </is>
      </c>
      <c r="B4" s="4" t="inlineStr">
        <is>
          <t xml:space="preserve">Acquired intangible Asset Amortization Basis Expected
Life (years)
Customer-Related Straight-line basis 5-15
Marketing-Related Straight-line basis 5 </t>
        </is>
      </c>
      <c r="C4" s="4" t="inlineStr">
        <is>
          <t xml:space="preserve"> Acquired intangible Asset Amortization Basis Expected
Life (years)
Customer-Related Straight-line basis 5-15
Marketing-Related Straight-line basis 5 </t>
        </is>
      </c>
    </row>
    <row r="5">
      <c r="A5" s="4" t="inlineStr">
        <is>
          <t>Goedeker's and Asien's [Member]</t>
        </is>
      </c>
    </row>
    <row r="6">
      <c r="A6" s="4" t="inlineStr">
        <is>
          <t>Schedule of disaggregated revenue</t>
        </is>
      </c>
      <c r="B6" s="4" t="inlineStr">
        <is>
          <t xml:space="preserve"> Three Months Ended Six Months Ended
2020 2019 2020 2019
Appliance sales $ 13,188,035 $ 8,759,916 $ 21,316,809 $ 8,759,916
Furniture sales 2,944,013 1,702,284 4,326,378 1,702,284
Other sales 338,966 153,850 505,005 153,850
Total revenue $ 16,471,014 $ 10,616,050 $ 26,148,192 $ 10,616,050 </t>
        </is>
      </c>
      <c r="C6" s="4" t="inlineStr">
        <is>
          <t xml:space="preserve"> Year Ended December 31,
2019 2018
Appliance sales $ 29,254,413 $ -
Furniture sales 4,814,931 -
Other sales 598,769 -
Total revenue $ 34,668,113 $ - </t>
        </is>
      </c>
    </row>
    <row r="7">
      <c r="A7" s="4" t="inlineStr">
        <is>
          <t>Neese [Member]</t>
        </is>
      </c>
    </row>
    <row r="8">
      <c r="A8" s="4" t="inlineStr">
        <is>
          <t>Schedule of disaggregated revenue</t>
        </is>
      </c>
      <c r="B8" s="4" t="inlineStr">
        <is>
          <t xml:space="preserve"> Three Months Ended Six Months Ended
2020 2019 2020 2019
Services
Trucking $ 278,734 $ 511,369 $ 519,497 $ 883,841
Waste hauling 321,919 272,028 439,049 376,357
Repairs 45,609 84,679 106,293 137,607
Other 120,665 108,250 148,187 153,919
Total services 766,927 976,326 1,213,026 1,551,724
Sales of parts and equipment 316,976 615,836 605,047 852,810
Total revenue $ 1,083,903 $ 1,592,162 $ 1,818,073 $ 2,404,534 </t>
        </is>
      </c>
      <c r="C8" s="4" t="inlineStr">
        <is>
          <t xml:space="preserve"> Year Ended December 31,
2019 2018
Revenues
Trucking $ 1,579,660 $ 2,060,992
Waste hauling and pumping 1,901,314 1,844,053
Repairs 377,004 413,210
Other 343,436 313,252
Total services 4,201,414 4,631,057
Sales of parts and equipment 2,178,611 2,702,340
Total revenue $ 6,380,025 $ 7,333,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Jun. 30, 2020</t>
        </is>
      </c>
      <c r="C1" s="2" t="inlineStr">
        <is>
          <t>Dec. 31, 2019</t>
        </is>
      </c>
      <c r="D1" s="2" t="inlineStr">
        <is>
          <t>Dec. 31, 2018</t>
        </is>
      </c>
    </row>
    <row r="2">
      <c r="A2" s="3" t="inlineStr">
        <is>
          <t>SHAREHOLDERS' DEFICIT</t>
        </is>
      </c>
    </row>
    <row r="3">
      <c r="A3" s="4" t="inlineStr">
        <is>
          <t>Allocation shares, issued</t>
        </is>
      </c>
      <c r="B3" s="6" t="n">
        <v>1000</v>
      </c>
      <c r="C3" s="6" t="n">
        <v>1000</v>
      </c>
      <c r="D3" s="6" t="n">
        <v>1000</v>
      </c>
    </row>
    <row r="4">
      <c r="A4" s="4" t="inlineStr">
        <is>
          <t>Allocation shares, outstanding</t>
        </is>
      </c>
      <c r="B4" s="6" t="n">
        <v>1000</v>
      </c>
      <c r="C4" s="6" t="n">
        <v>1000</v>
      </c>
      <c r="D4" s="6" t="n">
        <v>1000</v>
      </c>
    </row>
    <row r="5">
      <c r="A5" s="4" t="inlineStr">
        <is>
          <t>Common shares, authorized</t>
        </is>
      </c>
      <c r="B5" s="6" t="n">
        <v>500000000</v>
      </c>
      <c r="C5" s="6" t="n">
        <v>500000000</v>
      </c>
      <c r="D5" s="6" t="n">
        <v>500000000</v>
      </c>
    </row>
    <row r="6">
      <c r="A6" s="4" t="inlineStr">
        <is>
          <t>Common shares, issued</t>
        </is>
      </c>
      <c r="B6" s="6" t="n">
        <v>3780625</v>
      </c>
      <c r="C6" s="6" t="n">
        <v>3165625</v>
      </c>
      <c r="D6" s="6" t="n">
        <v>3115625</v>
      </c>
    </row>
    <row r="7">
      <c r="A7" s="4" t="inlineStr">
        <is>
          <t>Common shares, outstanding</t>
        </is>
      </c>
      <c r="B7" s="6" t="n">
        <v>3780625</v>
      </c>
      <c r="C7" s="6" t="n">
        <v>3165625</v>
      </c>
      <c r="D7" s="6" t="n">
        <v>3115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usiness Segments (Tables)</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chedule of business segments</t>
        </is>
      </c>
      <c r="B4" s="4" t="inlineStr">
        <is>
          <t xml:space="preserve"> For the Six Months ended
June 30, 2020 For the Six Months ended
June 30, 2019
Retail &amp; Land Corporate Total Retail &amp; Land Corporate Total
Revenue
Services $ - $ 1,213,026 $ - $ 1,213,026 $ - $ 1,551,724 $ - $ 1,551,724
Sales of parts and equipment - 605,047 - 605,047 - 852,810 - 852,810
Furniture and appliances revenue 26,148,192 - 26,148,192 10,616,050 - - 10,616,050
Total Revenue 26,148,192 1,818,073 - 27,966,265 10,616,050 2,404,534 - 13,020,584
Total cost of sales 21,720,221 528,889 - 22,249,110 8,772,572 773,154 - 9,545,726
Total operating expenses 6,431,104 2,299,153 521,653 9,251,910 2,193,887 2,757,490 79,877 5,031,254
Loss from operations $ (2,003,125 ) $ (1,009,969 ) $ (521,653 ) $ (3,534,755 ) $ (350,409 ) $ (1,126,110 ) $ (79,877 ) $ (1,556,396 )
For the Three Months ended
June 30, 2020 For the Three Months ended
June 30, 2019
Retail &amp; Appliances Land Management Services Corporate Services Total Retail &amp; Appliances Land Management Services Corporate Services Total
Revenue
Services $ - $ 766,927 $ - 766,927 $ - $ 976,327 $ - $ 976,327
Sales of parts and equipment - 316,976 - 316,976 - 615,836 - 615,836
Furniture and appliances revenue 16,471,014 - - 16,471,014 10,616,050 - - 10,616,050
Total Revenue 16,471,014 1,083,903 - 17,554,917 10,616,050 1,592,163 - 12,208,213
Total cost of sales 13,609,051 273,621 - 13,882,672 8,772,572 559,404 - 9,331,976
Total operating expenses 3,549,965 1,100,338 482,368 5,132,671 2,193,887 1,437,654 39,582 3,671,123
Loss from operations $ (688,002 ) $ (290,056 ) $ (482,368 ) $ (1,460,426 ) $ (350,409 ) $ (404,895 ) $ (39,582 ) $ (794,886 )</t>
        </is>
      </c>
      <c r="C4" s="4" t="inlineStr">
        <is>
          <t xml:space="preserve"> For the Year Ended December
31, 2019 For the Year Ended December
31, 2018
Land Retail &amp; Corporate Total Land Retail &amp; Corporate Total
Revenue
Services $ 4,201,414 $ - $ - $ 4,201,414 $ 4,631,507 $ - $ - $ 4,631,507
Sales of parts and equipment 2,178,611 - - 2,178,611 2,702,340 - - 2,702,340
Furniture and appliances revenue - 34,668,113 - 34,668,113 - - - -
Total Revenue 6,380,025 34,668,113 - 41,048,138 7,333,847 - - 7,333,847
Total cost of sales 1,830,067 28,596,127 - 30,426,194 2,370,757 - - 2,370,757
Total operating expenses 5,707,272 7,789,224 161,441 13,657,937 6,161,835 - 319,850 6,481,685
Loss from operations $ (1,157,314 ) $ (1,717,238 ) $ (161,441 ) $ (3,035,993 ) $ (1,198,745 ) $ - $ (319,850 ) $ (1,518,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ceivables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Schedule of receivables</t>
        </is>
      </c>
      <c r="B4" s="4" t="inlineStr">
        <is>
          <t xml:space="preserve"> June
30, December 31,
Credit card payments in process of settlement $ 997,475 $ 406,838
Vendor rebates receivable 2,694,078 1,380,369
Trade receivables from customers 172,051 695,249
Total receivables 3,863,604 2,482,456
Allowance for doubtful accounts (14,614 ) (29,001 )
Accounts receivable, net $ 3,848,990 $ 2,453,455 </t>
        </is>
      </c>
      <c r="C4" s="4" t="inlineStr">
        <is>
          <t xml:space="preserve"> December 31, December 31,
Credit card payments in process of settlement $ 406,838 $ -
Vendor rebates receivable 1,380,369 -
Trade receivables from customers 695,249 578,569
Total receivables 2,482,456 578,569
Allowance for doubtful accounts (29,001 ) (29,001 )
Accounts receivable, net $ 2,453,455 $ 549,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0</t>
        </is>
      </c>
      <c r="C2" s="2" t="inlineStr">
        <is>
          <t>Dec. 31, 2019</t>
        </is>
      </c>
    </row>
    <row r="3">
      <c r="A3" s="3" t="inlineStr">
        <is>
          <t>Inventory, Net [Abstract]</t>
        </is>
      </c>
    </row>
    <row r="4">
      <c r="A4" s="4" t="inlineStr">
        <is>
          <t>Schedule of inventory</t>
        </is>
      </c>
      <c r="B4" s="4" t="inlineStr">
        <is>
          <t xml:space="preserve"> June 30,
December 31,
Machinery and Equipment $ 123,706 $ 119,444
Parts 247,702 142,443
Appliances 3,476,039 1,562,359
Furniture 151,490 189,376
Other 51,906 53,356
Subtotal 4,050,843 2,066,978
Allowance for inventory obsolescence (463,686 ) (451,546 )
Inventories, net $ 3,587,157 $ 1,615,432 </t>
        </is>
      </c>
      <c r="C4" s="4" t="inlineStr">
        <is>
          <t xml:space="preserve"> December 31, December 31,
Machinery and Equipment $ 119,444 $ 427,551
Parts 142,443 159,685
Appliances 1,562,359 -
Furniture 189,376 -
Other 53,356 -
Subtotal 2,066,978 587,236
Allowance for inventory obsolescence (451,546 ) (99,546 )
Inventories, net $ 1,615,432 $ 487,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t>
        </is>
      </c>
      <c r="B4" s="4" t="inlineStr">
        <is>
          <t xml:space="preserve">Classification June
30, December
31,
Buildings and improvements $ 5,338 $ 5,338
Equipment and machinery 3,160,298 3,120,498
Tractors 2,723,296 2,694,888
Trucks and other vehicles 1,235,914 1,138,304
Leasehold improvements 117,626 117,626
Total 7,242,472 7,076,654
Less: Accumulated depreciation (4,311,700 ) (3,709,227 )
Property and equipment, net $ 2,930,772 $ 3,367,427 </t>
        </is>
      </c>
      <c r="C4" s="4" t="inlineStr">
        <is>
          <t xml:space="preserve"> Classification December 31, December 31,
Buildings and improvements $ 5,338 $ 5,338
Equipment and machinery 3,120,498 2,943,490
Tractors 2,694,888 2,834,888
Trucks and other vehicles 1,138,304 1,147,304
Leasehold improvements 117,626 -
Total 7,076,654 6,931,020
Less: Accumulated depreciation (3,709,227 ) (2,439,931 )
Property and equipment, net $ 3,367,427 $ 4,491,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0</t>
        </is>
      </c>
      <c r="C2" s="2" t="inlineStr">
        <is>
          <t>Dec. 31, 2019</t>
        </is>
      </c>
    </row>
    <row r="3">
      <c r="A3" s="3" t="inlineStr">
        <is>
          <t>Finite-Lived Intangible Assets, Net [Abstract]</t>
        </is>
      </c>
    </row>
    <row r="4">
      <c r="A4" s="4" t="inlineStr">
        <is>
          <t>Schedule of intangible assets</t>
        </is>
      </c>
      <c r="B4" s="4" t="inlineStr">
        <is>
          <t xml:space="preserve"> June
30, December 31,
Customer Relationships
Identifiable intangible assets, gross $ 783,000 $ 783,000
Accumulated amortization (84,393 ) (56,023 )
Customer relationship identifiable intangible
assets, net 698,607 726,977
Marketing Related
Identifiable intangible assets, gross 1,368,000 1,368,000
Accumulated amortization (338,196 ) (201,400 )
Marketing related identifiable intangible assets,
net 1,029,804 1,166,600
Total Identifiable intangible assets, net $ 1,728,411 $ 1,893,577 </t>
        </is>
      </c>
      <c r="C4" s="4" t="inlineStr">
        <is>
          <t xml:space="preserve"> December 31, December 31,
Customer Relationships
Identifiable intangible assets, gross $ 783,000 $ 34,000
Accumulated amortization (56,023 ) (12,467 )
Customer relationship identifiable intangible
assets, net 726,977 21,533
Marketing Related
Identifiable intangible assets, gross 1,368,000 -
Accumulated amortization (201,400 ) -
Marketing related identifiable intangible assets,
net 1,166,600 -
Total Identifiable intangible assets, net $ 1,893,577 $ 21,533 </t>
        </is>
      </c>
    </row>
    <row r="5">
      <c r="A5" s="4" t="inlineStr">
        <is>
          <t>Schedule of annual amortization expense</t>
        </is>
      </c>
      <c r="B5" s="4" t="inlineStr">
        <is>
          <t xml:space="preserve">2020 (remainder) $ 165,166
2021 330,332
2022 324,665
2023 323,532
2024 122,132
Thereafter 462,584
Total $ 1,728,411 </t>
        </is>
      </c>
      <c r="C5" s="4" t="inlineStr">
        <is>
          <t xml:space="preserve">2020 $ 330,332
2021 330,332
2022 324,665
2023 323,532
2024 584,716
Total $ 1,893,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Schedule of preliminary analysis for the Goedeker asset purchase</t>
        </is>
      </c>
      <c r="B4" s="4" t="inlineStr">
        <is>
          <t xml:space="preserve">Purchase consideration at final fair value:
Note payable, net of $462,102 debt discount and $215,500
of capitalized financing costs $ 3,422,398
Contingent note payable 81,494
Non-controlling interest 979,523
Amount of consideration $ 4,483,415
Assets acquired and liabilities assumed at fair value
Accounts receivable $ 334,446
Inventories 1,851,251
Working capital adjustment receivable and other assets 1,104,863
Property and equipment 216,286
Customer related intangibles 749,000
Marketing related intangibles 1,368,000
Accounts payable and accrued expenses (3,929,876 )
Customer deposits (2,308,307 )
Net tangible assets acquired (liabilities assumed) $ (614,337 )
Total net assets acquired (liabilities assumed) $ (614,337 )
Consideration paid 4,483,415
Goodwill $ 5,097,752 </t>
        </is>
      </c>
      <c r="C4" s="4" t="inlineStr">
        <is>
          <t xml:space="preserve"> Provisional
Purchase Consideration at preliminary fair value:
Note payable, net of $462,102 debt discount and $215,500
of capitalized financing costs $ 3,422,398
Contingent note payable 81,494
Non-controlling interest 979,523
Amount of consideration $ 4,483,415
Assets acquired and liabilities assumed at preliminary fair value
Cash $ -
Accounts receivable 456,182
Inventories 1,851,251
Working capital adjustment receivable and other assets 1,104,863
Property and equipment 216,286
Customer related intangibles 749,000
Marketing related intangibles 1,368,000
Accounts payable and accrued expenses (3,929,876 )
Customer deposits (2,308,307 )
Other liabilities -
Net tangible assets acquired (liabilities assumed) $ (492,601 )
Total net assets acquired (liabilities assumed) $ (492,601 )
Consideration paid 4,483,415
Preliminary Goodwill $ 4,976,016 </t>
        </is>
      </c>
    </row>
    <row r="5">
      <c r="A5" s="4" t="inlineStr">
        <is>
          <t>Schedule of preliminary analysis for the Asien's purchase</t>
        </is>
      </c>
      <c r="B5" s="4" t="inlineStr">
        <is>
          <t xml:space="preserve">Provisional Purchase Consideration at preliminary fair value:
Common stock $ 1,037,500
Notes payable 855,000
Cash 233,000
Amount of consideration $ 2,125,500
Assets acquired and liabilities assumed at preliminary fair value
Cash $ 1,501,285
Accounts receivable 235,746
Inventories 1,457,489
Other current assets 41,427
Property and equipment 157,052
Accounts payable and accrued expenses (280,752 )
Customer deposits (2,405,703 )
Notes payable (509,272 )
Deferred tax liability (35,000 )
Net tangible assets acquired $ 162,272
Total net assets acquired $ 162,272
Consideration paid 2,125,500
Preliminary goodwill $ 1,963,228
For the Six Months
2020 2019
Revenues, net $ 33,759,878 $ 19,360,577
Net loss allocable to common shareholders $ (4,353,514 ) $ (759,928 )
Net loss per share $ (1.26 ) $ (0.22 )
Weighted average number of shares outstanding 3,460,158 3,530,625 </t>
        </is>
      </c>
      <c r="C5" s="4" t="inlineStr">
        <is>
          <t xml:space="preserve"> For the Years Ended
2019 2018
Revenues, net $ 53,995,037 $ 63,641,807
Net income (loss) allocable to common shareholders $ (3,189,209 ) $ 1,010,018
Net loss per share $ (1.01 ) $ 0.32
Weighted average number of shares outstanding 3,165,625 3,165,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nes of Credit (Tables)</t>
        </is>
      </c>
      <c r="B1" s="2" t="inlineStr">
        <is>
          <t>6 Months Ended</t>
        </is>
      </c>
      <c r="C1" s="2" t="inlineStr">
        <is>
          <t>12 Months Ended</t>
        </is>
      </c>
    </row>
    <row r="2">
      <c r="B2" s="2" t="inlineStr">
        <is>
          <t>Jun. 30, 2020</t>
        </is>
      </c>
      <c r="C2" s="2" t="inlineStr">
        <is>
          <t>Dec. 31, 2019</t>
        </is>
      </c>
    </row>
    <row r="3">
      <c r="A3" s="3" t="inlineStr">
        <is>
          <t>Lines of Credit [Abstract]</t>
        </is>
      </c>
    </row>
    <row r="4">
      <c r="A4" s="4" t="inlineStr">
        <is>
          <t>Schedule of percentage of earnings before interest, taxes, depreciation, and amortization</t>
        </is>
      </c>
      <c r="B4" s="4" t="inlineStr">
        <is>
          <t>Covenant Actual Ratio Required Ratio
Total debt ratio (2.9)x 4.0x
Senior debt ratio (0.7)x 1.5x
Interest coverage ratio (1.2)x 1.0x</t>
        </is>
      </c>
      <c r="C4" s="4" t="inlineStr">
        <is>
          <t xml:space="preserve"> Covenant Actual Required Ratio
Total debt ratio (4.2)x 4.50x
Senior debt ratio (1.5)x 1.75x
Interest coverage ratio (1.1)x 1.0x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ng Lease (Tables)</t>
        </is>
      </c>
      <c r="B1" s="2" t="inlineStr">
        <is>
          <t>6 Months Ended</t>
        </is>
      </c>
      <c r="C1" s="2" t="inlineStr">
        <is>
          <t>12 Months Ended</t>
        </is>
      </c>
    </row>
    <row r="2">
      <c r="B2" s="2" t="inlineStr">
        <is>
          <t>Jun. 30, 2020</t>
        </is>
      </c>
      <c r="C2" s="2" t="inlineStr">
        <is>
          <t>Dec. 31, 2019</t>
        </is>
      </c>
    </row>
    <row r="3">
      <c r="A3" s="3" t="inlineStr">
        <is>
          <t>Financing Leases [Abstract]</t>
        </is>
      </c>
    </row>
    <row r="4">
      <c r="A4" s="4" t="inlineStr">
        <is>
          <t>Schedule of annual minimum future lease payment</t>
        </is>
      </c>
      <c r="B4" s="4" t="inlineStr">
        <is>
          <t xml:space="preserve"> Amount
2020 (remainder of year) $ 257,942
2021 464,269
2022 77,335
Total minimum lease payments 799,546
Less amount representing interest 131,299
Present value of minimum lease payments 668,247
Less current portion of minimum lease (388,023 )
Less debt issuance costs, net (19,025 )
Less payments to Utica for release of lien (249,784 )
Less lease deposits (38,807 )
End of lease buyout payments 117,413
Long-term present value of minimum lease payment $ 90,021 </t>
        </is>
      </c>
      <c r="C4" s="4" t="inlineStr">
        <is>
          <t xml:space="preserve"> Amount
2020 $ 490,077
2021 464,269
2022 77,335
Total minimum lease payments 1,031,681
Less amount representing interest 200,990
Present value of minimum lease payments 830,691
Less current portion of minimum lease (358,584 )
Less debt issuance costs, net (25,055 )
Less payments to Utica for release of lien (249,784 )
Less lease deposits (38,807 )
End of lease buyout payments 117,413
Long-term present value of minimum lease payment $ 275,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0</t>
        </is>
      </c>
      <c r="C2" s="2" t="inlineStr">
        <is>
          <t>Dec. 31, 2019</t>
        </is>
      </c>
    </row>
    <row r="3">
      <c r="A3" s="4" t="inlineStr">
        <is>
          <t>Schedule of maturities of the lease liability</t>
        </is>
      </c>
      <c r="B3" s="4" t="inlineStr">
        <is>
          <t xml:space="preserve"> For
the Years
2020 (reminder of year) $ 50,000
2021 100,000
2022 100,000
2023 100,000
2024 100,000
Thereafter 216,667
Total lease payments 666,667
Less imputed interest (132,674 )
Maturities of lease liabilities $ 533,993 For
the Years
2020 (remainder of year) $ 270,000
2021 540,000
2022 540,000
2023 540,000
2024 135,000
Total lease payments 2,025,000
Less imputed interest (232,128 )
Maturities of lease liabilities $ 1,792,872 </t>
        </is>
      </c>
    </row>
    <row r="4">
      <c r="A4" s="4" t="inlineStr">
        <is>
          <t>Supplemental balance sheet information related to leases</t>
        </is>
      </c>
      <c r="C4" s="4" t="inlineStr">
        <is>
          <t xml:space="preserve"> For the Years Ended
2020 $ 100,000
2021 100,000
2022 100,000
2023 100,000
2024 100,000
Thereafter 216,667
Total lease payments 716,667
Less imputed interest 151,587
Maturities of lease liabilities $ 565,080
For the Years Ended
2020 $ 540,000
2021 540,000
2022 540,000
2023 540,000
2024 135,000
Total lease payments 2,295,000
Less imputed interest (294,245 )
Maturities of lease liabilities $ 2,000,755 </t>
        </is>
      </c>
    </row>
    <row r="5">
      <c r="A5" s="4" t="inlineStr">
        <is>
          <t>Neese [Member]</t>
        </is>
      </c>
    </row>
    <row r="6">
      <c r="A6" s="4" t="inlineStr">
        <is>
          <t>Schedule of supplemental balance sheet information</t>
        </is>
      </c>
      <c r="B6" s="4" t="inlineStr">
        <is>
          <t>June 30,
Operating lease right-of-use lease asset $ 624,157
Accumulated amortization 90,164
Net balance $ 533,993
Lease liability, current portion 65,451
Lease liability, long term 468,542
Total operating lease liabilities $ 533,993
Weighted Average Remaining Lease Term - operating leases 80 months
Weighted Average Discount Rate - operating leases 6.85 %</t>
        </is>
      </c>
      <c r="C6" s="4" t="inlineStr">
        <is>
          <t>December 31,
Operating lease right-of-use lease asset $ 624,157
Accumulated amortization (59,077 )
Net balance $ 565,080
Lease liability, current portion 63,253
Lease liability, long term 501,827
Total operating lease liabilities $ 565,080
Weighted Average Remaining Lease Term - operating leases 86 months
Weighted Average Discount Rate - operating leases 6.85 %</t>
        </is>
      </c>
    </row>
    <row r="7">
      <c r="A7" s="4" t="inlineStr">
        <is>
          <t>Goedeker [Member]</t>
        </is>
      </c>
    </row>
    <row r="8">
      <c r="A8" s="4" t="inlineStr">
        <is>
          <t>Schedule of supplemental balance sheet information</t>
        </is>
      </c>
      <c r="B8" s="4" t="inlineStr">
        <is>
          <t>June 30,
Operating lease right-of-use lease asset $ 2,300,000
Accumulated amortization 507,128
Net balance $ 1,792,872
Lease liability, current portion 375,885
Lease liability, long term 1,416,987
Total operating lease liabilities $ 1,792,872
Weighted Average Remaining Lease Term - operating leases 45 months
Weighted Average Discount Rate - operating leases 6.5 %</t>
        </is>
      </c>
      <c r="C8" s="4" t="inlineStr">
        <is>
          <t>December 31,
Operating lease right-of-use lease asset $ 2,300,000
Accumulated amortization (299,335 )
Net balance $ 2,000,665
Lease liability, current portion 422,520
Lease liability, long term 1,578,235
Total operating lease liabilities $ 2,000,755
Weighted Average Remaining Lease Term - operating leases 51 Months
Weighted Average Discount Rate - operating leases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Deficit (Tables)</t>
        </is>
      </c>
      <c r="B1" s="2" t="inlineStr">
        <is>
          <t>6 Months Ended</t>
        </is>
      </c>
    </row>
    <row r="2">
      <c r="B2" s="2" t="inlineStr">
        <is>
          <t>Jun. 30, 2020</t>
        </is>
      </c>
    </row>
    <row r="3">
      <c r="A3" s="4" t="inlineStr">
        <is>
          <t>Schedule of share-based compensation expense</t>
        </is>
      </c>
      <c r="B3" s="4" t="inlineStr">
        <is>
          <t xml:space="preserve">Volatility 128.52 %
Risk-free interest rate 0.36 %
Dividend yield 0.0 %
Expected term 5 years </t>
        </is>
      </c>
    </row>
    <row r="4">
      <c r="A4" s="4" t="inlineStr">
        <is>
          <t>Options [Member]</t>
        </is>
      </c>
    </row>
    <row r="5">
      <c r="A5" s="4" t="inlineStr">
        <is>
          <t>Schedule of date of grant and terminate</t>
        </is>
      </c>
      <c r="B5" s="4" t="inlineStr">
        <is>
          <t xml:space="preserve"> Number of Weighted Average Weighted Average
Outstanding at January 1, 2020 - $ - -
Granted 90,000 $ 2.50 5.0
Exercised - - -
Forfeited - - -
Cancelled - - -
Expired - - -
Outstanding at June 30, 2020 90,000 $ 2.50 4.9
Exercisable at June 30, 2020 90,000 $ 2.50 4.9 </t>
        </is>
      </c>
    </row>
    <row r="6">
      <c r="A6" s="4" t="inlineStr">
        <is>
          <t>Warrants [Member]</t>
        </is>
      </c>
    </row>
    <row r="7">
      <c r="A7" s="4" t="inlineStr">
        <is>
          <t>Schedule of date of grant and terminate</t>
        </is>
      </c>
      <c r="B7" s="4" t="inlineStr">
        <is>
          <t xml:space="preserve"> Number Weighted Weighted Intrinsic
of average average value
Common Stock exercise life of
Warrants price (years) Warrants
Outstanding, January 1, 2019 - $ - -
Granted 200,000 1.25 5.00
Exercised - - -
Canceled - - -
Outstanding, December 31, 2019 200,000 1.25 4.26
Granted 200,000 1.25 5.00
Exercised - - -
Canceled - - -
Outstanding, June 30, 2020 400,000 $ 1.25 4.32 $ 808,000
Exercisable, June 30, 2020 400,000 $ 1.25 4.32 $ 80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Services</t>
        </is>
      </c>
      <c r="B4" s="5" t="n">
        <v>766927</v>
      </c>
      <c r="C4" s="5" t="n">
        <v>976327</v>
      </c>
      <c r="D4" s="5" t="n">
        <v>1213026</v>
      </c>
      <c r="E4" s="5" t="n">
        <v>1551724</v>
      </c>
      <c r="F4" s="5" t="n">
        <v>4201414</v>
      </c>
      <c r="G4" s="5" t="n">
        <v>4631507</v>
      </c>
    </row>
    <row r="5">
      <c r="A5" s="4" t="inlineStr">
        <is>
          <t>Sales of parts and equipment</t>
        </is>
      </c>
      <c r="B5" s="6" t="n">
        <v>316976</v>
      </c>
      <c r="C5" s="6" t="n">
        <v>615836</v>
      </c>
      <c r="D5" s="6" t="n">
        <v>605047</v>
      </c>
      <c r="E5" s="6" t="n">
        <v>852810</v>
      </c>
      <c r="F5" s="6" t="n">
        <v>2178611</v>
      </c>
      <c r="G5" s="6" t="n">
        <v>2702340</v>
      </c>
    </row>
    <row r="6">
      <c r="A6" s="4" t="inlineStr">
        <is>
          <t>Furniture and appliances revenue</t>
        </is>
      </c>
      <c r="B6" s="6" t="n">
        <v>16471014</v>
      </c>
      <c r="C6" s="6" t="n">
        <v>10616050</v>
      </c>
      <c r="D6" s="6" t="n">
        <v>26148192</v>
      </c>
      <c r="E6" s="6" t="n">
        <v>10616050</v>
      </c>
      <c r="F6" s="6" t="n">
        <v>34668113</v>
      </c>
      <c r="G6" s="4" t="inlineStr">
        <is>
          <t xml:space="preserve"> </t>
        </is>
      </c>
    </row>
    <row r="7">
      <c r="A7" s="4" t="inlineStr">
        <is>
          <t>TOTAL REVENUE</t>
        </is>
      </c>
      <c r="B7" s="6" t="n">
        <v>17554917</v>
      </c>
      <c r="C7" s="6" t="n">
        <v>12208213</v>
      </c>
      <c r="D7" s="6" t="n">
        <v>27966265</v>
      </c>
      <c r="E7" s="6" t="n">
        <v>13020584</v>
      </c>
      <c r="F7" s="6" t="n">
        <v>41048138</v>
      </c>
      <c r="G7" s="6" t="n">
        <v>7333847</v>
      </c>
    </row>
    <row r="8">
      <c r="A8" s="3" t="inlineStr">
        <is>
          <t>OPERATING EXPENSES</t>
        </is>
      </c>
    </row>
    <row r="9">
      <c r="A9" s="4" t="inlineStr">
        <is>
          <t>Cost of sales</t>
        </is>
      </c>
      <c r="B9" s="6" t="n">
        <v>13882672</v>
      </c>
      <c r="C9" s="6" t="n">
        <v>9331976</v>
      </c>
      <c r="D9" s="6" t="n">
        <v>22249110</v>
      </c>
      <c r="E9" s="6" t="n">
        <v>9545726</v>
      </c>
      <c r="F9" s="6" t="n">
        <v>30426194</v>
      </c>
      <c r="G9" s="6" t="n">
        <v>2370757</v>
      </c>
    </row>
    <row r="10">
      <c r="A10" s="4" t="inlineStr">
        <is>
          <t>Personnel costs</t>
        </is>
      </c>
      <c r="B10" s="6" t="n">
        <v>1526434</v>
      </c>
      <c r="C10" s="6" t="n">
        <v>1439036</v>
      </c>
      <c r="D10" s="6" t="n">
        <v>3290884</v>
      </c>
      <c r="E10" s="6" t="n">
        <v>1896233</v>
      </c>
      <c r="F10" s="6" t="n">
        <v>5137946</v>
      </c>
      <c r="G10" s="6" t="n">
        <v>2269059</v>
      </c>
    </row>
    <row r="11">
      <c r="A11" s="4" t="inlineStr">
        <is>
          <t>Depreciation and amortization</t>
        </is>
      </c>
      <c r="B11" s="6" t="n">
        <v>407909</v>
      </c>
      <c r="C11" s="6" t="n">
        <v>349264</v>
      </c>
      <c r="D11" s="6" t="n">
        <v>811145</v>
      </c>
      <c r="E11" s="6" t="n">
        <v>688086</v>
      </c>
      <c r="F11" s="6" t="n">
        <v>1623908</v>
      </c>
      <c r="G11" s="6" t="n">
        <v>1441898</v>
      </c>
    </row>
    <row r="12">
      <c r="A12" s="4" t="inlineStr">
        <is>
          <t>Fuel</t>
        </is>
      </c>
      <c r="B12" s="6" t="n">
        <v>82435</v>
      </c>
      <c r="C12" s="6" t="n">
        <v>171888</v>
      </c>
      <c r="D12" s="6" t="n">
        <v>186199</v>
      </c>
      <c r="E12" s="6" t="n">
        <v>360265</v>
      </c>
      <c r="F12" s="6" t="n">
        <v>718495</v>
      </c>
      <c r="G12" s="6" t="n">
        <v>874187</v>
      </c>
    </row>
    <row r="13">
      <c r="A13" s="4" t="inlineStr">
        <is>
          <t>General and administrative</t>
        </is>
      </c>
      <c r="B13" s="6" t="n">
        <v>3115893</v>
      </c>
      <c r="C13" s="6" t="n">
        <v>1710935</v>
      </c>
      <c r="D13" s="6" t="n">
        <v>4963682</v>
      </c>
      <c r="E13" s="6" t="n">
        <v>2086670</v>
      </c>
      <c r="F13" s="6" t="n">
        <v>6177588</v>
      </c>
      <c r="G13" s="6" t="n">
        <v>1896541</v>
      </c>
    </row>
    <row r="14">
      <c r="A14" s="4" t="inlineStr">
        <is>
          <t>TOTAL OPERATING EXPENSES</t>
        </is>
      </c>
      <c r="B14" s="6" t="n">
        <v>19015343</v>
      </c>
      <c r="C14" s="6" t="n">
        <v>13003099</v>
      </c>
      <c r="D14" s="6" t="n">
        <v>31501020</v>
      </c>
      <c r="E14" s="6" t="n">
        <v>14576980</v>
      </c>
      <c r="F14" s="6" t="n">
        <v>44084131</v>
      </c>
      <c r="G14" s="6" t="n">
        <v>8852442</v>
      </c>
    </row>
    <row r="15">
      <c r="A15" s="4" t="inlineStr">
        <is>
          <t>NET LOSS FROM OPERATIONS</t>
        </is>
      </c>
      <c r="B15" s="6" t="n">
        <v>-1460426</v>
      </c>
      <c r="C15" s="6" t="n">
        <v>-794886</v>
      </c>
      <c r="D15" s="6" t="n">
        <v>-3534755</v>
      </c>
      <c r="E15" s="6" t="n">
        <v>-1556396</v>
      </c>
      <c r="F15" s="6" t="n">
        <v>-3035993</v>
      </c>
      <c r="G15" s="6" t="n">
        <v>-1518595</v>
      </c>
    </row>
    <row r="16">
      <c r="A16" s="3" t="inlineStr">
        <is>
          <t>OTHER INCOME (EXPENSE)</t>
        </is>
      </c>
    </row>
    <row r="17">
      <c r="A17" s="4" t="inlineStr">
        <is>
          <t>Financing costs and loss on early extinguishment of debt</t>
        </is>
      </c>
      <c r="F17" s="6" t="n">
        <v>-552561</v>
      </c>
      <c r="G17" s="6" t="n">
        <v>-536491</v>
      </c>
    </row>
    <row r="18">
      <c r="A18" s="4" t="inlineStr">
        <is>
          <t>Gain on write-down of contingency</t>
        </is>
      </c>
      <c r="F18" s="6" t="n">
        <v>32246</v>
      </c>
      <c r="G18" s="6" t="n">
        <v>395634</v>
      </c>
    </row>
    <row r="19">
      <c r="A19" s="4" t="inlineStr">
        <is>
          <t>Financing costs</t>
        </is>
      </c>
      <c r="B19" s="6" t="n">
        <v>-111178</v>
      </c>
      <c r="C19" s="6" t="n">
        <v>-167406</v>
      </c>
      <c r="D19" s="6" t="n">
        <v>-313960</v>
      </c>
      <c r="E19" s="6" t="n">
        <v>-175506</v>
      </c>
    </row>
    <row r="20">
      <c r="A20" s="4" t="inlineStr">
        <is>
          <t>Loss on extinguishment of debt</t>
        </is>
      </c>
      <c r="B20" s="6" t="n">
        <v>-948856</v>
      </c>
      <c r="C20" s="4" t="inlineStr">
        <is>
          <t xml:space="preserve"> </t>
        </is>
      </c>
      <c r="D20" s="6" t="n">
        <v>-948856</v>
      </c>
      <c r="E20" s="4" t="inlineStr">
        <is>
          <t xml:space="preserve"> </t>
        </is>
      </c>
    </row>
    <row r="21">
      <c r="A21" s="4" t="inlineStr">
        <is>
          <t>Interest expense</t>
        </is>
      </c>
      <c r="B21" s="6" t="n">
        <v>-350385</v>
      </c>
      <c r="C21" s="6" t="n">
        <v>-306568</v>
      </c>
      <c r="D21" s="6" t="n">
        <v>-683939</v>
      </c>
      <c r="E21" s="6" t="n">
        <v>-450860</v>
      </c>
      <c r="F21" s="6" t="n">
        <v>-1206991</v>
      </c>
      <c r="G21" s="6" t="n">
        <v>-562629</v>
      </c>
    </row>
    <row r="22">
      <c r="A22" s="4" t="inlineStr">
        <is>
          <t>Loss on acquisition receivable</t>
        </is>
      </c>
      <c r="B22" s="6" t="n">
        <v>-809000</v>
      </c>
      <c r="C22" s="4" t="inlineStr">
        <is>
          <t xml:space="preserve"> </t>
        </is>
      </c>
      <c r="D22" s="6" t="n">
        <v>-809000</v>
      </c>
      <c r="E22" s="4" t="inlineStr">
        <is>
          <t xml:space="preserve"> </t>
        </is>
      </c>
    </row>
    <row r="23">
      <c r="A23" s="4" t="inlineStr">
        <is>
          <t>Change in warrant liability</t>
        </is>
      </c>
      <c r="B23" s="6" t="n">
        <v>-2127656</v>
      </c>
      <c r="C23" s="6" t="n">
        <v>2600</v>
      </c>
      <c r="D23" s="6" t="n">
        <v>-2127656</v>
      </c>
      <c r="E23" s="6" t="n">
        <v>2600</v>
      </c>
      <c r="F23" s="6" t="n">
        <v>106900</v>
      </c>
      <c r="G23" s="4" t="inlineStr">
        <is>
          <t xml:space="preserve"> </t>
        </is>
      </c>
    </row>
    <row r="24">
      <c r="A24" s="4" t="inlineStr">
        <is>
          <t>Other income (expense)</t>
        </is>
      </c>
      <c r="B24" s="6" t="n">
        <v>3942</v>
      </c>
      <c r="C24" s="6" t="n">
        <v>5089</v>
      </c>
      <c r="D24" s="6" t="n">
        <v>6325</v>
      </c>
      <c r="E24" s="6" t="n">
        <v>5089</v>
      </c>
      <c r="F24" s="6" t="n">
        <v>15010</v>
      </c>
      <c r="G24" s="6" t="n">
        <v>-129400</v>
      </c>
    </row>
    <row r="25">
      <c r="A25" s="4" t="inlineStr">
        <is>
          <t>Gain (loss) on sale of property and equipment</t>
        </is>
      </c>
      <c r="B25" s="6" t="n">
        <v>37767</v>
      </c>
      <c r="C25" s="4" t="inlineStr">
        <is>
          <t xml:space="preserve"> </t>
        </is>
      </c>
      <c r="D25" s="6" t="n">
        <v>37767</v>
      </c>
      <c r="E25" s="6" t="n">
        <v>24224</v>
      </c>
      <c r="F25" s="6" t="n">
        <v>57603</v>
      </c>
      <c r="G25" s="6" t="n">
        <v>28408</v>
      </c>
    </row>
    <row r="26">
      <c r="A26" s="4" t="inlineStr">
        <is>
          <t>TOTAL OTHER INCOME (EXPENSE)</t>
        </is>
      </c>
      <c r="B26" s="6" t="n">
        <v>-4305366</v>
      </c>
      <c r="C26" s="6" t="n">
        <v>-466285</v>
      </c>
      <c r="D26" s="6" t="n">
        <v>-4839319</v>
      </c>
      <c r="E26" s="6" t="n">
        <v>-594453</v>
      </c>
      <c r="F26" s="6" t="n">
        <v>-1547793</v>
      </c>
      <c r="G26" s="6" t="n">
        <v>-804478</v>
      </c>
    </row>
    <row r="27">
      <c r="A27" s="4" t="inlineStr">
        <is>
          <t>NET LOSS BEFORE INCOME TAXES</t>
        </is>
      </c>
      <c r="B27" s="6" t="n">
        <v>-5765792</v>
      </c>
      <c r="C27" s="6" t="n">
        <v>-1261171</v>
      </c>
      <c r="D27" s="6" t="n">
        <v>-8374074</v>
      </c>
      <c r="E27" s="6" t="n">
        <v>-2150849</v>
      </c>
      <c r="F27" s="6" t="n">
        <v>-4583786</v>
      </c>
      <c r="G27" s="6" t="n">
        <v>-2323073</v>
      </c>
    </row>
    <row r="28">
      <c r="A28" s="4" t="inlineStr">
        <is>
          <t>INCOME TAX BENEFIT</t>
        </is>
      </c>
      <c r="B28" s="6" t="n">
        <v>-953953</v>
      </c>
      <c r="C28" s="6" t="n">
        <v>-5431</v>
      </c>
      <c r="D28" s="6" t="n">
        <v>-1451753</v>
      </c>
      <c r="E28" s="6" t="n">
        <v>-259850</v>
      </c>
      <c r="F28" s="6" t="n">
        <v>-1202363</v>
      </c>
      <c r="G28" s="6" t="n">
        <v>-781200</v>
      </c>
    </row>
    <row r="29">
      <c r="A29" s="4" t="inlineStr">
        <is>
          <t>NET LOSS BEFORE NON-CONTROLLING INTERESTS</t>
        </is>
      </c>
      <c r="B29" s="6" t="n">
        <v>-4811839</v>
      </c>
      <c r="C29" s="6" t="n">
        <v>-1255740</v>
      </c>
      <c r="D29" s="6" t="n">
        <v>-6922321</v>
      </c>
      <c r="E29" s="6" t="n">
        <v>-1890999</v>
      </c>
      <c r="F29" s="6" t="n">
        <v>-3381423</v>
      </c>
      <c r="G29" s="6" t="n">
        <v>-1541873</v>
      </c>
    </row>
    <row r="30">
      <c r="A30" s="4" t="inlineStr">
        <is>
          <t>LESS NET LOSS ATTRIBUTABLE TO NON-CONTROLLING INTERESTS</t>
        </is>
      </c>
      <c r="B30" s="6" t="n">
        <v>-1269137</v>
      </c>
      <c r="C30" s="6" t="n">
        <v>-430789</v>
      </c>
      <c r="D30" s="6" t="n">
        <v>-2007322</v>
      </c>
      <c r="E30" s="6" t="n">
        <v>-697469</v>
      </c>
      <c r="F30" s="6" t="n">
        <v>-1134464</v>
      </c>
      <c r="G30" s="6" t="n">
        <v>-546513</v>
      </c>
    </row>
    <row r="31">
      <c r="A31" s="4" t="inlineStr">
        <is>
          <t>NET LOSS ATTRIBUTABLE TO 1847 HOLDINGS SHAREHOLDERS</t>
        </is>
      </c>
      <c r="B31" s="5" t="n">
        <v>-3542702</v>
      </c>
      <c r="C31" s="5" t="n">
        <v>-824951</v>
      </c>
      <c r="D31" s="5" t="n">
        <v>-4914999</v>
      </c>
      <c r="E31" s="5" t="n">
        <v>-1193530</v>
      </c>
      <c r="F31" s="5" t="n">
        <v>-2246959</v>
      </c>
      <c r="G31" s="5" t="n">
        <v>-995360</v>
      </c>
    </row>
    <row r="32">
      <c r="A32" s="4" t="inlineStr">
        <is>
          <t>Net Loss Per Common Share: Basic and diluted</t>
        </is>
      </c>
      <c r="B32" s="7" t="n">
        <v>-1.04</v>
      </c>
      <c r="C32" s="7" t="n">
        <v>-0.26</v>
      </c>
      <c r="D32" s="7" t="n">
        <v>-1.49</v>
      </c>
      <c r="E32" s="7" t="n">
        <v>-0.38</v>
      </c>
      <c r="F32" s="7" t="n">
        <v>-1.07</v>
      </c>
      <c r="G32" s="7" t="n">
        <v>-0.5</v>
      </c>
    </row>
    <row r="33">
      <c r="A33" s="4" t="inlineStr">
        <is>
          <t>Weighted-average number of common shares outstanding: Basic and diluted</t>
        </is>
      </c>
      <c r="B33" s="6" t="n">
        <v>3418378</v>
      </c>
      <c r="C33" s="6" t="n">
        <v>3162322</v>
      </c>
      <c r="D33" s="6" t="n">
        <v>3290747</v>
      </c>
      <c r="E33" s="6" t="n">
        <v>3138981</v>
      </c>
      <c r="F33" s="6" t="n">
        <v>3152349</v>
      </c>
      <c r="G33" s="6" t="n">
        <v>311562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for the provision of income taxes</t>
        </is>
      </c>
      <c r="B4" s="4" t="inlineStr">
        <is>
          <t xml:space="preserve"> December
31, December
31,
Current Federal and State $ 16,500 $ (85,000 )
Deferred Federal and State (1,218,900 ) (697,000 )
Total (benefit) provision for income taxes $ (1,202,400 ) $ (782,000 )</t>
        </is>
      </c>
    </row>
    <row r="5">
      <c r="A5" s="4" t="inlineStr">
        <is>
          <t>Schedule of reconciliation of the statutory US Federal income tax rate to the company’s effective income tax rate</t>
        </is>
      </c>
      <c r="B5" s="4" t="inlineStr">
        <is>
          <t xml:space="preserve"> December
31, December
31,
Federal tax 21.0 % 21.0 %
State tax 5.5 % 8.1 %
Gain on bargain purchase 0.0 % 5.8 %
Permanent items (0.2 )% (2.2 )%
Rate change from TCJA 0.0 % 4.3 %
Other 0.0 % (2.3 )%
Effective income tax rate 26.3 % 34.7 %</t>
        </is>
      </c>
    </row>
    <row r="6">
      <c r="A6" s="4" t="inlineStr">
        <is>
          <t>Schedule of major components of deferred tax assets and liabilities</t>
        </is>
      </c>
      <c r="B6" s="4" t="inlineStr">
        <is>
          <t xml:space="preserve"> December 31, December 31,
Deferred tax assets
Receivables $ 8,000 $ 8,000
Related party accruals 156,000 58,000
Inventory obsolescence 115,000 29,000
Sales return reserve 51,000 -
Business interest limitation 343,000 -
Other 8,000 7,000
Loss carryforward 624,000 473,000
Total deferred tax assets $ 1,305,000 $ 575,000
Deferred tax liabilities
Fixed assets $ (652,000 ) $ (940,000 )
Intangibles (18,000 ) -
Total deferred tax liabilities $ (670,000 ) $ (940,000 )
-
Total net deferred income tax assets (liabilities) $ 635,000 $ (365,000 )</t>
        </is>
      </c>
    </row>
    <row r="7">
      <c r="A7" s="4" t="inlineStr">
        <is>
          <t>Schedule of activity related to the gross unrecognized tax benefits (excluding interest and penalties)</t>
        </is>
      </c>
      <c r="B7" s="4" t="inlineStr">
        <is>
          <t xml:space="preserve"> December 31, December 31,
Gross unrecognized tax benefit at the beginning of the year $ - $ 126,000
Increase in tax positions to the current year - -
Adjustment to acquisition purchase price - (120,000 )
Decreases due to lapses in applicable statutes of limitations - (6,000 )
Total (benefit) provision for income taxes $ - $ - </t>
        </is>
      </c>
    </row>
    <row r="8">
      <c r="A8" s="4" t="inlineStr">
        <is>
          <t>Schedule of prepaid and deferred tax assets and liabilities</t>
        </is>
      </c>
      <c r="B8" s="4" t="inlineStr">
        <is>
          <t xml:space="preserve"> As of December 31,
2019 2018
Prepaid income taxes (accrued tax liability) $ (24,000 ) $ 173,000
Deferred tax asset (liability) $ 635,000 $ (365,000 )
Years Ended December 31,
2019 2018
Income tax benefit $ 1,202,000 $ 78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pplemental Disclosures of Cash Flow Information (Tables)</t>
        </is>
      </c>
      <c r="B1" s="2" t="inlineStr">
        <is>
          <t>6 Months Ended</t>
        </is>
      </c>
      <c r="C1" s="2" t="inlineStr">
        <is>
          <t>12 Months Ended</t>
        </is>
      </c>
    </row>
    <row r="2">
      <c r="B2" s="2" t="inlineStr">
        <is>
          <t>Jun. 30, 2020</t>
        </is>
      </c>
      <c r="C2" s="2" t="inlineStr">
        <is>
          <t>Dec. 31, 2019</t>
        </is>
      </c>
    </row>
    <row r="3">
      <c r="A3" s="3" t="inlineStr">
        <is>
          <t>Supplemental Cash Flow Elements [Abstract]</t>
        </is>
      </c>
    </row>
    <row r="4">
      <c r="A4" s="4" t="inlineStr">
        <is>
          <t>Schedule of supplemental disclosures of cash flow information</t>
        </is>
      </c>
      <c r="B4" s="4" t="inlineStr">
        <is>
          <t xml:space="preserve"> For the Six Months
2020 2019
Interest paid $ 243,063 $ 423,539
Income tax paid $ - $ -
Business Combinations:
Current Assets $ 1,734,663 $ 3,308,301
Property and equipment $ 157,052 $ 207,604
Working capital adjustment receivable $ - $ 553,643
Assumed liabilities $ (3,195,726 ) $ (4,668,977 )
Goodwill $ 1,720,726 $ 6,381,715
Net cash acquired in acquisition of Goedeker $ 1,501,285 $ 1,285,214
Financing:
Due to seller (cash paid to seller day after closing) $ 233,000 -
Term Loan $ - $ 1,500,000
Debt discount financing costs - (178,000 )
Warrant feature upon issuance of term loan - (229,244 )
Term loan, net $ - $ 1,092,756
Line of Credit $ - $ 754,682
Debt discount on line of credit - (128,682 )
Issuance of common shares on promissory note - (137,500 )
Line of Credit, net $ - $ 488,500
Promissory Notes $ 855,000 $ 714,286
Promissory Note original issue and debt discount - (79,286 )
Warrants issued in conjunction with notes payable (292,673 )
Promissory Note, net $ 855,000 $ 342,327
9% Subordinated Promissory Note $ - $ 4,700,000
Debt discount financing costs - (215,500 )
9% Subordinated Promissory Note, net $ - $ 4,484,500
Warrant liability $ - $ 229,244
Common stock 415 -
Additional Paid in Capital $ 829,585 $ 430,173 </t>
        </is>
      </c>
      <c r="C4" s="4" t="inlineStr">
        <is>
          <t xml:space="preserve"> For the Year Ended
2019 2018
Interest paid $ 706,784 $ 811,854
Income tax paid - -
Business Combinations:
Current Assets $ 3,412,296 $ -
Property and equipment 216,286 -
Intangibles 2,117,000 -
Goodwill 4,976,016 -
Assumed liabilities (6,238,183 ) -
9% Subordinated Promissory Note, net of debt discount of $1,277,602 (3,422,398 ) -
Contingent note payable (81,494
Non-controlling interest (979,523 ) -
Cash acquired in acquisition of Goedeker $ - $ -
Financing:
Term Loan $ 1,500,000 $ -
Debt discount financing costs (178,000 ) -
Warrant feature upon issuance of term loan (229,244 ) -
Term loan, net $ 1,092,756 $ -
Line of Credit $ 754,682 $ -
Debt discount on line of credit (128,682 ) -
Issuance of common shares on promissory note (137,500 ) -
Line of Credit, net $ 488,500 $ -
Convertible Promissory Note $ 714,286 $ -
Convertible Promissory Note original issue and debt discount (79,286 ) -
Warrants issued in conjunction with convertible
promissory note (292,673 ) -
Convertible Promissory Note, net $ (342,327 ) $ -
Warrant liability 229,244 -
Additional Paid-in Capital – common shares
and warrants issued $ 430,173 $ -
Operating lease, ROU assets and liabilities $ 2,924,15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79" customWidth="1" min="2" max="2"/>
    <col width="80" customWidth="1" min="3" max="3"/>
    <col width="80" customWidth="1" min="4" max="4"/>
    <col width="16" customWidth="1" min="5" max="5"/>
    <col width="80" customWidth="1" min="6" max="6"/>
  </cols>
  <sheetData>
    <row r="1">
      <c r="A1" s="1" t="inlineStr">
        <is>
          <t>Organization and Nature of Business (Details)</t>
        </is>
      </c>
      <c r="B1" s="2" t="inlineStr">
        <is>
          <t>Mar. 03, 2017</t>
        </is>
      </c>
      <c r="C1" s="2" t="inlineStr">
        <is>
          <t>Mar. 27, 2020</t>
        </is>
      </c>
      <c r="D1" s="2" t="inlineStr">
        <is>
          <t>Jan. 18, 2019</t>
        </is>
      </c>
      <c r="E1" s="2" t="inlineStr">
        <is>
          <t>Jun. 30, 2020</t>
        </is>
      </c>
      <c r="F1" s="2" t="inlineStr">
        <is>
          <t>Dec. 31, 2019</t>
        </is>
      </c>
    </row>
    <row r="2">
      <c r="A2" s="3" t="inlineStr">
        <is>
          <t>Organization and Nature of Business (Textual)</t>
        </is>
      </c>
    </row>
    <row r="3">
      <c r="A3" s="4" t="inlineStr">
        <is>
          <t>State of incorporation</t>
        </is>
      </c>
      <c r="E3" s="4" t="inlineStr">
        <is>
          <t>Delaware</t>
        </is>
      </c>
      <c r="F3" s="4" t="inlineStr">
        <is>
          <t>Delaware</t>
        </is>
      </c>
    </row>
    <row r="4">
      <c r="A4" s="4" t="inlineStr">
        <is>
          <t>Date of Incorporation</t>
        </is>
      </c>
      <c r="E4" s="4" t="inlineStr">
        <is>
          <t>Jan. 22,
		2013</t>
        </is>
      </c>
      <c r="F4" s="4" t="inlineStr">
        <is>
          <t>Jan. 22,
		2013</t>
        </is>
      </c>
    </row>
    <row r="5">
      <c r="A5" s="4" t="inlineStr">
        <is>
          <t>Goedeker Television [Member]</t>
        </is>
      </c>
    </row>
    <row r="6">
      <c r="A6" s="3" t="inlineStr">
        <is>
          <t>Organization and Nature of Business (Textual)</t>
        </is>
      </c>
    </row>
    <row r="7">
      <c r="A7" s="4" t="inlineStr">
        <is>
          <t>Acquired interest, description</t>
        </is>
      </c>
      <c r="D7" s="4" t="inlineStr">
        <is>
          <t>The Company owns 70% of 1847 Goedeker, with the remaining 30% held by third parties.</t>
        </is>
      </c>
      <c r="F7" s="4" t="inlineStr">
        <is>
          <t>The Company owns 70% of 1847 Goedeker, with the remaining 30% held by third-parties.</t>
        </is>
      </c>
    </row>
    <row r="8">
      <c r="A8" s="4" t="inlineStr">
        <is>
          <t>Neese [Member]</t>
        </is>
      </c>
    </row>
    <row r="9">
      <c r="A9" s="3" t="inlineStr">
        <is>
          <t>Organization and Nature of Business (Textual)</t>
        </is>
      </c>
    </row>
    <row r="10">
      <c r="A10" s="4" t="inlineStr">
        <is>
          <t>Acquired interest, description</t>
        </is>
      </c>
      <c r="B10" s="4" t="inlineStr">
        <is>
          <t>1847 Neese owns 55% of 1847 Neese, with the remaining 45% held by the sellers.</t>
        </is>
      </c>
      <c r="F10" s="4" t="inlineStr">
        <is>
          <t>The Company owns 55% of 1847 Neese, with the remaining 45% held by the sellers.</t>
        </is>
      </c>
    </row>
    <row r="11">
      <c r="A11" s="4" t="inlineStr">
        <is>
          <t>Asien Inc [Member]</t>
        </is>
      </c>
    </row>
    <row r="12">
      <c r="A12" s="3" t="inlineStr">
        <is>
          <t>Organization and Nature of Business (Textual)</t>
        </is>
      </c>
    </row>
    <row r="13">
      <c r="A13" s="4" t="inlineStr">
        <is>
          <t>Acquired interest, description</t>
        </is>
      </c>
      <c r="C13" s="4" t="inlineStr">
        <is>
          <t>The Company owns 95% of 1847 Asien, with the remaining 5% held by a third party, and 1847 Asien owns 100% of Asien’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ccounting Policies [Abstract]</t>
        </is>
      </c>
    </row>
    <row r="4">
      <c r="A4" s="4" t="inlineStr">
        <is>
          <t>Appliance sales</t>
        </is>
      </c>
      <c r="B4" s="5" t="n">
        <v>13188035</v>
      </c>
      <c r="C4" s="5" t="n">
        <v>8759916</v>
      </c>
      <c r="D4" s="5" t="n">
        <v>21316809</v>
      </c>
      <c r="E4" s="5" t="n">
        <v>8759916</v>
      </c>
      <c r="F4" s="5" t="n">
        <v>29254413</v>
      </c>
      <c r="G4" s="4" t="inlineStr">
        <is>
          <t xml:space="preserve"> </t>
        </is>
      </c>
    </row>
    <row r="5">
      <c r="A5" s="4" t="inlineStr">
        <is>
          <t>Furniture sales</t>
        </is>
      </c>
      <c r="B5" s="6" t="n">
        <v>2944013</v>
      </c>
      <c r="C5" s="6" t="n">
        <v>1702284</v>
      </c>
      <c r="D5" s="6" t="n">
        <v>4326378</v>
      </c>
      <c r="E5" s="6" t="n">
        <v>1702284</v>
      </c>
      <c r="F5" s="6" t="n">
        <v>4814931</v>
      </c>
      <c r="G5" s="4" t="inlineStr">
        <is>
          <t xml:space="preserve"> </t>
        </is>
      </c>
    </row>
    <row r="6">
      <c r="A6" s="4" t="inlineStr">
        <is>
          <t>Other sales</t>
        </is>
      </c>
      <c r="B6" s="6" t="n">
        <v>338966</v>
      </c>
      <c r="C6" s="6" t="n">
        <v>153850</v>
      </c>
      <c r="D6" s="6" t="n">
        <v>505005</v>
      </c>
      <c r="E6" s="6" t="n">
        <v>153850</v>
      </c>
      <c r="F6" s="6" t="n">
        <v>598769</v>
      </c>
      <c r="G6" s="4" t="inlineStr">
        <is>
          <t xml:space="preserve"> </t>
        </is>
      </c>
    </row>
    <row r="7">
      <c r="A7" s="4" t="inlineStr">
        <is>
          <t>Total revenue</t>
        </is>
      </c>
      <c r="B7" s="5" t="n">
        <v>16471014</v>
      </c>
      <c r="C7" s="5" t="n">
        <v>10616050</v>
      </c>
      <c r="D7" s="5" t="n">
        <v>26148192</v>
      </c>
      <c r="E7" s="5" t="n">
        <v>10616050</v>
      </c>
      <c r="F7" s="5" t="n">
        <v>34668113</v>
      </c>
      <c r="G7"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services</t>
        </is>
      </c>
      <c r="B3" s="5" t="n">
        <v>766927</v>
      </c>
      <c r="C3" s="5" t="n">
        <v>976327</v>
      </c>
      <c r="D3" s="5" t="n">
        <v>1213026</v>
      </c>
      <c r="E3" s="5" t="n">
        <v>1551724</v>
      </c>
      <c r="F3" s="5" t="n">
        <v>4201414</v>
      </c>
      <c r="G3" s="5" t="n">
        <v>4631507</v>
      </c>
    </row>
    <row r="4">
      <c r="A4" s="4" t="inlineStr">
        <is>
          <t>Sales of parts and equipment</t>
        </is>
      </c>
      <c r="B4" s="6" t="n">
        <v>316976</v>
      </c>
      <c r="C4" s="6" t="n">
        <v>615836</v>
      </c>
      <c r="D4" s="6" t="n">
        <v>605047</v>
      </c>
      <c r="E4" s="6" t="n">
        <v>852810</v>
      </c>
      <c r="F4" s="6" t="n">
        <v>2178611</v>
      </c>
      <c r="G4" s="6" t="n">
        <v>2702340</v>
      </c>
    </row>
    <row r="5">
      <c r="A5" s="4" t="inlineStr">
        <is>
          <t>Total revenue</t>
        </is>
      </c>
      <c r="B5" s="6" t="n">
        <v>1083903</v>
      </c>
      <c r="C5" s="6" t="n">
        <v>1592162</v>
      </c>
      <c r="D5" s="6" t="n">
        <v>1818073</v>
      </c>
      <c r="E5" s="6" t="n">
        <v>2404534</v>
      </c>
      <c r="F5" s="6" t="n">
        <v>6380025</v>
      </c>
      <c r="G5" s="6" t="n">
        <v>7333847</v>
      </c>
    </row>
    <row r="6">
      <c r="A6" s="4" t="inlineStr">
        <is>
          <t>Trucking [Member]</t>
        </is>
      </c>
    </row>
    <row r="7">
      <c r="A7" s="4" t="inlineStr">
        <is>
          <t>Total services</t>
        </is>
      </c>
      <c r="B7" s="6" t="n">
        <v>278734</v>
      </c>
      <c r="C7" s="6" t="n">
        <v>511369</v>
      </c>
      <c r="D7" s="6" t="n">
        <v>519497</v>
      </c>
      <c r="E7" s="6" t="n">
        <v>883841</v>
      </c>
      <c r="F7" s="6" t="n">
        <v>1579660</v>
      </c>
      <c r="G7" s="6" t="n">
        <v>2060992</v>
      </c>
    </row>
    <row r="8">
      <c r="A8" s="4" t="inlineStr">
        <is>
          <t>Waste hauling [Member]</t>
        </is>
      </c>
    </row>
    <row r="9">
      <c r="A9" s="4" t="inlineStr">
        <is>
          <t>Total services</t>
        </is>
      </c>
      <c r="B9" s="6" t="n">
        <v>321919</v>
      </c>
      <c r="C9" s="6" t="n">
        <v>272028</v>
      </c>
      <c r="D9" s="6" t="n">
        <v>439049</v>
      </c>
      <c r="E9" s="6" t="n">
        <v>376357</v>
      </c>
      <c r="F9" s="6" t="n">
        <v>1901314</v>
      </c>
      <c r="G9" s="6" t="n">
        <v>1844053</v>
      </c>
    </row>
    <row r="10">
      <c r="A10" s="4" t="inlineStr">
        <is>
          <t>Repairs [Member]</t>
        </is>
      </c>
    </row>
    <row r="11">
      <c r="A11" s="4" t="inlineStr">
        <is>
          <t>Total services</t>
        </is>
      </c>
      <c r="B11" s="6" t="n">
        <v>45609</v>
      </c>
      <c r="C11" s="6" t="n">
        <v>84679</v>
      </c>
      <c r="D11" s="6" t="n">
        <v>106293</v>
      </c>
      <c r="E11" s="6" t="n">
        <v>137607</v>
      </c>
      <c r="F11" s="6" t="n">
        <v>377004</v>
      </c>
      <c r="G11" s="6" t="n">
        <v>413210</v>
      </c>
    </row>
    <row r="12">
      <c r="A12" s="4" t="inlineStr">
        <is>
          <t>Other [Member]</t>
        </is>
      </c>
    </row>
    <row r="13">
      <c r="A13" s="4" t="inlineStr">
        <is>
          <t>Total services</t>
        </is>
      </c>
      <c r="B13" s="5" t="n">
        <v>120665</v>
      </c>
      <c r="C13" s="5" t="n">
        <v>108250</v>
      </c>
      <c r="D13" s="5" t="n">
        <v>148187</v>
      </c>
      <c r="E13" s="5" t="n">
        <v>153919</v>
      </c>
      <c r="F13" s="5" t="n">
        <v>343436</v>
      </c>
      <c r="G13" s="5" t="n">
        <v>31325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2)</t>
        </is>
      </c>
      <c r="B1" s="2" t="inlineStr">
        <is>
          <t>6 Months Ended</t>
        </is>
      </c>
      <c r="C1" s="2" t="inlineStr">
        <is>
          <t>12 Months Ended</t>
        </is>
      </c>
    </row>
    <row r="2">
      <c r="B2" s="2" t="inlineStr">
        <is>
          <t>Jun. 30, 2020</t>
        </is>
      </c>
      <c r="C2" s="2" t="inlineStr">
        <is>
          <t>Dec. 31, 2019</t>
        </is>
      </c>
    </row>
    <row r="3">
      <c r="A3" s="4" t="inlineStr">
        <is>
          <t>Building and Improvements [Member]</t>
        </is>
      </c>
    </row>
    <row r="4">
      <c r="A4" s="4" t="inlineStr">
        <is>
          <t>Estimated useful lives of property and equipment</t>
        </is>
      </c>
      <c r="B4" s="4" t="inlineStr">
        <is>
          <t>4 years</t>
        </is>
      </c>
      <c r="C4" s="4" t="inlineStr">
        <is>
          <t>4 years</t>
        </is>
      </c>
    </row>
    <row r="5">
      <c r="A5" s="4" t="inlineStr">
        <is>
          <t>Machinery and Equipment [Member] | Minimum [Member]</t>
        </is>
      </c>
    </row>
    <row r="6">
      <c r="A6" s="4" t="inlineStr">
        <is>
          <t>Estimated useful lives of property and equipment</t>
        </is>
      </c>
      <c r="B6" s="4" t="inlineStr">
        <is>
          <t>3 years</t>
        </is>
      </c>
      <c r="C6" s="4" t="inlineStr">
        <is>
          <t>3 years</t>
        </is>
      </c>
    </row>
    <row r="7">
      <c r="A7" s="4" t="inlineStr">
        <is>
          <t>Machinery and Equipment [Member] | Maximum [Member]</t>
        </is>
      </c>
    </row>
    <row r="8">
      <c r="A8" s="4" t="inlineStr">
        <is>
          <t>Estimated useful lives of property and equipment</t>
        </is>
      </c>
      <c r="B8" s="4" t="inlineStr">
        <is>
          <t>7 years</t>
        </is>
      </c>
      <c r="C8" s="4" t="inlineStr">
        <is>
          <t>7 years</t>
        </is>
      </c>
    </row>
    <row r="9">
      <c r="A9" s="4" t="inlineStr">
        <is>
          <t>Tractors [Member] | Minimum [Member]</t>
        </is>
      </c>
    </row>
    <row r="10">
      <c r="A10" s="4" t="inlineStr">
        <is>
          <t>Estimated useful lives of property and equipment</t>
        </is>
      </c>
      <c r="B10" s="4" t="inlineStr">
        <is>
          <t>3 years</t>
        </is>
      </c>
      <c r="C10" s="4" t="inlineStr">
        <is>
          <t>3 years</t>
        </is>
      </c>
    </row>
    <row r="11">
      <c r="A11" s="4" t="inlineStr">
        <is>
          <t>Tractors [Member] | Maximum [Member]</t>
        </is>
      </c>
    </row>
    <row r="12">
      <c r="A12" s="4" t="inlineStr">
        <is>
          <t>Estimated useful lives of property and equipment</t>
        </is>
      </c>
      <c r="B12" s="4" t="inlineStr">
        <is>
          <t>7 years</t>
        </is>
      </c>
      <c r="C12" s="4" t="inlineStr">
        <is>
          <t>7 years</t>
        </is>
      </c>
    </row>
    <row r="13">
      <c r="A13" s="4" t="inlineStr">
        <is>
          <t>Trucks and Vehicles [Member] | Minimum [Member]</t>
        </is>
      </c>
    </row>
    <row r="14">
      <c r="A14" s="4" t="inlineStr">
        <is>
          <t>Estimated useful lives of property and equipment</t>
        </is>
      </c>
      <c r="B14" s="4" t="inlineStr">
        <is>
          <t>3 years</t>
        </is>
      </c>
      <c r="C14" s="4" t="inlineStr">
        <is>
          <t>3 years</t>
        </is>
      </c>
    </row>
    <row r="15">
      <c r="A15" s="4" t="inlineStr">
        <is>
          <t>Trucks and Vehicles [Member] | Maximum [Member]</t>
        </is>
      </c>
    </row>
    <row r="16">
      <c r="A16" s="4" t="inlineStr">
        <is>
          <t>Estimated useful lives of property and equipment</t>
        </is>
      </c>
      <c r="B16" s="4" t="inlineStr">
        <is>
          <t>6 years</t>
        </is>
      </c>
      <c r="C16"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0" customWidth="1" min="2" max="2"/>
    <col width="20" customWidth="1" min="3" max="3"/>
  </cols>
  <sheetData>
    <row r="1">
      <c r="A1" s="1" t="inlineStr">
        <is>
          <t>Summary of Significant Accounting Policies (Details 3)</t>
        </is>
      </c>
      <c r="B1" s="2" t="inlineStr">
        <is>
          <t>6 Months Ended</t>
        </is>
      </c>
      <c r="C1" s="2" t="inlineStr">
        <is>
          <t>12 Months Ended</t>
        </is>
      </c>
    </row>
    <row r="2">
      <c r="B2" s="2" t="inlineStr">
        <is>
          <t>Jun. 30, 2020</t>
        </is>
      </c>
      <c r="C2" s="2" t="inlineStr">
        <is>
          <t>Dec. 31, 2019</t>
        </is>
      </c>
    </row>
    <row r="3">
      <c r="A3" s="4" t="inlineStr">
        <is>
          <t>Customer-Related [Member]</t>
        </is>
      </c>
    </row>
    <row r="4">
      <c r="A4" s="4" t="inlineStr">
        <is>
          <t>Amortization Basis</t>
        </is>
      </c>
      <c r="B4" s="4" t="inlineStr">
        <is>
          <t>Straight-line basis</t>
        </is>
      </c>
      <c r="C4" s="4" t="inlineStr">
        <is>
          <t>Straight-line basis</t>
        </is>
      </c>
    </row>
    <row r="5">
      <c r="A5" s="4" t="inlineStr">
        <is>
          <t>Customer-Related [Member] | Minimum [Member]</t>
        </is>
      </c>
    </row>
    <row r="6">
      <c r="A6" s="4" t="inlineStr">
        <is>
          <t>Expected Life (years)</t>
        </is>
      </c>
      <c r="B6" s="4" t="inlineStr">
        <is>
          <t>5 years</t>
        </is>
      </c>
      <c r="C6" s="4" t="inlineStr">
        <is>
          <t>5 years</t>
        </is>
      </c>
    </row>
    <row r="7">
      <c r="A7" s="4" t="inlineStr">
        <is>
          <t>Customer-Related [Member] | Maximum [Member]</t>
        </is>
      </c>
    </row>
    <row r="8">
      <c r="A8" s="4" t="inlineStr">
        <is>
          <t>Expected Life (years)</t>
        </is>
      </c>
      <c r="B8" s="4" t="inlineStr">
        <is>
          <t>15 years</t>
        </is>
      </c>
      <c r="C8" s="4" t="inlineStr">
        <is>
          <t>15 years</t>
        </is>
      </c>
    </row>
    <row r="9">
      <c r="A9" s="4" t="inlineStr">
        <is>
          <t>Marketing-Related [Member]</t>
        </is>
      </c>
    </row>
    <row r="10">
      <c r="A10" s="4" t="inlineStr">
        <is>
          <t>Amortization Basis</t>
        </is>
      </c>
      <c r="B10" s="4" t="inlineStr">
        <is>
          <t>Straight-line basis</t>
        </is>
      </c>
      <c r="C10" s="4" t="inlineStr">
        <is>
          <t>Straight-line basis</t>
        </is>
      </c>
    </row>
    <row r="11">
      <c r="A11" s="4" t="inlineStr">
        <is>
          <t>Expected Life (years)</t>
        </is>
      </c>
      <c r="B11" s="4" t="inlineStr">
        <is>
          <t>5 years</t>
        </is>
      </c>
      <c r="C1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1" customWidth="1" min="1" max="1"/>
    <col width="28" customWidth="1" min="2" max="2"/>
    <col width="28" customWidth="1" min="3" max="3"/>
    <col width="27" customWidth="1" min="4" max="4"/>
    <col width="35" customWidth="1" min="5" max="5"/>
    <col width="35"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Details Textual)</t>
        </is>
      </c>
      <c r="B1" s="2" t="inlineStr">
        <is>
          <t>May 10, 2018</t>
        </is>
      </c>
      <c r="C1" s="2" t="inlineStr">
        <is>
          <t>Jan. 22, 2018</t>
        </is>
      </c>
      <c r="D1" s="2" t="inlineStr">
        <is>
          <t>Jun. 30, 2020USD ($)shares</t>
        </is>
      </c>
      <c r="E1" s="2" t="inlineStr">
        <is>
          <t>Jun. 30, 2019USD ($)Segmentsshares</t>
        </is>
      </c>
      <c r="F1" s="2" t="inlineStr">
        <is>
          <t>Jun. 30, 2020USD ($)Segmentsshares</t>
        </is>
      </c>
      <c r="G1" s="2" t="inlineStr">
        <is>
          <t>Jun. 30, 2019USD ($)shares</t>
        </is>
      </c>
      <c r="H1" s="2" t="inlineStr">
        <is>
          <t>Dec. 31, 2019USD ($)shares</t>
        </is>
      </c>
      <c r="I1" s="2" t="inlineStr">
        <is>
          <t>Dec. 31, 2018USD ($)</t>
        </is>
      </c>
      <c r="J1" s="2" t="inlineStr">
        <is>
          <t>Apr. 28, 2020USD ($)</t>
        </is>
      </c>
      <c r="K1" s="2" t="inlineStr">
        <is>
          <t>Apr. 10, 2020USD ($)</t>
        </is>
      </c>
      <c r="L1" s="2" t="inlineStr">
        <is>
          <t>Apr. 08, 2020USD ($)</t>
        </is>
      </c>
      <c r="M1" s="2" t="inlineStr">
        <is>
          <t>Apr. 05, 2019USD ($)</t>
        </is>
      </c>
    </row>
    <row r="2">
      <c r="A2" s="3" t="inlineStr">
        <is>
          <t>Summary of Significant Accounting Policies (Textual)</t>
        </is>
      </c>
    </row>
    <row r="3">
      <c r="A3" s="4" t="inlineStr">
        <is>
          <t>Stock Split</t>
        </is>
      </c>
      <c r="B3" s="4" t="inlineStr">
        <is>
          <t>5-for-1</t>
        </is>
      </c>
      <c r="C3" s="4" t="inlineStr">
        <is>
          <t>1-for-5</t>
        </is>
      </c>
    </row>
    <row r="4">
      <c r="A4" s="4" t="inlineStr">
        <is>
          <t>Increase/Decrease in issued and outstanding common shares</t>
        </is>
      </c>
      <c r="B4" s="4" t="inlineStr">
        <is>
          <t>623,125 to 3,115,625 shares</t>
        </is>
      </c>
      <c r="C4" s="4" t="inlineStr">
        <is>
          <t>3,115,500 to 623,125 shares</t>
        </is>
      </c>
    </row>
    <row r="5">
      <c r="A5" s="4" t="inlineStr">
        <is>
          <t>Estimated obsolescence allowance</t>
        </is>
      </c>
      <c r="D5" s="5" t="n">
        <v>463687</v>
      </c>
      <c r="F5" s="5" t="n">
        <v>463687</v>
      </c>
      <c r="H5" s="5" t="n">
        <v>425000</v>
      </c>
      <c r="I5" s="5" t="n">
        <v>0</v>
      </c>
    </row>
    <row r="6">
      <c r="A6" s="4" t="inlineStr">
        <is>
          <t>Working capital</t>
        </is>
      </c>
      <c r="D6" s="6" t="n">
        <v>16392429</v>
      </c>
      <c r="F6" s="6" t="n">
        <v>16392429</v>
      </c>
      <c r="H6" s="6" t="n">
        <v>10937260</v>
      </c>
      <c r="M6" s="5" t="n">
        <v>809000</v>
      </c>
    </row>
    <row r="7">
      <c r="A7" s="4" t="inlineStr">
        <is>
          <t>Unbilled receivables</t>
        </is>
      </c>
      <c r="D7" s="5" t="n">
        <v>0</v>
      </c>
      <c r="F7" s="6" t="n">
        <v>0</v>
      </c>
      <c r="H7" s="6" t="n">
        <v>121989</v>
      </c>
      <c r="I7" s="6" t="n">
        <v>139766</v>
      </c>
    </row>
    <row r="8">
      <c r="A8" s="4" t="inlineStr">
        <is>
          <t>Allowance for loss</t>
        </is>
      </c>
      <c r="F8" s="5" t="n">
        <v>14614</v>
      </c>
      <c r="H8" s="5" t="n">
        <v>29001</v>
      </c>
      <c r="I8" s="6" t="n">
        <v>29001</v>
      </c>
    </row>
    <row r="9">
      <c r="A9" s="4" t="inlineStr">
        <is>
          <t>Number of reportable segments | Segments</t>
        </is>
      </c>
      <c r="F9" s="6" t="n">
        <v>1</v>
      </c>
    </row>
    <row r="10">
      <c r="A10" s="4" t="inlineStr">
        <is>
          <t>Number of operating segments | Segments</t>
        </is>
      </c>
      <c r="F10" s="6" t="n">
        <v>2</v>
      </c>
    </row>
    <row r="11">
      <c r="A11" s="4" t="inlineStr">
        <is>
          <t>Potentially dilutive securities | shares</t>
        </is>
      </c>
      <c r="D11" s="6" t="n">
        <v>1311437</v>
      </c>
      <c r="E11" s="6" t="n">
        <v>919451</v>
      </c>
      <c r="F11" s="6" t="n">
        <v>1311437</v>
      </c>
      <c r="G11" s="6" t="n">
        <v>919451</v>
      </c>
      <c r="H11" s="6" t="n">
        <v>895565</v>
      </c>
    </row>
    <row r="12">
      <c r="A12" s="4" t="inlineStr">
        <is>
          <t>Net cash used in operating activities</t>
        </is>
      </c>
      <c r="F12" s="5" t="n">
        <v>3800759</v>
      </c>
      <c r="G12" s="5" t="n">
        <v>-452738</v>
      </c>
      <c r="H12" s="5" t="n">
        <v>-1923293</v>
      </c>
      <c r="I12" s="6" t="n">
        <v>-127005</v>
      </c>
    </row>
    <row r="13">
      <c r="A13" s="4" t="inlineStr">
        <is>
          <t>Net loss attributable to 1847 Holdings shareholders</t>
        </is>
      </c>
      <c r="D13" s="5" t="n">
        <v>-3542702</v>
      </c>
      <c r="E13" s="5" t="n">
        <v>-824951</v>
      </c>
      <c r="F13" s="6" t="n">
        <v>-4914999</v>
      </c>
      <c r="G13" s="5" t="n">
        <v>-1193530</v>
      </c>
      <c r="H13" s="5" t="n">
        <v>-2246959</v>
      </c>
      <c r="I13" s="5" t="n">
        <v>-995360</v>
      </c>
    </row>
    <row r="14">
      <c r="A14" s="4" t="inlineStr">
        <is>
          <t>Number of segment | Segments</t>
        </is>
      </c>
      <c r="E14" s="6" t="n">
        <v>3</v>
      </c>
    </row>
    <row r="15">
      <c r="A15" s="4" t="inlineStr">
        <is>
          <t>Payment for special order, percent</t>
        </is>
      </c>
      <c r="H15" s="4" t="inlineStr">
        <is>
          <t>100.00%</t>
        </is>
      </c>
    </row>
    <row r="16">
      <c r="A16" s="4" t="inlineStr">
        <is>
          <t>Payment for non special order, percent</t>
        </is>
      </c>
      <c r="H16" s="4" t="inlineStr">
        <is>
          <t>50.00%</t>
        </is>
      </c>
    </row>
    <row r="17">
      <c r="A17" s="4" t="inlineStr">
        <is>
          <t>Incurred operating losses</t>
        </is>
      </c>
      <c r="F17" s="6" t="n">
        <v>6922321</v>
      </c>
      <c r="H17" s="5" t="n">
        <v>3381000</v>
      </c>
    </row>
    <row r="18">
      <c r="A18" s="4" t="inlineStr">
        <is>
          <t>Losses from operations</t>
        </is>
      </c>
      <c r="H18" s="5" t="n">
        <v>673000</v>
      </c>
    </row>
    <row r="19">
      <c r="A19" s="4" t="inlineStr">
        <is>
          <t>Additional borrowings</t>
        </is>
      </c>
      <c r="D19" s="5" t="n">
        <v>478000</v>
      </c>
      <c r="F19" s="5" t="n">
        <v>478000</v>
      </c>
      <c r="M19" s="5" t="n">
        <v>474000</v>
      </c>
    </row>
    <row r="20">
      <c r="A20" s="4" t="inlineStr">
        <is>
          <t>Goedeker Television [Member]</t>
        </is>
      </c>
    </row>
    <row r="21">
      <c r="A21" s="3" t="inlineStr">
        <is>
          <t>Summary of Significant Accounting Policies (Textual)</t>
        </is>
      </c>
    </row>
    <row r="22">
      <c r="A22" s="4" t="inlineStr">
        <is>
          <t>Payroll protection program</t>
        </is>
      </c>
      <c r="L22" s="5" t="n">
        <v>642600</v>
      </c>
    </row>
    <row r="23">
      <c r="A23" s="4" t="inlineStr">
        <is>
          <t>Neese [Member]</t>
        </is>
      </c>
    </row>
    <row r="24">
      <c r="A24" s="3" t="inlineStr">
        <is>
          <t>Summary of Significant Accounting Policies (Textual)</t>
        </is>
      </c>
    </row>
    <row r="25">
      <c r="A25" s="4" t="inlineStr">
        <is>
          <t>Payroll protection program</t>
        </is>
      </c>
      <c r="K25" s="5" t="n">
        <v>383600</v>
      </c>
    </row>
    <row r="26">
      <c r="A26" s="4" t="inlineStr">
        <is>
          <t>1847 Asien [Member]</t>
        </is>
      </c>
    </row>
    <row r="27">
      <c r="A27" s="3" t="inlineStr">
        <is>
          <t>Summary of Significant Accounting Policies (Textual)</t>
        </is>
      </c>
    </row>
    <row r="28">
      <c r="A28" s="4" t="inlineStr">
        <is>
          <t>Payroll protection program</t>
        </is>
      </c>
      <c r="J28" s="5" t="n">
        <v>357500</v>
      </c>
    </row>
    <row r="29">
      <c r="A29" s="4" t="inlineStr">
        <is>
          <t>Stock Option [Member] [Member]</t>
        </is>
      </c>
    </row>
    <row r="30">
      <c r="A30" s="3" t="inlineStr">
        <is>
          <t>Summary of Significant Accounting Policies (Textual)</t>
        </is>
      </c>
    </row>
    <row r="31">
      <c r="A31" s="4" t="inlineStr">
        <is>
          <t>Potentially dilutive securities | shares</t>
        </is>
      </c>
      <c r="D31" s="6" t="n">
        <v>90000</v>
      </c>
      <c r="F31" s="6" t="n">
        <v>90000</v>
      </c>
    </row>
    <row r="32">
      <c r="A32" s="4" t="inlineStr">
        <is>
          <t>Secured Convertible Promissory Note [Member]</t>
        </is>
      </c>
    </row>
    <row r="33">
      <c r="A33" s="3" t="inlineStr">
        <is>
          <t>Summary of Significant Accounting Policies (Textual)</t>
        </is>
      </c>
    </row>
    <row r="34">
      <c r="A34" s="4" t="inlineStr">
        <is>
          <t>Potentially dilutive securities | shares</t>
        </is>
      </c>
      <c r="D34" s="6" t="n">
        <v>400000</v>
      </c>
      <c r="E34" s="6" t="n">
        <v>200000</v>
      </c>
      <c r="F34" s="6" t="n">
        <v>400000</v>
      </c>
      <c r="G34" s="6" t="n">
        <v>200000</v>
      </c>
      <c r="H34" s="6" t="n">
        <v>200000</v>
      </c>
    </row>
    <row r="35">
      <c r="A35" s="4" t="inlineStr">
        <is>
          <t>Net cash used in operating activities</t>
        </is>
      </c>
      <c r="H35" s="5" t="n">
        <v>1923293</v>
      </c>
    </row>
    <row r="36">
      <c r="A36" s="4" t="inlineStr">
        <is>
          <t>Warrant [Member]</t>
        </is>
      </c>
    </row>
    <row r="37">
      <c r="A37" s="3" t="inlineStr">
        <is>
          <t>Summary of Significant Accounting Policies (Textual)</t>
        </is>
      </c>
    </row>
    <row r="38">
      <c r="A38" s="4" t="inlineStr">
        <is>
          <t>Potentially dilutive securities | shares</t>
        </is>
      </c>
      <c r="D38" s="6" t="n">
        <v>821437</v>
      </c>
      <c r="E38" s="6" t="n">
        <v>719451</v>
      </c>
      <c r="F38" s="6" t="n">
        <v>821437</v>
      </c>
      <c r="G38" s="6" t="n">
        <v>719451</v>
      </c>
      <c r="H38" s="6" t="n">
        <v>695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Segmen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t>
        </is>
      </c>
    </row>
    <row r="4">
      <c r="A4" s="4" t="inlineStr">
        <is>
          <t>Services</t>
        </is>
      </c>
      <c r="B4" s="5" t="n">
        <v>766927</v>
      </c>
      <c r="C4" s="5" t="n">
        <v>976327</v>
      </c>
      <c r="D4" s="5" t="n">
        <v>1213026</v>
      </c>
      <c r="E4" s="5" t="n">
        <v>1551724</v>
      </c>
      <c r="F4" s="5" t="n">
        <v>4201414</v>
      </c>
      <c r="G4" s="5" t="n">
        <v>4631507</v>
      </c>
    </row>
    <row r="5">
      <c r="A5" s="4" t="inlineStr">
        <is>
          <t>Sales of parts and equipment</t>
        </is>
      </c>
      <c r="B5" s="6" t="n">
        <v>316976</v>
      </c>
      <c r="C5" s="6" t="n">
        <v>615836</v>
      </c>
      <c r="D5" s="6" t="n">
        <v>605047</v>
      </c>
      <c r="E5" s="6" t="n">
        <v>852810</v>
      </c>
      <c r="F5" s="6" t="n">
        <v>2178611</v>
      </c>
      <c r="G5" s="6" t="n">
        <v>2702340</v>
      </c>
    </row>
    <row r="6">
      <c r="A6" s="4" t="inlineStr">
        <is>
          <t>Furniture and appliances revenue</t>
        </is>
      </c>
      <c r="B6" s="6" t="n">
        <v>16471014</v>
      </c>
      <c r="C6" s="6" t="n">
        <v>10616050</v>
      </c>
      <c r="D6" s="6" t="n">
        <v>26148192</v>
      </c>
      <c r="E6" s="6" t="n">
        <v>10616050</v>
      </c>
      <c r="F6" s="6" t="n">
        <v>34668113</v>
      </c>
      <c r="G6" s="4" t="inlineStr">
        <is>
          <t xml:space="preserve"> </t>
        </is>
      </c>
    </row>
    <row r="7">
      <c r="A7" s="4" t="inlineStr">
        <is>
          <t>Total Revenue</t>
        </is>
      </c>
      <c r="B7" s="6" t="n">
        <v>17554917</v>
      </c>
      <c r="C7" s="6" t="n">
        <v>12208213</v>
      </c>
      <c r="D7" s="6" t="n">
        <v>27966265</v>
      </c>
      <c r="E7" s="6" t="n">
        <v>13020584</v>
      </c>
      <c r="F7" s="6" t="n">
        <v>41048138</v>
      </c>
      <c r="G7" s="6" t="n">
        <v>7333847</v>
      </c>
    </row>
    <row r="8">
      <c r="A8" s="4" t="inlineStr">
        <is>
          <t>Total cost of sales</t>
        </is>
      </c>
      <c r="B8" s="6" t="n">
        <v>13882672</v>
      </c>
      <c r="C8" s="6" t="n">
        <v>9331976</v>
      </c>
      <c r="D8" s="6" t="n">
        <v>22249110</v>
      </c>
      <c r="E8" s="6" t="n">
        <v>9545726</v>
      </c>
      <c r="F8" s="6" t="n">
        <v>30426194</v>
      </c>
      <c r="G8" s="6" t="n">
        <v>2370757</v>
      </c>
    </row>
    <row r="9">
      <c r="A9" s="4" t="inlineStr">
        <is>
          <t>Total operating expenses</t>
        </is>
      </c>
      <c r="B9" s="6" t="n">
        <v>5132671</v>
      </c>
      <c r="C9" s="6" t="n">
        <v>3671123</v>
      </c>
      <c r="D9" s="6" t="n">
        <v>9251910</v>
      </c>
      <c r="E9" s="6" t="n">
        <v>5031254</v>
      </c>
      <c r="F9" s="6" t="n">
        <v>13657937</v>
      </c>
      <c r="G9" s="6" t="n">
        <v>6481685</v>
      </c>
    </row>
    <row r="10">
      <c r="A10" s="4" t="inlineStr">
        <is>
          <t>Loss from operations</t>
        </is>
      </c>
      <c r="B10" s="6" t="n">
        <v>-1460426</v>
      </c>
      <c r="C10" s="6" t="n">
        <v>-794886</v>
      </c>
      <c r="D10" s="6" t="n">
        <v>-3534755</v>
      </c>
      <c r="E10" s="6" t="n">
        <v>-1556396</v>
      </c>
      <c r="F10" s="6" t="n">
        <v>-3035993</v>
      </c>
      <c r="G10" s="6" t="n">
        <v>-1518595</v>
      </c>
    </row>
    <row r="11">
      <c r="A11" s="4" t="inlineStr">
        <is>
          <t>Retail &amp; Appliances [Member]</t>
        </is>
      </c>
    </row>
    <row r="12">
      <c r="A12" s="3" t="inlineStr">
        <is>
          <t>Revenue</t>
        </is>
      </c>
    </row>
    <row r="13">
      <c r="A13" s="4" t="inlineStr">
        <is>
          <t>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of parts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rniture and appliances revenue</t>
        </is>
      </c>
      <c r="B15" s="6" t="n">
        <v>16471014</v>
      </c>
      <c r="C15" s="6" t="n">
        <v>10616050</v>
      </c>
      <c r="D15" s="6" t="n">
        <v>26148192</v>
      </c>
      <c r="E15" s="6" t="n">
        <v>10616050</v>
      </c>
      <c r="F15" s="6" t="n">
        <v>34668113</v>
      </c>
      <c r="G15" s="4" t="inlineStr">
        <is>
          <t xml:space="preserve"> </t>
        </is>
      </c>
    </row>
    <row r="16">
      <c r="A16" s="4" t="inlineStr">
        <is>
          <t>Total Revenue</t>
        </is>
      </c>
      <c r="B16" s="6" t="n">
        <v>16471014</v>
      </c>
      <c r="C16" s="6" t="n">
        <v>10616050</v>
      </c>
      <c r="D16" s="6" t="n">
        <v>26148192</v>
      </c>
      <c r="E16" s="6" t="n">
        <v>10616050</v>
      </c>
      <c r="F16" s="6" t="n">
        <v>34668113</v>
      </c>
      <c r="G16" s="4" t="inlineStr">
        <is>
          <t xml:space="preserve"> </t>
        </is>
      </c>
    </row>
    <row r="17">
      <c r="A17" s="4" t="inlineStr">
        <is>
          <t>Total cost of sales</t>
        </is>
      </c>
      <c r="B17" s="6" t="n">
        <v>13609051</v>
      </c>
      <c r="C17" s="6" t="n">
        <v>8772572</v>
      </c>
      <c r="D17" s="6" t="n">
        <v>21720221</v>
      </c>
      <c r="E17" s="6" t="n">
        <v>8772572</v>
      </c>
      <c r="F17" s="6" t="n">
        <v>28596127</v>
      </c>
      <c r="G17" s="4" t="inlineStr">
        <is>
          <t xml:space="preserve"> </t>
        </is>
      </c>
    </row>
    <row r="18">
      <c r="A18" s="4" t="inlineStr">
        <is>
          <t>Total operating expenses</t>
        </is>
      </c>
      <c r="B18" s="6" t="n">
        <v>3549965</v>
      </c>
      <c r="C18" s="6" t="n">
        <v>2193887</v>
      </c>
      <c r="D18" s="6" t="n">
        <v>6431104</v>
      </c>
      <c r="E18" s="6" t="n">
        <v>2193887</v>
      </c>
      <c r="F18" s="6" t="n">
        <v>7789224</v>
      </c>
      <c r="G18" s="4" t="inlineStr">
        <is>
          <t xml:space="preserve"> </t>
        </is>
      </c>
    </row>
    <row r="19">
      <c r="A19" s="4" t="inlineStr">
        <is>
          <t>Loss from operations</t>
        </is>
      </c>
      <c r="B19" s="6" t="n">
        <v>-688002</v>
      </c>
      <c r="C19" s="6" t="n">
        <v>-350409</v>
      </c>
      <c r="D19" s="6" t="n">
        <v>-2003125</v>
      </c>
      <c r="E19" s="6" t="n">
        <v>-350409</v>
      </c>
      <c r="F19" s="6" t="n">
        <v>-1717238</v>
      </c>
      <c r="G19" s="4" t="inlineStr">
        <is>
          <t xml:space="preserve"> </t>
        </is>
      </c>
    </row>
    <row r="20">
      <c r="A20" s="4" t="inlineStr">
        <is>
          <t>Land Management Services [Member]</t>
        </is>
      </c>
    </row>
    <row r="21">
      <c r="A21" s="3" t="inlineStr">
        <is>
          <t>Revenue</t>
        </is>
      </c>
    </row>
    <row r="22">
      <c r="A22" s="4" t="inlineStr">
        <is>
          <t>Services</t>
        </is>
      </c>
      <c r="B22" s="6" t="n">
        <v>766927</v>
      </c>
      <c r="C22" s="6" t="n">
        <v>976327</v>
      </c>
      <c r="D22" s="6" t="n">
        <v>1213026</v>
      </c>
      <c r="E22" s="6" t="n">
        <v>1551724</v>
      </c>
      <c r="F22" s="6" t="n">
        <v>4201414</v>
      </c>
      <c r="G22" s="6" t="n">
        <v>4631507</v>
      </c>
    </row>
    <row r="23">
      <c r="A23" s="4" t="inlineStr">
        <is>
          <t>Sales of parts and equipment</t>
        </is>
      </c>
      <c r="B23" s="6" t="n">
        <v>316976</v>
      </c>
      <c r="C23" s="6" t="n">
        <v>615836</v>
      </c>
      <c r="D23" s="6" t="n">
        <v>605047</v>
      </c>
      <c r="E23" s="6" t="n">
        <v>852810</v>
      </c>
      <c r="F23" s="6" t="n">
        <v>2178611</v>
      </c>
      <c r="G23" s="6" t="n">
        <v>2702340</v>
      </c>
    </row>
    <row r="24">
      <c r="A24" s="4" t="inlineStr">
        <is>
          <t>Furniture and appliances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6" t="n">
        <v>1083903</v>
      </c>
      <c r="C25" s="6" t="n">
        <v>1592163</v>
      </c>
      <c r="D25" s="6" t="n">
        <v>1818073</v>
      </c>
      <c r="E25" s="6" t="n">
        <v>2404534</v>
      </c>
      <c r="F25" s="6" t="n">
        <v>6380025</v>
      </c>
      <c r="G25" s="6" t="n">
        <v>7333847</v>
      </c>
    </row>
    <row r="26">
      <c r="A26" s="4" t="inlineStr">
        <is>
          <t>Total cost of sales</t>
        </is>
      </c>
      <c r="B26" s="6" t="n">
        <v>273621</v>
      </c>
      <c r="C26" s="6" t="n">
        <v>559404</v>
      </c>
      <c r="D26" s="6" t="n">
        <v>528889</v>
      </c>
      <c r="E26" s="6" t="n">
        <v>773154</v>
      </c>
      <c r="F26" s="6" t="n">
        <v>1830067</v>
      </c>
      <c r="G26" s="6" t="n">
        <v>2370757</v>
      </c>
    </row>
    <row r="27">
      <c r="A27" s="4" t="inlineStr">
        <is>
          <t>Total operating expenses</t>
        </is>
      </c>
      <c r="B27" s="6" t="n">
        <v>1100338</v>
      </c>
      <c r="C27" s="6" t="n">
        <v>1437654</v>
      </c>
      <c r="D27" s="6" t="n">
        <v>2299153</v>
      </c>
      <c r="E27" s="6" t="n">
        <v>2757490</v>
      </c>
      <c r="F27" s="6" t="n">
        <v>5707272</v>
      </c>
      <c r="G27" s="6" t="n">
        <v>6161835</v>
      </c>
    </row>
    <row r="28">
      <c r="A28" s="4" t="inlineStr">
        <is>
          <t>Loss from operations</t>
        </is>
      </c>
      <c r="B28" s="6" t="n">
        <v>-290056</v>
      </c>
      <c r="C28" s="6" t="n">
        <v>-404895</v>
      </c>
      <c r="D28" s="6" t="n">
        <v>-1009969</v>
      </c>
      <c r="E28" s="6" t="n">
        <v>-1126110</v>
      </c>
      <c r="F28" s="6" t="n">
        <v>-1157314</v>
      </c>
      <c r="G28" s="6" t="n">
        <v>-1198745</v>
      </c>
    </row>
    <row r="29">
      <c r="A29" s="4" t="inlineStr">
        <is>
          <t>Corporate Services [Member]</t>
        </is>
      </c>
    </row>
    <row r="30">
      <c r="A30" s="3" t="inlineStr">
        <is>
          <t>Revenue</t>
        </is>
      </c>
    </row>
    <row r="31">
      <c r="A31" s="4" t="inlineStr">
        <is>
          <t>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s of parts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rniture and appliances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operating expenses</t>
        </is>
      </c>
      <c r="B36" s="6" t="n">
        <v>482368</v>
      </c>
      <c r="C36" s="6" t="n">
        <v>39582</v>
      </c>
      <c r="D36" s="6" t="n">
        <v>521653</v>
      </c>
      <c r="E36" s="6" t="n">
        <v>79877</v>
      </c>
      <c r="F36" s="6" t="n">
        <v>161441</v>
      </c>
      <c r="G36" s="6" t="n">
        <v>319850</v>
      </c>
    </row>
    <row r="37">
      <c r="A37" s="4" t="inlineStr">
        <is>
          <t>Loss from operations</t>
        </is>
      </c>
      <c r="B37" s="5" t="n">
        <v>-482368</v>
      </c>
      <c r="C37" s="5" t="n">
        <v>-39582</v>
      </c>
      <c r="D37" s="5" t="n">
        <v>-521653</v>
      </c>
      <c r="E37" s="5" t="n">
        <v>-79877</v>
      </c>
      <c r="F37" s="5" t="n">
        <v>-161441</v>
      </c>
      <c r="G37" s="5" t="n">
        <v>-31985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ceivables (Details) - USD ($)</t>
        </is>
      </c>
      <c r="B1" s="2" t="inlineStr">
        <is>
          <t>Jun. 30, 2020</t>
        </is>
      </c>
      <c r="C1" s="2" t="inlineStr">
        <is>
          <t>Dec. 31, 2019</t>
        </is>
      </c>
      <c r="D1" s="2" t="inlineStr">
        <is>
          <t>Dec. 31, 2018</t>
        </is>
      </c>
    </row>
    <row r="2">
      <c r="A2" s="3" t="inlineStr">
        <is>
          <t>Receivables [Abstract]</t>
        </is>
      </c>
    </row>
    <row r="3">
      <c r="A3" s="4" t="inlineStr">
        <is>
          <t>Credit card payments in process of settlement</t>
        </is>
      </c>
      <c r="B3" s="5" t="n">
        <v>997475</v>
      </c>
      <c r="C3" s="5" t="n">
        <v>406838</v>
      </c>
      <c r="D3" s="4" t="inlineStr">
        <is>
          <t xml:space="preserve"> </t>
        </is>
      </c>
    </row>
    <row r="4">
      <c r="A4" s="4" t="inlineStr">
        <is>
          <t>Vendor rebates receivable</t>
        </is>
      </c>
      <c r="B4" s="6" t="n">
        <v>2694078</v>
      </c>
      <c r="C4" s="6" t="n">
        <v>1380369</v>
      </c>
      <c r="D4" s="4" t="inlineStr">
        <is>
          <t xml:space="preserve"> </t>
        </is>
      </c>
    </row>
    <row r="5">
      <c r="A5" s="4" t="inlineStr">
        <is>
          <t>Trade receivables from customers</t>
        </is>
      </c>
      <c r="B5" s="6" t="n">
        <v>172051</v>
      </c>
      <c r="C5" s="6" t="n">
        <v>695249</v>
      </c>
      <c r="D5" s="6" t="n">
        <v>578569</v>
      </c>
    </row>
    <row r="6">
      <c r="A6" s="4" t="inlineStr">
        <is>
          <t>Total receivables</t>
        </is>
      </c>
      <c r="B6" s="6" t="n">
        <v>3863604</v>
      </c>
      <c r="C6" s="6" t="n">
        <v>2482456</v>
      </c>
      <c r="D6" s="6" t="n">
        <v>578569</v>
      </c>
    </row>
    <row r="7">
      <c r="A7" s="4" t="inlineStr">
        <is>
          <t>Allowance for doubtful accounts</t>
        </is>
      </c>
      <c r="B7" s="6" t="n">
        <v>-14614</v>
      </c>
      <c r="C7" s="6" t="n">
        <v>-29001</v>
      </c>
      <c r="D7" s="6" t="n">
        <v>-29001</v>
      </c>
    </row>
    <row r="8">
      <c r="A8" s="4" t="inlineStr">
        <is>
          <t>Accounts receivable, net</t>
        </is>
      </c>
      <c r="B8" s="5" t="n">
        <v>3848990</v>
      </c>
      <c r="C8" s="5" t="n">
        <v>2453455</v>
      </c>
      <c r="D8" s="5" t="n">
        <v>549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8" customWidth="1" min="2" max="2"/>
    <col width="14" customWidth="1" min="3" max="3"/>
    <col width="27" customWidth="1" min="4" max="4"/>
    <col width="20" customWidth="1" min="5" max="5"/>
    <col width="25" customWidth="1" min="6" max="6"/>
    <col width="13" customWidth="1" min="7" max="7"/>
  </cols>
  <sheetData>
    <row r="1">
      <c r="A1" s="1" t="inlineStr">
        <is>
          <t>Consolidated Statements of Shareholders' Deficit (Unaudited) - USD ($)</t>
        </is>
      </c>
      <c r="B1" s="2" t="inlineStr">
        <is>
          <t>Allocation Shares</t>
        </is>
      </c>
      <c r="C1" s="2" t="inlineStr">
        <is>
          <t>Common Shares</t>
        </is>
      </c>
      <c r="D1" s="2" t="inlineStr">
        <is>
          <t>Additional Paid-In Capital</t>
        </is>
      </c>
      <c r="E1" s="2" t="inlineStr">
        <is>
          <t>Accumulated Deficit</t>
        </is>
      </c>
      <c r="F1" s="2" t="inlineStr">
        <is>
          <t>Non-Controlling Interest</t>
        </is>
      </c>
      <c r="G1" s="2" t="inlineStr">
        <is>
          <t>Total</t>
        </is>
      </c>
    </row>
    <row r="2">
      <c r="A2" s="4" t="inlineStr">
        <is>
          <t>Balance at Dec. 31, 2017</t>
        </is>
      </c>
      <c r="B2" s="5" t="n">
        <v>1000</v>
      </c>
      <c r="C2" s="5" t="n">
        <v>3115</v>
      </c>
      <c r="D2" s="5" t="n">
        <v>11891</v>
      </c>
      <c r="E2" s="5" t="n">
        <v>-1159724</v>
      </c>
      <c r="F2" s="5" t="n">
        <v>658524</v>
      </c>
      <c r="G2" s="5" t="n">
        <v>-485194</v>
      </c>
    </row>
    <row r="3">
      <c r="A3" s="4" t="inlineStr">
        <is>
          <t>Balance, Shares at Dec. 31, 2017</t>
        </is>
      </c>
      <c r="C3" s="6" t="n">
        <v>3115625</v>
      </c>
    </row>
    <row r="4">
      <c r="A4" s="4" t="inlineStr">
        <is>
          <t>Net loss</t>
        </is>
      </c>
      <c r="E4" s="6" t="n">
        <v>-995360</v>
      </c>
      <c r="F4" s="6" t="n">
        <v>-546513</v>
      </c>
      <c r="G4" s="6" t="n">
        <v>-1541873</v>
      </c>
    </row>
    <row r="5">
      <c r="A5" s="4" t="inlineStr">
        <is>
          <t>Balance at Dec. 31, 2018</t>
        </is>
      </c>
      <c r="B5" s="6" t="n">
        <v>1000</v>
      </c>
      <c r="C5" s="5" t="n">
        <v>3115</v>
      </c>
      <c r="D5" s="6" t="n">
        <v>11891</v>
      </c>
      <c r="E5" s="6" t="n">
        <v>-2155084</v>
      </c>
      <c r="F5" s="6" t="n">
        <v>112011</v>
      </c>
      <c r="G5" s="6" t="n">
        <v>-2027067</v>
      </c>
    </row>
    <row r="6">
      <c r="A6" s="4" t="inlineStr">
        <is>
          <t>Balance, Shares at Dec. 31, 2018</t>
        </is>
      </c>
      <c r="C6" s="6" t="n">
        <v>3115625</v>
      </c>
    </row>
    <row r="7">
      <c r="A7" s="4" t="inlineStr">
        <is>
          <t>Net loss</t>
        </is>
      </c>
      <c r="E7" s="6" t="n">
        <v>-368579</v>
      </c>
      <c r="F7" s="6" t="n">
        <v>-266680</v>
      </c>
      <c r="G7" s="6" t="n">
        <v>-635259</v>
      </c>
    </row>
    <row r="8">
      <c r="A8" s="4" t="inlineStr">
        <is>
          <t>Balance at Mar. 31, 2019</t>
        </is>
      </c>
      <c r="B8" s="6" t="n">
        <v>1000</v>
      </c>
      <c r="C8" s="5" t="n">
        <v>3115</v>
      </c>
      <c r="D8" s="6" t="n">
        <v>11891</v>
      </c>
      <c r="E8" s="6" t="n">
        <v>-2523663</v>
      </c>
      <c r="F8" s="6" t="n">
        <v>-154669</v>
      </c>
      <c r="G8" s="6" t="n">
        <v>-2662326</v>
      </c>
    </row>
    <row r="9">
      <c r="A9" s="4" t="inlineStr">
        <is>
          <t>Balance, Shares at Mar. 31, 2019</t>
        </is>
      </c>
      <c r="C9" s="6" t="n">
        <v>3115625</v>
      </c>
    </row>
    <row r="10">
      <c r="A10" s="4" t="inlineStr">
        <is>
          <t>Balance at Dec. 31, 2018</t>
        </is>
      </c>
      <c r="B10" s="6" t="n">
        <v>1000</v>
      </c>
      <c r="C10" s="5" t="n">
        <v>3115</v>
      </c>
      <c r="D10" s="6" t="n">
        <v>11891</v>
      </c>
      <c r="E10" s="6" t="n">
        <v>-2155084</v>
      </c>
      <c r="F10" s="6" t="n">
        <v>112011</v>
      </c>
      <c r="G10" s="6" t="n">
        <v>-2027067</v>
      </c>
    </row>
    <row r="11">
      <c r="A11" s="4" t="inlineStr">
        <is>
          <t>Balance, Shares at Dec. 31, 2018</t>
        </is>
      </c>
      <c r="C11" s="6" t="n">
        <v>3115625</v>
      </c>
    </row>
    <row r="12">
      <c r="A12" s="4" t="inlineStr">
        <is>
          <t>Net loss</t>
        </is>
      </c>
      <c r="G12" s="6" t="n">
        <v>-1890999</v>
      </c>
    </row>
    <row r="13">
      <c r="A13" s="4" t="inlineStr">
        <is>
          <t>Balance at Jun. 30, 2019</t>
        </is>
      </c>
      <c r="B13" s="6" t="n">
        <v>1000</v>
      </c>
      <c r="C13" s="5" t="n">
        <v>3165</v>
      </c>
      <c r="D13" s="6" t="n">
        <v>442014</v>
      </c>
      <c r="E13" s="6" t="n">
        <v>-3348614</v>
      </c>
      <c r="F13" s="6" t="n">
        <v>-585458</v>
      </c>
      <c r="G13" s="6" t="n">
        <v>-3487893</v>
      </c>
    </row>
    <row r="14">
      <c r="A14" s="4" t="inlineStr">
        <is>
          <t>Balance, Shares at Jun. 30, 2019</t>
        </is>
      </c>
      <c r="C14" s="6" t="n">
        <v>3165625</v>
      </c>
    </row>
    <row r="15">
      <c r="A15" s="4" t="inlineStr">
        <is>
          <t>Balance at Dec. 31, 2018</t>
        </is>
      </c>
      <c r="B15" s="6" t="n">
        <v>1000</v>
      </c>
      <c r="C15" s="5" t="n">
        <v>3115</v>
      </c>
      <c r="D15" s="6" t="n">
        <v>11891</v>
      </c>
      <c r="E15" s="6" t="n">
        <v>-2155084</v>
      </c>
      <c r="F15" s="6" t="n">
        <v>112011</v>
      </c>
      <c r="G15" s="6" t="n">
        <v>-2027067</v>
      </c>
    </row>
    <row r="16">
      <c r="A16" s="4" t="inlineStr">
        <is>
          <t>Balance, Shares at Dec. 31, 2018</t>
        </is>
      </c>
      <c r="C16" s="6" t="n">
        <v>3115625</v>
      </c>
    </row>
    <row r="17">
      <c r="A17" s="4" t="inlineStr">
        <is>
          <t>Non-controlling interest granted in the acquisition of Goedeker</t>
        </is>
      </c>
      <c r="F17" s="6" t="n">
        <v>979523</v>
      </c>
      <c r="G17" s="6" t="n">
        <v>979523</v>
      </c>
    </row>
    <row r="18">
      <c r="A18" s="4" t="inlineStr">
        <is>
          <t>Common shares and warrants issued in connection with convertible note payable</t>
        </is>
      </c>
      <c r="B18" s="4" t="inlineStr">
        <is>
          <t xml:space="preserve"> </t>
        </is>
      </c>
      <c r="C18" s="5" t="n">
        <v>50</v>
      </c>
      <c r="D18" s="6" t="n">
        <v>430123</v>
      </c>
      <c r="G18" s="6" t="n">
        <v>430173</v>
      </c>
    </row>
    <row r="19">
      <c r="A19" s="4" t="inlineStr">
        <is>
          <t>Common shares and warrants issued in connection with convertible note payable, shares</t>
        </is>
      </c>
      <c r="C19" s="6" t="n">
        <v>50000</v>
      </c>
    </row>
    <row r="20">
      <c r="A20" s="4" t="inlineStr">
        <is>
          <t>Net loss</t>
        </is>
      </c>
      <c r="E20" s="6" t="n">
        <v>-2246959</v>
      </c>
      <c r="F20" s="6" t="n">
        <v>-1134464</v>
      </c>
      <c r="G20" s="6" t="n">
        <v>-3381423</v>
      </c>
    </row>
    <row r="21">
      <c r="A21" s="4" t="inlineStr">
        <is>
          <t>Balance at Dec. 31, 2019</t>
        </is>
      </c>
      <c r="B21" s="6" t="n">
        <v>1000</v>
      </c>
      <c r="C21" s="5" t="n">
        <v>3165</v>
      </c>
      <c r="D21" s="6" t="n">
        <v>442014</v>
      </c>
      <c r="E21" s="6" t="n">
        <v>-4402043</v>
      </c>
      <c r="F21" s="6" t="n">
        <v>-42930</v>
      </c>
      <c r="G21" s="6" t="n">
        <v>-3998794</v>
      </c>
    </row>
    <row r="22">
      <c r="A22" s="4" t="inlineStr">
        <is>
          <t>Balance, Shares at Dec. 31, 2019</t>
        </is>
      </c>
      <c r="C22" s="6" t="n">
        <v>3165625</v>
      </c>
    </row>
    <row r="23">
      <c r="A23" s="4" t="inlineStr">
        <is>
          <t>Balance at Mar. 31, 2019</t>
        </is>
      </c>
      <c r="B23" s="6" t="n">
        <v>1000</v>
      </c>
      <c r="C23" s="5" t="n">
        <v>3115</v>
      </c>
      <c r="D23" s="6" t="n">
        <v>11891</v>
      </c>
      <c r="E23" s="6" t="n">
        <v>-2523663</v>
      </c>
      <c r="F23" s="6" t="n">
        <v>-154669</v>
      </c>
      <c r="G23" s="6" t="n">
        <v>-2662326</v>
      </c>
    </row>
    <row r="24">
      <c r="A24" s="4" t="inlineStr">
        <is>
          <t>Balance, Shares at Mar. 31, 2019</t>
        </is>
      </c>
      <c r="C24" s="6" t="n">
        <v>3115625</v>
      </c>
    </row>
    <row r="25">
      <c r="A25" s="4" t="inlineStr">
        <is>
          <t>Common shares and warrants issued in connection with convertible note payable</t>
        </is>
      </c>
      <c r="B25" s="4" t="inlineStr">
        <is>
          <t xml:space="preserve"> </t>
        </is>
      </c>
      <c r="C25" s="5" t="n">
        <v>50</v>
      </c>
      <c r="D25" s="6" t="n">
        <v>430123</v>
      </c>
      <c r="F25" s="4" t="inlineStr">
        <is>
          <t xml:space="preserve"> </t>
        </is>
      </c>
      <c r="G25" s="6" t="n">
        <v>430173</v>
      </c>
    </row>
    <row r="26">
      <c r="A26" s="4" t="inlineStr">
        <is>
          <t>Common shares and warrants issued in connection with convertible note payable, shares</t>
        </is>
      </c>
      <c r="C26" s="6" t="n">
        <v>50000</v>
      </c>
    </row>
    <row r="27">
      <c r="A27" s="4" t="inlineStr">
        <is>
          <t>Net loss</t>
        </is>
      </c>
      <c r="E27" s="6" t="n">
        <v>-824951</v>
      </c>
      <c r="F27" s="6" t="n">
        <v>-430789</v>
      </c>
      <c r="G27" s="6" t="n">
        <v>-1255740</v>
      </c>
    </row>
    <row r="28">
      <c r="A28" s="4" t="inlineStr">
        <is>
          <t>Balance at Jun. 30, 2019</t>
        </is>
      </c>
      <c r="B28" s="6" t="n">
        <v>1000</v>
      </c>
      <c r="C28" s="5" t="n">
        <v>3165</v>
      </c>
      <c r="D28" s="6" t="n">
        <v>442014</v>
      </c>
      <c r="E28" s="6" t="n">
        <v>-3348614</v>
      </c>
      <c r="F28" s="6" t="n">
        <v>-585458</v>
      </c>
      <c r="G28" s="6" t="n">
        <v>-3487893</v>
      </c>
    </row>
    <row r="29">
      <c r="A29" s="4" t="inlineStr">
        <is>
          <t>Balance, Shares at Jun. 30, 2019</t>
        </is>
      </c>
      <c r="C29" s="6" t="n">
        <v>3165625</v>
      </c>
    </row>
    <row r="30">
      <c r="A30" s="4" t="inlineStr">
        <is>
          <t>Balance at Dec. 31, 2019</t>
        </is>
      </c>
      <c r="B30" s="6" t="n">
        <v>1000</v>
      </c>
      <c r="C30" s="5" t="n">
        <v>3165</v>
      </c>
      <c r="D30" s="6" t="n">
        <v>442014</v>
      </c>
      <c r="E30" s="6" t="n">
        <v>-4402043</v>
      </c>
      <c r="F30" s="6" t="n">
        <v>-42930</v>
      </c>
      <c r="G30" s="6" t="n">
        <v>-3998794</v>
      </c>
    </row>
    <row r="31">
      <c r="A31" s="4" t="inlineStr">
        <is>
          <t>Balance, Shares at Dec. 31, 2019</t>
        </is>
      </c>
      <c r="C31" s="6" t="n">
        <v>3165625</v>
      </c>
    </row>
    <row r="32">
      <c r="A32" s="4" t="inlineStr">
        <is>
          <t>Net loss</t>
        </is>
      </c>
      <c r="E32" s="6" t="n">
        <v>-1372297</v>
      </c>
      <c r="F32" s="6" t="n">
        <v>-738185</v>
      </c>
      <c r="G32" s="6" t="n">
        <v>-2110482</v>
      </c>
    </row>
    <row r="33">
      <c r="A33" s="4" t="inlineStr">
        <is>
          <t>Balance at Mar. 31, 2020</t>
        </is>
      </c>
      <c r="B33" s="6" t="n">
        <v>1000</v>
      </c>
      <c r="C33" s="5" t="n">
        <v>3165</v>
      </c>
      <c r="D33" s="6" t="n">
        <v>442014</v>
      </c>
      <c r="E33" s="6" t="n">
        <v>-5774340</v>
      </c>
      <c r="F33" s="6" t="n">
        <v>-781115</v>
      </c>
      <c r="G33" s="6" t="n">
        <v>-6109276</v>
      </c>
    </row>
    <row r="34">
      <c r="A34" s="4" t="inlineStr">
        <is>
          <t>Balance, Shares at Mar. 31, 2020</t>
        </is>
      </c>
      <c r="C34" s="6" t="n">
        <v>3165625</v>
      </c>
    </row>
    <row r="35">
      <c r="A35" s="4" t="inlineStr">
        <is>
          <t>Balance at Dec. 31, 2019</t>
        </is>
      </c>
      <c r="B35" s="6" t="n">
        <v>1000</v>
      </c>
      <c r="C35" s="5" t="n">
        <v>3165</v>
      </c>
      <c r="D35" s="6" t="n">
        <v>442014</v>
      </c>
      <c r="E35" s="6" t="n">
        <v>-4402043</v>
      </c>
      <c r="F35" s="6" t="n">
        <v>-42930</v>
      </c>
      <c r="G35" s="6" t="n">
        <v>-3998794</v>
      </c>
    </row>
    <row r="36">
      <c r="A36" s="4" t="inlineStr">
        <is>
          <t>Balance, Shares at Dec. 31, 2019</t>
        </is>
      </c>
      <c r="C36" s="6" t="n">
        <v>3165625</v>
      </c>
    </row>
    <row r="37">
      <c r="A37" s="4" t="inlineStr">
        <is>
          <t>Net loss</t>
        </is>
      </c>
      <c r="G37" s="6" t="n">
        <v>-6922321</v>
      </c>
    </row>
    <row r="38">
      <c r="A38" s="4" t="inlineStr">
        <is>
          <t>Balance at Jun. 30, 2020</t>
        </is>
      </c>
      <c r="B38" s="6" t="n">
        <v>1000</v>
      </c>
      <c r="C38" s="5" t="n">
        <v>3780</v>
      </c>
      <c r="D38" s="6" t="n">
        <v>2638496</v>
      </c>
      <c r="E38" s="6" t="n">
        <v>-9317042</v>
      </c>
      <c r="F38" s="6" t="n">
        <v>-1931752</v>
      </c>
      <c r="G38" s="6" t="n">
        <v>-8605518</v>
      </c>
    </row>
    <row r="39">
      <c r="A39" s="4" t="inlineStr">
        <is>
          <t>Balance, Shares at Jun. 30, 2020</t>
        </is>
      </c>
      <c r="C39" s="6" t="n">
        <v>3780625</v>
      </c>
    </row>
    <row r="40">
      <c r="A40" s="4" t="inlineStr">
        <is>
          <t>Balance at Mar. 31, 2020</t>
        </is>
      </c>
      <c r="B40" s="6" t="n">
        <v>1000</v>
      </c>
      <c r="C40" s="5" t="n">
        <v>3165</v>
      </c>
      <c r="D40" s="6" t="n">
        <v>442014</v>
      </c>
      <c r="E40" s="6" t="n">
        <v>-5774340</v>
      </c>
      <c r="F40" s="6" t="n">
        <v>-781115</v>
      </c>
      <c r="G40" s="6" t="n">
        <v>-6109276</v>
      </c>
    </row>
    <row r="41">
      <c r="A41" s="4" t="inlineStr">
        <is>
          <t>Balance, Shares at Mar. 31, 2020</t>
        </is>
      </c>
      <c r="C41" s="6" t="n">
        <v>3165625</v>
      </c>
    </row>
    <row r="42">
      <c r="A42" s="4" t="inlineStr">
        <is>
          <t>Common shares issued in connection with acquisition</t>
        </is>
      </c>
      <c r="B42" s="4" t="inlineStr">
        <is>
          <t xml:space="preserve"> </t>
        </is>
      </c>
      <c r="C42" s="5" t="n">
        <v>415</v>
      </c>
      <c r="D42" s="6" t="n">
        <v>1037085</v>
      </c>
      <c r="E42" s="4" t="inlineStr">
        <is>
          <t xml:space="preserve"> </t>
        </is>
      </c>
      <c r="F42" s="4" t="inlineStr">
        <is>
          <t xml:space="preserve"> </t>
        </is>
      </c>
      <c r="G42" s="6" t="n">
        <v>1037500</v>
      </c>
    </row>
    <row r="43">
      <c r="A43" s="4" t="inlineStr">
        <is>
          <t>Common shares issued in connection with acquisition, shares</t>
        </is>
      </c>
      <c r="C43" s="6" t="n">
        <v>415000</v>
      </c>
    </row>
    <row r="44">
      <c r="A44" s="4" t="inlineStr">
        <is>
          <t>Common shares issued for service</t>
        </is>
      </c>
      <c r="B44" s="4" t="inlineStr">
        <is>
          <t xml:space="preserve"> </t>
        </is>
      </c>
      <c r="C44" s="5" t="n">
        <v>100</v>
      </c>
      <c r="D44" s="6" t="n">
        <v>244900</v>
      </c>
      <c r="E44" s="4" t="inlineStr">
        <is>
          <t xml:space="preserve"> </t>
        </is>
      </c>
      <c r="F44" s="4" t="inlineStr">
        <is>
          <t xml:space="preserve"> </t>
        </is>
      </c>
      <c r="G44" s="6" t="n">
        <v>245000</v>
      </c>
    </row>
    <row r="45">
      <c r="A45" s="4" t="inlineStr">
        <is>
          <t>Common shares issued for service, shares</t>
        </is>
      </c>
      <c r="C45" s="6" t="n">
        <v>100000</v>
      </c>
    </row>
    <row r="46">
      <c r="A46" s="4" t="inlineStr">
        <is>
          <t>Common shares issued upon partial conversion of convertible note payable</t>
        </is>
      </c>
      <c r="C46" s="5" t="n">
        <v>100</v>
      </c>
      <c r="D46" s="6" t="n">
        <v>274900</v>
      </c>
      <c r="E46" s="4" t="inlineStr">
        <is>
          <t xml:space="preserve"> </t>
        </is>
      </c>
      <c r="G46" s="6" t="n">
        <v>275000</v>
      </c>
    </row>
    <row r="47">
      <c r="A47" s="4" t="inlineStr">
        <is>
          <t>Common shares issued upon partial conversion of convertible note payable, shares</t>
        </is>
      </c>
      <c r="C47" s="6" t="n">
        <v>100000</v>
      </c>
    </row>
    <row r="48">
      <c r="A48" s="4" t="inlineStr">
        <is>
          <t>Warrants issued in connection with convertible note payable</t>
        </is>
      </c>
      <c r="B48" s="4" t="inlineStr">
        <is>
          <t xml:space="preserve"> </t>
        </is>
      </c>
      <c r="C48" s="4" t="inlineStr">
        <is>
          <t xml:space="preserve"> </t>
        </is>
      </c>
      <c r="D48" s="6" t="n">
        <v>448211</v>
      </c>
      <c r="E48" s="4" t="inlineStr">
        <is>
          <t xml:space="preserve"> </t>
        </is>
      </c>
      <c r="F48" s="6" t="n">
        <v>118500</v>
      </c>
      <c r="G48" s="6" t="n">
        <v>566711</v>
      </c>
    </row>
    <row r="49">
      <c r="A49" s="4" t="inlineStr">
        <is>
          <t>Stock compensation</t>
        </is>
      </c>
      <c r="D49" s="6" t="n">
        <v>191386</v>
      </c>
      <c r="G49" s="6" t="n">
        <v>191386</v>
      </c>
    </row>
    <row r="50">
      <c r="A50" s="4" t="inlineStr">
        <is>
          <t>Net loss</t>
        </is>
      </c>
      <c r="B50" s="4" t="inlineStr">
        <is>
          <t xml:space="preserve"> </t>
        </is>
      </c>
      <c r="D50" s="4" t="inlineStr">
        <is>
          <t xml:space="preserve"> </t>
        </is>
      </c>
      <c r="E50" s="6" t="n">
        <v>-3542702</v>
      </c>
      <c r="F50" s="6" t="n">
        <v>-1269137</v>
      </c>
      <c r="G50" s="6" t="n">
        <v>-4811839</v>
      </c>
    </row>
    <row r="51">
      <c r="A51" s="4" t="inlineStr">
        <is>
          <t>Balance at Jun. 30, 2020</t>
        </is>
      </c>
      <c r="B51" s="5" t="n">
        <v>1000</v>
      </c>
      <c r="C51" s="5" t="n">
        <v>3780</v>
      </c>
      <c r="D51" s="5" t="n">
        <v>2638496</v>
      </c>
      <c r="E51" s="5" t="n">
        <v>-9317042</v>
      </c>
      <c r="F51" s="5" t="n">
        <v>-1931752</v>
      </c>
      <c r="G51" s="5" t="n">
        <v>-8605518</v>
      </c>
    </row>
    <row r="52">
      <c r="A52" s="4" t="inlineStr">
        <is>
          <t>Balance, Shares at Jun. 30, 2020</t>
        </is>
      </c>
      <c r="C52" s="6" t="n">
        <v>3780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ventories (Details) - USD ($)</t>
        </is>
      </c>
      <c r="B1" s="2" t="inlineStr">
        <is>
          <t>Jun. 30, 2020</t>
        </is>
      </c>
      <c r="C1" s="2" t="inlineStr">
        <is>
          <t>Dec. 31, 2019</t>
        </is>
      </c>
      <c r="D1" s="2" t="inlineStr">
        <is>
          <t>Dec. 31, 2018</t>
        </is>
      </c>
    </row>
    <row r="2">
      <c r="A2" s="4" t="inlineStr">
        <is>
          <t>Subtotal</t>
        </is>
      </c>
      <c r="B2" s="5" t="n">
        <v>4050843</v>
      </c>
      <c r="C2" s="5" t="n">
        <v>2066978</v>
      </c>
      <c r="D2" s="5" t="n">
        <v>587236</v>
      </c>
    </row>
    <row r="3">
      <c r="A3" s="4" t="inlineStr">
        <is>
          <t>Allowance for inventory obsolescence</t>
        </is>
      </c>
      <c r="B3" s="6" t="n">
        <v>-463686</v>
      </c>
      <c r="C3" s="6" t="n">
        <v>-451546</v>
      </c>
      <c r="D3" s="6" t="n">
        <v>-99546</v>
      </c>
    </row>
    <row r="4">
      <c r="A4" s="4" t="inlineStr">
        <is>
          <t>Inventories, net</t>
        </is>
      </c>
      <c r="B4" s="6" t="n">
        <v>3587157</v>
      </c>
      <c r="C4" s="6" t="n">
        <v>1615432</v>
      </c>
      <c r="D4" s="6" t="n">
        <v>487690</v>
      </c>
    </row>
    <row r="5">
      <c r="A5" s="4" t="inlineStr">
        <is>
          <t>Machinery and Equipment [Member]</t>
        </is>
      </c>
    </row>
    <row r="6">
      <c r="A6" s="4" t="inlineStr">
        <is>
          <t>Subtotal</t>
        </is>
      </c>
      <c r="B6" s="6" t="n">
        <v>123706</v>
      </c>
      <c r="C6" s="6" t="n">
        <v>119444</v>
      </c>
      <c r="D6" s="6" t="n">
        <v>427551</v>
      </c>
    </row>
    <row r="7">
      <c r="A7" s="4" t="inlineStr">
        <is>
          <t>Parts [Member]</t>
        </is>
      </c>
    </row>
    <row r="8">
      <c r="A8" s="4" t="inlineStr">
        <is>
          <t>Subtotal</t>
        </is>
      </c>
      <c r="B8" s="6" t="n">
        <v>247702</v>
      </c>
      <c r="C8" s="6" t="n">
        <v>142443</v>
      </c>
      <c r="D8" s="6" t="n">
        <v>159685</v>
      </c>
    </row>
    <row r="9">
      <c r="A9" s="4" t="inlineStr">
        <is>
          <t>Appliances [Member]</t>
        </is>
      </c>
    </row>
    <row r="10">
      <c r="A10" s="4" t="inlineStr">
        <is>
          <t>Subtotal</t>
        </is>
      </c>
      <c r="B10" s="6" t="n">
        <v>3476039</v>
      </c>
      <c r="C10" s="6" t="n">
        <v>1562359</v>
      </c>
      <c r="D10" s="4" t="inlineStr">
        <is>
          <t xml:space="preserve"> </t>
        </is>
      </c>
    </row>
    <row r="11">
      <c r="A11" s="4" t="inlineStr">
        <is>
          <t>Furniture [Member]</t>
        </is>
      </c>
    </row>
    <row r="12">
      <c r="A12" s="4" t="inlineStr">
        <is>
          <t>Subtotal</t>
        </is>
      </c>
      <c r="B12" s="6" t="n">
        <v>151490</v>
      </c>
      <c r="C12" s="6" t="n">
        <v>189376</v>
      </c>
      <c r="D12" s="4" t="inlineStr">
        <is>
          <t xml:space="preserve"> </t>
        </is>
      </c>
    </row>
    <row r="13">
      <c r="A13" s="4" t="inlineStr">
        <is>
          <t>Other [Member]</t>
        </is>
      </c>
    </row>
    <row r="14">
      <c r="A14" s="4" t="inlineStr">
        <is>
          <t>Subtotal</t>
        </is>
      </c>
      <c r="B14" s="5" t="n">
        <v>51906</v>
      </c>
      <c r="C14" s="5" t="n">
        <v>53356</v>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Deposits with Vendors (Details) - USD ($)</t>
        </is>
      </c>
      <c r="B1" s="2" t="inlineStr">
        <is>
          <t>Jun. 30, 2020</t>
        </is>
      </c>
      <c r="C1" s="2" t="inlineStr">
        <is>
          <t>Dec. 31, 2019</t>
        </is>
      </c>
      <c r="D1" s="2" t="inlineStr">
        <is>
          <t>Dec. 31, 2018</t>
        </is>
      </c>
    </row>
    <row r="2">
      <c r="A2" s="3" t="inlineStr">
        <is>
          <t>Deposits with Vendors (Textual)</t>
        </is>
      </c>
    </row>
    <row r="3">
      <c r="A3" s="4" t="inlineStr">
        <is>
          <t>Vendor deposits</t>
        </is>
      </c>
      <c r="B3" s="5" t="n">
        <v>345502</v>
      </c>
      <c r="C3" s="5" t="n">
        <v>294960</v>
      </c>
      <c r="D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Jun. 30, 2020</t>
        </is>
      </c>
      <c r="C1" s="2" t="inlineStr">
        <is>
          <t>Dec. 31, 2019</t>
        </is>
      </c>
      <c r="D1" s="2" t="inlineStr">
        <is>
          <t>Dec. 31, 2018</t>
        </is>
      </c>
    </row>
    <row r="2">
      <c r="A2" s="4" t="inlineStr">
        <is>
          <t>Total</t>
        </is>
      </c>
      <c r="B2" s="5" t="n">
        <v>7242472</v>
      </c>
      <c r="C2" s="5" t="n">
        <v>7076654</v>
      </c>
      <c r="D2" s="5" t="n">
        <v>6931020</v>
      </c>
    </row>
    <row r="3">
      <c r="A3" s="4" t="inlineStr">
        <is>
          <t>Less: Accumulated depreciation</t>
        </is>
      </c>
      <c r="B3" s="6" t="n">
        <v>-4311700</v>
      </c>
      <c r="C3" s="6" t="n">
        <v>-3709227</v>
      </c>
      <c r="D3" s="6" t="n">
        <v>-2439931</v>
      </c>
    </row>
    <row r="4">
      <c r="A4" s="4" t="inlineStr">
        <is>
          <t>Property and equipment, net</t>
        </is>
      </c>
      <c r="B4" s="6" t="n">
        <v>2930772</v>
      </c>
      <c r="C4" s="6" t="n">
        <v>3367427</v>
      </c>
      <c r="D4" s="6" t="n">
        <v>4491089</v>
      </c>
    </row>
    <row r="5">
      <c r="A5" s="4" t="inlineStr">
        <is>
          <t>Buildings and improvements [Member]</t>
        </is>
      </c>
    </row>
    <row r="6">
      <c r="A6" s="4" t="inlineStr">
        <is>
          <t>Total</t>
        </is>
      </c>
      <c r="B6" s="6" t="n">
        <v>5338</v>
      </c>
      <c r="C6" s="6" t="n">
        <v>5338</v>
      </c>
      <c r="D6" s="6" t="n">
        <v>5338</v>
      </c>
    </row>
    <row r="7">
      <c r="A7" s="4" t="inlineStr">
        <is>
          <t>Equipment and machinery [Member]</t>
        </is>
      </c>
    </row>
    <row r="8">
      <c r="A8" s="4" t="inlineStr">
        <is>
          <t>Total</t>
        </is>
      </c>
      <c r="B8" s="6" t="n">
        <v>3160298</v>
      </c>
      <c r="C8" s="6" t="n">
        <v>3120498</v>
      </c>
      <c r="D8" s="6" t="n">
        <v>2943490</v>
      </c>
    </row>
    <row r="9">
      <c r="A9" s="4" t="inlineStr">
        <is>
          <t>Tractors [Member]</t>
        </is>
      </c>
    </row>
    <row r="10">
      <c r="A10" s="4" t="inlineStr">
        <is>
          <t>Total</t>
        </is>
      </c>
      <c r="B10" s="6" t="n">
        <v>2723296</v>
      </c>
      <c r="C10" s="6" t="n">
        <v>2694888</v>
      </c>
      <c r="D10" s="6" t="n">
        <v>2834888</v>
      </c>
    </row>
    <row r="11">
      <c r="A11" s="4" t="inlineStr">
        <is>
          <t>Trucks and other vehicles [Member]</t>
        </is>
      </c>
    </row>
    <row r="12">
      <c r="A12" s="4" t="inlineStr">
        <is>
          <t>Total</t>
        </is>
      </c>
      <c r="B12" s="6" t="n">
        <v>1235914</v>
      </c>
      <c r="C12" s="6" t="n">
        <v>1138304</v>
      </c>
      <c r="D12" s="6" t="n">
        <v>1147304</v>
      </c>
    </row>
    <row r="13">
      <c r="A13" s="4" t="inlineStr">
        <is>
          <t>Leasehold improvements [Member]</t>
        </is>
      </c>
    </row>
    <row r="14">
      <c r="A14" s="4" t="inlineStr">
        <is>
          <t>Total</t>
        </is>
      </c>
      <c r="B14" s="5" t="n">
        <v>117626</v>
      </c>
      <c r="C14" s="5" t="n">
        <v>117626</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Property and Equipment (Details Textu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and Equipment (Textual)</t>
        </is>
      </c>
    </row>
    <row r="4">
      <c r="A4" s="4" t="inlineStr">
        <is>
          <t>Depreciation expense</t>
        </is>
      </c>
      <c r="B4" s="5" t="n">
        <v>645979</v>
      </c>
      <c r="C4" s="5" t="n">
        <v>684686</v>
      </c>
      <c r="D4" s="5" t="n">
        <v>1378952</v>
      </c>
      <c r="E4" s="5" t="n">
        <v>14350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Details) - USD ($)</t>
        </is>
      </c>
      <c r="B1" s="2" t="inlineStr">
        <is>
          <t>Jun. 30, 2020</t>
        </is>
      </c>
      <c r="C1" s="2" t="inlineStr">
        <is>
          <t>Dec. 31, 2019</t>
        </is>
      </c>
      <c r="D1" s="2" t="inlineStr">
        <is>
          <t>Dec. 31, 2018</t>
        </is>
      </c>
    </row>
    <row r="2">
      <c r="A2" s="4" t="inlineStr">
        <is>
          <t>Customer relationship identifiable intangible assets, net</t>
        </is>
      </c>
      <c r="B2" s="5" t="n">
        <v>698607</v>
      </c>
      <c r="C2" s="5" t="n">
        <v>726977</v>
      </c>
      <c r="D2" s="5" t="n">
        <v>21533</v>
      </c>
    </row>
    <row r="3">
      <c r="A3" s="4" t="inlineStr">
        <is>
          <t>Marketing related identifiable intangible assets, net</t>
        </is>
      </c>
      <c r="B3" s="6" t="n">
        <v>1029804</v>
      </c>
      <c r="C3" s="6" t="n">
        <v>1166600</v>
      </c>
      <c r="D3" s="4" t="inlineStr">
        <is>
          <t xml:space="preserve"> </t>
        </is>
      </c>
    </row>
    <row r="4">
      <c r="A4" s="4" t="inlineStr">
        <is>
          <t>Total Identifiable intangible assets, net</t>
        </is>
      </c>
      <c r="B4" s="6" t="n">
        <v>1728411</v>
      </c>
      <c r="C4" s="6" t="n">
        <v>1893577</v>
      </c>
      <c r="D4" s="6" t="n">
        <v>21533</v>
      </c>
    </row>
    <row r="5">
      <c r="A5" s="4" t="inlineStr">
        <is>
          <t>Customer Relationships [Member]</t>
        </is>
      </c>
    </row>
    <row r="6">
      <c r="A6" s="4" t="inlineStr">
        <is>
          <t>Identifiable intangible assets, gross</t>
        </is>
      </c>
      <c r="B6" s="6" t="n">
        <v>783000</v>
      </c>
      <c r="C6" s="6" t="n">
        <v>783000</v>
      </c>
      <c r="D6" s="6" t="n">
        <v>34000</v>
      </c>
    </row>
    <row r="7">
      <c r="A7" s="4" t="inlineStr">
        <is>
          <t>Accumulated amortization</t>
        </is>
      </c>
      <c r="B7" s="6" t="n">
        <v>-84393</v>
      </c>
      <c r="C7" s="6" t="n">
        <v>-56023</v>
      </c>
      <c r="D7" s="6" t="n">
        <v>-12467</v>
      </c>
    </row>
    <row r="8">
      <c r="A8" s="4" t="inlineStr">
        <is>
          <t>Marketing Related [Member]</t>
        </is>
      </c>
    </row>
    <row r="9">
      <c r="A9" s="4" t="inlineStr">
        <is>
          <t>Identifiable intangible assets, gross</t>
        </is>
      </c>
      <c r="B9" s="6" t="n">
        <v>1368000</v>
      </c>
      <c r="C9" s="6" t="n">
        <v>1368000</v>
      </c>
      <c r="D9" s="4" t="inlineStr">
        <is>
          <t xml:space="preserve"> </t>
        </is>
      </c>
    </row>
    <row r="10">
      <c r="A10" s="4" t="inlineStr">
        <is>
          <t>Accumulated amortization</t>
        </is>
      </c>
      <c r="B10" s="5" t="n">
        <v>-338196</v>
      </c>
      <c r="C10" s="5" t="n">
        <v>-201400</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tangible Assets (Details 1) - USD ($)</t>
        </is>
      </c>
      <c r="B1" s="2" t="inlineStr">
        <is>
          <t>Jun. 30, 2020</t>
        </is>
      </c>
      <c r="C1" s="2" t="inlineStr">
        <is>
          <t>Dec. 31, 2019</t>
        </is>
      </c>
      <c r="D1" s="2" t="inlineStr">
        <is>
          <t>Dec. 31, 2018</t>
        </is>
      </c>
    </row>
    <row r="2">
      <c r="A2" s="3" t="inlineStr">
        <is>
          <t>Finite-Lived Intangible Assets, Net [Abstract]</t>
        </is>
      </c>
    </row>
    <row r="3">
      <c r="A3" s="4" t="inlineStr">
        <is>
          <t>2020 (remainder)</t>
        </is>
      </c>
      <c r="B3" s="5" t="n">
        <v>165166</v>
      </c>
      <c r="C3" s="5" t="n">
        <v>330332</v>
      </c>
    </row>
    <row r="4">
      <c r="A4" s="4" t="inlineStr">
        <is>
          <t>2021</t>
        </is>
      </c>
      <c r="B4" s="6" t="n">
        <v>330332</v>
      </c>
      <c r="C4" s="6" t="n">
        <v>330332</v>
      </c>
    </row>
    <row r="5">
      <c r="A5" s="4" t="inlineStr">
        <is>
          <t>2022</t>
        </is>
      </c>
      <c r="B5" s="6" t="n">
        <v>324665</v>
      </c>
      <c r="C5" s="6" t="n">
        <v>324665</v>
      </c>
    </row>
    <row r="6">
      <c r="A6" s="4" t="inlineStr">
        <is>
          <t>2023</t>
        </is>
      </c>
      <c r="B6" s="6" t="n">
        <v>323532</v>
      </c>
      <c r="C6" s="6" t="n">
        <v>323532</v>
      </c>
    </row>
    <row r="7">
      <c r="A7" s="4" t="inlineStr">
        <is>
          <t>2024</t>
        </is>
      </c>
      <c r="B7" s="6" t="n">
        <v>122132</v>
      </c>
      <c r="C7" s="6" t="n">
        <v>584716</v>
      </c>
    </row>
    <row r="8">
      <c r="A8" s="4" t="inlineStr">
        <is>
          <t>Thereafter</t>
        </is>
      </c>
      <c r="B8" s="6" t="n">
        <v>462584</v>
      </c>
    </row>
    <row r="9">
      <c r="A9" s="4" t="inlineStr">
        <is>
          <t>Total</t>
        </is>
      </c>
      <c r="B9" s="5" t="n">
        <v>1728411</v>
      </c>
      <c r="C9" s="5" t="n">
        <v>1893577</v>
      </c>
      <c r="D9" s="5" t="n">
        <v>215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5" customWidth="1" min="2" max="2"/>
    <col width="24" customWidth="1" min="3" max="3"/>
    <col width="14" customWidth="1" min="4" max="4"/>
    <col width="14" customWidth="1" min="5" max="5"/>
  </cols>
  <sheetData>
    <row r="1">
      <c r="A1" s="1" t="inlineStr">
        <is>
          <t>Intangible Assets (Details Textual) - USD ($)</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3" t="inlineStr">
        <is>
          <t>Intangible Assets (Textual)</t>
        </is>
      </c>
    </row>
    <row r="4">
      <c r="A4" s="4" t="inlineStr">
        <is>
          <t>Weighted average estimated useful life</t>
        </is>
      </c>
      <c r="B4" s="4" t="inlineStr">
        <is>
          <t>7 years 9 months 18 days</t>
        </is>
      </c>
      <c r="C4" s="4" t="inlineStr">
        <is>
          <t>4 years 7 months 6 days</t>
        </is>
      </c>
    </row>
    <row r="5">
      <c r="A5" s="4" t="inlineStr">
        <is>
          <t>Marketing-Related</t>
        </is>
      </c>
    </row>
    <row r="6">
      <c r="A6" s="3" t="inlineStr">
        <is>
          <t>Intangible Assets (Textual)</t>
        </is>
      </c>
    </row>
    <row r="7">
      <c r="A7" s="4" t="inlineStr">
        <is>
          <t>Weighted average estimated useful life</t>
        </is>
      </c>
      <c r="C7" s="4" t="inlineStr">
        <is>
          <t>5 years</t>
        </is>
      </c>
    </row>
    <row r="8">
      <c r="A8" s="4" t="inlineStr">
        <is>
          <t>Customer Relationships [Member]</t>
        </is>
      </c>
    </row>
    <row r="9">
      <c r="A9" s="3" t="inlineStr">
        <is>
          <t>Intangible Assets (Textual)</t>
        </is>
      </c>
    </row>
    <row r="10">
      <c r="A10" s="4" t="inlineStr">
        <is>
          <t>Identifiable intangible assets</t>
        </is>
      </c>
      <c r="B10" s="5" t="n">
        <v>783000</v>
      </c>
      <c r="C10" s="5" t="n">
        <v>783000</v>
      </c>
      <c r="E10" s="5" t="n">
        <v>34000</v>
      </c>
    </row>
    <row r="11">
      <c r="A11" s="4" t="inlineStr">
        <is>
          <t>Amortization expense</t>
        </is>
      </c>
      <c r="B11" s="6" t="n">
        <v>84393</v>
      </c>
      <c r="C11" s="6" t="n">
        <v>56023</v>
      </c>
      <c r="E11" s="6" t="n">
        <v>12467</v>
      </c>
    </row>
    <row r="12">
      <c r="A12" s="4" t="inlineStr">
        <is>
          <t>Customer Relationships [Member] | Goedeker and Neese [Member]</t>
        </is>
      </c>
    </row>
    <row r="13">
      <c r="A13" s="3" t="inlineStr">
        <is>
          <t>Intangible Assets (Textual)</t>
        </is>
      </c>
    </row>
    <row r="14">
      <c r="A14" s="4" t="inlineStr">
        <is>
          <t>Identifiable intangible assets</t>
        </is>
      </c>
      <c r="B14" s="6" t="n">
        <v>2117000</v>
      </c>
      <c r="C14" s="6" t="n">
        <v>2151000</v>
      </c>
      <c r="D14" s="5" t="n">
        <v>34000</v>
      </c>
      <c r="E14" s="6" t="n">
        <v>34000</v>
      </c>
    </row>
    <row r="15">
      <c r="A15" s="4" t="inlineStr">
        <is>
          <t>Amortization expense</t>
        </is>
      </c>
      <c r="B15" s="6" t="n">
        <v>165166</v>
      </c>
      <c r="C15" s="6" t="n">
        <v>244956</v>
      </c>
      <c r="D15" s="5" t="n">
        <v>3400</v>
      </c>
      <c r="E15" s="6" t="n">
        <v>6800</v>
      </c>
    </row>
    <row r="16">
      <c r="A16" s="4" t="inlineStr">
        <is>
          <t>Marketing Related [Member]</t>
        </is>
      </c>
    </row>
    <row r="17">
      <c r="A17" s="3" t="inlineStr">
        <is>
          <t>Intangible Assets (Textual)</t>
        </is>
      </c>
    </row>
    <row r="18">
      <c r="A18" s="4" t="inlineStr">
        <is>
          <t>Identifiable intangible assets</t>
        </is>
      </c>
      <c r="B18" s="6" t="n">
        <v>1368000</v>
      </c>
      <c r="C18" s="6" t="n">
        <v>1368000</v>
      </c>
      <c r="E18" s="4" t="inlineStr">
        <is>
          <t xml:space="preserve"> </t>
        </is>
      </c>
    </row>
    <row r="19">
      <c r="A19" s="4" t="inlineStr">
        <is>
          <t>Amortization expense</t>
        </is>
      </c>
      <c r="B19" s="5" t="n">
        <v>338196</v>
      </c>
      <c r="C19" s="5" t="n">
        <v>201400</v>
      </c>
      <c r="E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Details)</t>
        </is>
      </c>
      <c r="B1" s="2" t="inlineStr">
        <is>
          <t>Jun. 30, 2020USD ($)</t>
        </is>
      </c>
    </row>
    <row r="2">
      <c r="A2" s="3" t="inlineStr">
        <is>
          <t>Purchase consideration at final fair value:</t>
        </is>
      </c>
    </row>
    <row r="3">
      <c r="A3" s="4" t="inlineStr">
        <is>
          <t>Amount of consideration</t>
        </is>
      </c>
      <c r="B3" s="5" t="n">
        <v>2125500</v>
      </c>
    </row>
    <row r="4">
      <c r="A4" s="3" t="inlineStr">
        <is>
          <t>Assets acquired and liabilities assumed at fair value</t>
        </is>
      </c>
    </row>
    <row r="5">
      <c r="A5" s="4" t="inlineStr">
        <is>
          <t>Accounts receivable</t>
        </is>
      </c>
      <c r="B5" s="6" t="n">
        <v>235746</v>
      </c>
    </row>
    <row r="6">
      <c r="A6" s="4" t="inlineStr">
        <is>
          <t>Inventories</t>
        </is>
      </c>
      <c r="B6" s="6" t="n">
        <v>1457489</v>
      </c>
    </row>
    <row r="7">
      <c r="A7" s="4" t="inlineStr">
        <is>
          <t>Net tangible assets acquired (liabilities assumed)</t>
        </is>
      </c>
      <c r="B7" s="6" t="n">
        <v>-157052</v>
      </c>
    </row>
    <row r="8">
      <c r="A8" s="4" t="inlineStr">
        <is>
          <t>Asiens [Member]</t>
        </is>
      </c>
    </row>
    <row r="9">
      <c r="A9" s="3" t="inlineStr">
        <is>
          <t>Purchase consideration at final fair value:</t>
        </is>
      </c>
    </row>
    <row r="10">
      <c r="A10" s="4" t="inlineStr">
        <is>
          <t>Note payable, net of $462,102 debt discount and $215,500 of capitalized financing costs</t>
        </is>
      </c>
      <c r="B10" s="6" t="n">
        <v>3422398</v>
      </c>
    </row>
    <row r="11">
      <c r="A11" s="4" t="inlineStr">
        <is>
          <t>Contingent note payable</t>
        </is>
      </c>
      <c r="B11" s="6" t="n">
        <v>81494</v>
      </c>
    </row>
    <row r="12">
      <c r="A12" s="4" t="inlineStr">
        <is>
          <t>Non-controlling interest</t>
        </is>
      </c>
      <c r="B12" s="6" t="n">
        <v>979523</v>
      </c>
    </row>
    <row r="13">
      <c r="A13" s="4" t="inlineStr">
        <is>
          <t>Amount of consideration</t>
        </is>
      </c>
      <c r="B13" s="6" t="n">
        <v>4483415</v>
      </c>
    </row>
    <row r="14">
      <c r="A14" s="3" t="inlineStr">
        <is>
          <t>Assets acquired and liabilities assumed at fair value</t>
        </is>
      </c>
    </row>
    <row r="15">
      <c r="A15" s="4" t="inlineStr">
        <is>
          <t>Accounts receivable</t>
        </is>
      </c>
      <c r="B15" s="6" t="n">
        <v>334446</v>
      </c>
    </row>
    <row r="16">
      <c r="A16" s="4" t="inlineStr">
        <is>
          <t>Inventories</t>
        </is>
      </c>
      <c r="B16" s="6" t="n">
        <v>1851251</v>
      </c>
    </row>
    <row r="17">
      <c r="A17" s="4" t="inlineStr">
        <is>
          <t>Working capital adjustment receivable and other assets</t>
        </is>
      </c>
      <c r="B17" s="6" t="n">
        <v>1104863</v>
      </c>
    </row>
    <row r="18">
      <c r="A18" s="4" t="inlineStr">
        <is>
          <t>Property and equipment</t>
        </is>
      </c>
      <c r="B18" s="6" t="n">
        <v>216286</v>
      </c>
    </row>
    <row r="19">
      <c r="A19" s="4" t="inlineStr">
        <is>
          <t>Customer related intangibles</t>
        </is>
      </c>
      <c r="B19" s="6" t="n">
        <v>749000</v>
      </c>
    </row>
    <row r="20">
      <c r="A20" s="4" t="inlineStr">
        <is>
          <t>Marketing related intangibles</t>
        </is>
      </c>
      <c r="B20" s="6" t="n">
        <v>1368000</v>
      </c>
    </row>
    <row r="21">
      <c r="A21" s="4" t="inlineStr">
        <is>
          <t>Accounts payable and accrued expenses</t>
        </is>
      </c>
      <c r="B21" s="6" t="n">
        <v>-3929876</v>
      </c>
    </row>
    <row r="22">
      <c r="A22" s="4" t="inlineStr">
        <is>
          <t>Customer deposits</t>
        </is>
      </c>
      <c r="B22" s="6" t="n">
        <v>-2308307</v>
      </c>
    </row>
    <row r="23">
      <c r="A23" s="4" t="inlineStr">
        <is>
          <t>Net tangible assets acquired (liabilities assumed)</t>
        </is>
      </c>
      <c r="B23" s="6" t="n">
        <v>-614337</v>
      </c>
    </row>
    <row r="24">
      <c r="A24" s="4" t="inlineStr">
        <is>
          <t>Total net assets acquired (liabilities assumed)</t>
        </is>
      </c>
      <c r="B24" s="6" t="n">
        <v>-614337</v>
      </c>
    </row>
    <row r="25">
      <c r="A25" s="4" t="inlineStr">
        <is>
          <t>Consideration paid</t>
        </is>
      </c>
      <c r="B25" s="6" t="n">
        <v>4483415</v>
      </c>
    </row>
    <row r="26">
      <c r="A26" s="4" t="inlineStr">
        <is>
          <t>Goodwill</t>
        </is>
      </c>
      <c r="B26" s="5" t="n">
        <v>5097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Details 1) - USD ($)</t>
        </is>
      </c>
      <c r="B1" s="2" t="inlineStr">
        <is>
          <t>Jun. 30, 2020</t>
        </is>
      </c>
      <c r="C1" s="2" t="inlineStr">
        <is>
          <t>Dec. 31, 2019</t>
        </is>
      </c>
      <c r="D1" s="2" t="inlineStr">
        <is>
          <t>Dec. 31, 2018</t>
        </is>
      </c>
    </row>
    <row r="2">
      <c r="A2" s="3" t="inlineStr">
        <is>
          <t>Provisional Purchase Consideration at preliminary fair value:</t>
        </is>
      </c>
    </row>
    <row r="3">
      <c r="A3" s="4" t="inlineStr">
        <is>
          <t>Common stock</t>
        </is>
      </c>
      <c r="B3" s="5" t="n">
        <v>1037500</v>
      </c>
    </row>
    <row r="4">
      <c r="A4" s="4" t="inlineStr">
        <is>
          <t>Notes payable</t>
        </is>
      </c>
      <c r="B4" s="6" t="n">
        <v>855000</v>
      </c>
    </row>
    <row r="5">
      <c r="A5" s="4" t="inlineStr">
        <is>
          <t>Cash</t>
        </is>
      </c>
      <c r="B5" s="6" t="n">
        <v>233000</v>
      </c>
    </row>
    <row r="6">
      <c r="A6" s="4" t="inlineStr">
        <is>
          <t>Amount of consideration</t>
        </is>
      </c>
      <c r="B6" s="6" t="n">
        <v>2125500</v>
      </c>
    </row>
    <row r="7">
      <c r="A7" s="3" t="inlineStr">
        <is>
          <t>Assets acquired and liabilities assumed at preliminary fair value</t>
        </is>
      </c>
    </row>
    <row r="8">
      <c r="A8" s="4" t="inlineStr">
        <is>
          <t>Cash</t>
        </is>
      </c>
      <c r="B8" s="6" t="n">
        <v>1501285</v>
      </c>
    </row>
    <row r="9">
      <c r="A9" s="4" t="inlineStr">
        <is>
          <t>Accounts receivable</t>
        </is>
      </c>
      <c r="B9" s="6" t="n">
        <v>235746</v>
      </c>
    </row>
    <row r="10">
      <c r="A10" s="4" t="inlineStr">
        <is>
          <t>Inventories</t>
        </is>
      </c>
      <c r="B10" s="6" t="n">
        <v>1457489</v>
      </c>
    </row>
    <row r="11">
      <c r="A11" s="4" t="inlineStr">
        <is>
          <t>Other current assets</t>
        </is>
      </c>
      <c r="B11" s="6" t="n">
        <v>41427</v>
      </c>
    </row>
    <row r="12">
      <c r="A12" s="4" t="inlineStr">
        <is>
          <t>Property and equipment</t>
        </is>
      </c>
      <c r="B12" s="6" t="n">
        <v>157052</v>
      </c>
    </row>
    <row r="13">
      <c r="A13" s="4" t="inlineStr">
        <is>
          <t>Accounts payable and accrued expenses</t>
        </is>
      </c>
      <c r="B13" s="6" t="n">
        <v>-280752</v>
      </c>
    </row>
    <row r="14">
      <c r="A14" s="4" t="inlineStr">
        <is>
          <t>Customer deposits</t>
        </is>
      </c>
      <c r="B14" s="6" t="n">
        <v>-2405703</v>
      </c>
    </row>
    <row r="15">
      <c r="A15" s="4" t="inlineStr">
        <is>
          <t>Notes payable</t>
        </is>
      </c>
      <c r="B15" s="6" t="n">
        <v>-509272</v>
      </c>
    </row>
    <row r="16">
      <c r="A16" s="4" t="inlineStr">
        <is>
          <t>Deferred tax liability</t>
        </is>
      </c>
      <c r="B16" s="6" t="n">
        <v>-35000</v>
      </c>
    </row>
    <row r="17">
      <c r="A17" s="4" t="inlineStr">
        <is>
          <t>Net tangible assets acquired</t>
        </is>
      </c>
      <c r="B17" s="6" t="n">
        <v>162272</v>
      </c>
    </row>
    <row r="18">
      <c r="A18" s="4" t="inlineStr">
        <is>
          <t>Total net assets acquired</t>
        </is>
      </c>
      <c r="B18" s="6" t="n">
        <v>162272</v>
      </c>
    </row>
    <row r="19">
      <c r="A19" s="4" t="inlineStr">
        <is>
          <t>Consideration paid</t>
        </is>
      </c>
      <c r="B19" s="6" t="n">
        <v>2125500</v>
      </c>
    </row>
    <row r="20">
      <c r="A20" s="4" t="inlineStr">
        <is>
          <t>Preliminary goodwill</t>
        </is>
      </c>
      <c r="B20" s="5" t="n">
        <v>7083144</v>
      </c>
      <c r="C20" s="5" t="n">
        <v>4998182</v>
      </c>
      <c r="D20" s="5" t="n">
        <v>221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2) - USD ($)</t>
        </is>
      </c>
      <c r="B1" s="2" t="inlineStr">
        <is>
          <t>Jun. 30, 2020</t>
        </is>
      </c>
      <c r="C1" s="2" t="inlineStr">
        <is>
          <t>Dec. 31, 2019</t>
        </is>
      </c>
    </row>
    <row r="2">
      <c r="A2" s="3" t="inlineStr">
        <is>
          <t>Provisional Purchase Consideration at preliminary fair value:</t>
        </is>
      </c>
    </row>
    <row r="3">
      <c r="A3" s="4" t="inlineStr">
        <is>
          <t>Amount of consideration</t>
        </is>
      </c>
      <c r="B3" s="5" t="n">
        <v>2125500</v>
      </c>
    </row>
    <row r="4">
      <c r="A4" s="3" t="inlineStr">
        <is>
          <t>Assets acquired and liabilities assumed at preliminary fair value</t>
        </is>
      </c>
    </row>
    <row r="5">
      <c r="A5" s="4" t="inlineStr">
        <is>
          <t>Cash</t>
        </is>
      </c>
      <c r="B5" s="6" t="n">
        <v>1501285</v>
      </c>
    </row>
    <row r="6">
      <c r="A6" s="4" t="inlineStr">
        <is>
          <t>Accounts receivable</t>
        </is>
      </c>
      <c r="B6" s="6" t="n">
        <v>235746</v>
      </c>
    </row>
    <row r="7">
      <c r="A7" s="4" t="inlineStr">
        <is>
          <t>Inventories</t>
        </is>
      </c>
      <c r="B7" s="6" t="n">
        <v>1457489</v>
      </c>
    </row>
    <row r="8">
      <c r="A8" s="4" t="inlineStr">
        <is>
          <t>Net tangible assets acquired (liabilities assumed)</t>
        </is>
      </c>
      <c r="B8" s="5" t="n">
        <v>-157052</v>
      </c>
    </row>
    <row r="9">
      <c r="A9" s="4" t="inlineStr">
        <is>
          <t>Goedeker [Member]</t>
        </is>
      </c>
    </row>
    <row r="10">
      <c r="A10" s="3" t="inlineStr">
        <is>
          <t>Provisional Purchase Consideration at preliminary fair value:</t>
        </is>
      </c>
    </row>
    <row r="11">
      <c r="A11" s="4" t="inlineStr">
        <is>
          <t>Note payable, net of $462,102 debt discount and $215,500 of capitalized financing costs</t>
        </is>
      </c>
      <c r="C11" s="5" t="n">
        <v>3422398</v>
      </c>
    </row>
    <row r="12">
      <c r="A12" s="4" t="inlineStr">
        <is>
          <t>Contingent note payable</t>
        </is>
      </c>
      <c r="C12" s="6" t="n">
        <v>81494</v>
      </c>
    </row>
    <row r="13">
      <c r="A13" s="4" t="inlineStr">
        <is>
          <t>Non-controlling interest</t>
        </is>
      </c>
      <c r="C13" s="6" t="n">
        <v>979523</v>
      </c>
    </row>
    <row r="14">
      <c r="A14" s="4" t="inlineStr">
        <is>
          <t>Amount of consideration</t>
        </is>
      </c>
      <c r="C14" s="6" t="n">
        <v>4483415</v>
      </c>
    </row>
    <row r="15">
      <c r="A15" s="3" t="inlineStr">
        <is>
          <t>Assets acquired and liabilities assumed at preliminary fair value</t>
        </is>
      </c>
    </row>
    <row r="16">
      <c r="A16" s="4" t="inlineStr">
        <is>
          <t>Cash</t>
        </is>
      </c>
      <c r="C16" s="4" t="inlineStr">
        <is>
          <t xml:space="preserve"> </t>
        </is>
      </c>
    </row>
    <row r="17">
      <c r="A17" s="4" t="inlineStr">
        <is>
          <t>Accounts receivable</t>
        </is>
      </c>
      <c r="C17" s="6" t="n">
        <v>456182</v>
      </c>
    </row>
    <row r="18">
      <c r="A18" s="4" t="inlineStr">
        <is>
          <t>Inventories</t>
        </is>
      </c>
      <c r="C18" s="6" t="n">
        <v>1851251</v>
      </c>
    </row>
    <row r="19">
      <c r="A19" s="4" t="inlineStr">
        <is>
          <t>Working capital adjustment receivable and other assets</t>
        </is>
      </c>
      <c r="C19" s="6" t="n">
        <v>1104863</v>
      </c>
    </row>
    <row r="20">
      <c r="A20" s="4" t="inlineStr">
        <is>
          <t>Property and equipment</t>
        </is>
      </c>
      <c r="C20" s="6" t="n">
        <v>216286</v>
      </c>
    </row>
    <row r="21">
      <c r="A21" s="4" t="inlineStr">
        <is>
          <t>Customer related intangibles</t>
        </is>
      </c>
      <c r="C21" s="6" t="n">
        <v>749000</v>
      </c>
    </row>
    <row r="22">
      <c r="A22" s="4" t="inlineStr">
        <is>
          <t>Marketing related intangibles</t>
        </is>
      </c>
      <c r="C22" s="6" t="n">
        <v>1368000</v>
      </c>
    </row>
    <row r="23">
      <c r="A23" s="4" t="inlineStr">
        <is>
          <t>Accounts payable and accrued expenses</t>
        </is>
      </c>
      <c r="C23" s="6" t="n">
        <v>-3929876</v>
      </c>
    </row>
    <row r="24">
      <c r="A24" s="4" t="inlineStr">
        <is>
          <t>Customer deposits</t>
        </is>
      </c>
      <c r="C24" s="6" t="n">
        <v>-2308307</v>
      </c>
    </row>
    <row r="25">
      <c r="A25" s="4" t="inlineStr">
        <is>
          <t>Other liabilities</t>
        </is>
      </c>
      <c r="C25" s="4" t="inlineStr">
        <is>
          <t xml:space="preserve"> </t>
        </is>
      </c>
    </row>
    <row r="26">
      <c r="A26" s="4" t="inlineStr">
        <is>
          <t>Net tangible assets acquired (liabilities assumed)</t>
        </is>
      </c>
      <c r="C26" s="6" t="n">
        <v>-492601</v>
      </c>
    </row>
    <row r="27">
      <c r="A27" s="4" t="inlineStr">
        <is>
          <t>Total net assets acquired (liabilities assumed)</t>
        </is>
      </c>
      <c r="C27" s="6" t="n">
        <v>-492601</v>
      </c>
    </row>
    <row r="28">
      <c r="A28" s="4" t="inlineStr">
        <is>
          <t>Consideration paid</t>
        </is>
      </c>
      <c r="C28" s="6" t="n">
        <v>4483415</v>
      </c>
    </row>
    <row r="29">
      <c r="A29" s="4" t="inlineStr">
        <is>
          <t>Preliminary goodwill</t>
        </is>
      </c>
      <c r="C29" s="5" t="n">
        <v>4976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PERATING ACTIVITIES</t>
        </is>
      </c>
    </row>
    <row r="4">
      <c r="A4" s="4" t="inlineStr">
        <is>
          <t>Net loss</t>
        </is>
      </c>
      <c r="B4" s="5" t="n">
        <v>-6922321</v>
      </c>
      <c r="C4" s="5" t="n">
        <v>-1890999</v>
      </c>
      <c r="D4" s="5" t="n">
        <v>-3381423</v>
      </c>
      <c r="E4" s="5" t="n">
        <v>-1541873</v>
      </c>
    </row>
    <row r="5">
      <c r="A5" s="3" t="inlineStr">
        <is>
          <t>Adjustments to reconcile net loss to net cash provided by (used in) operating activities:</t>
        </is>
      </c>
    </row>
    <row r="6">
      <c r="A6" s="4" t="inlineStr">
        <is>
          <t>Gain on sale of property and equipment</t>
        </is>
      </c>
      <c r="B6" s="6" t="n">
        <v>-37767</v>
      </c>
      <c r="C6" s="6" t="n">
        <v>-24224</v>
      </c>
      <c r="D6" s="6" t="n">
        <v>-57603</v>
      </c>
      <c r="E6" s="6" t="n">
        <v>-28408</v>
      </c>
    </row>
    <row r="7">
      <c r="A7" s="4" t="inlineStr">
        <is>
          <t>Depreciation and amortization</t>
        </is>
      </c>
      <c r="B7" s="6" t="n">
        <v>811145</v>
      </c>
      <c r="C7" s="6" t="n">
        <v>688086</v>
      </c>
      <c r="D7" s="6" t="n">
        <v>1623908</v>
      </c>
      <c r="E7" s="6" t="n">
        <v>1441898</v>
      </c>
    </row>
    <row r="8">
      <c r="A8" s="4" t="inlineStr">
        <is>
          <t>Stock compensation</t>
        </is>
      </c>
      <c r="B8" s="6" t="n">
        <v>436386</v>
      </c>
      <c r="C8" s="4" t="inlineStr">
        <is>
          <t xml:space="preserve"> </t>
        </is>
      </c>
    </row>
    <row r="9">
      <c r="A9" s="4" t="inlineStr">
        <is>
          <t>Loss on extinguishment of debt</t>
        </is>
      </c>
      <c r="B9" s="6" t="n">
        <v>948856</v>
      </c>
      <c r="C9" s="4" t="inlineStr">
        <is>
          <t xml:space="preserve"> </t>
        </is>
      </c>
      <c r="D9" s="4" t="inlineStr">
        <is>
          <t xml:space="preserve"> </t>
        </is>
      </c>
      <c r="E9" s="6" t="n">
        <v>536534</v>
      </c>
    </row>
    <row r="10">
      <c r="A10" s="4" t="inlineStr">
        <is>
          <t>Amortization of financing costs</t>
        </is>
      </c>
      <c r="B10" s="6" t="n">
        <v>208837</v>
      </c>
      <c r="C10" s="6" t="n">
        <v>106736</v>
      </c>
      <c r="D10" s="4" t="inlineStr">
        <is>
          <t xml:space="preserve"> </t>
        </is>
      </c>
      <c r="E10" s="6" t="n">
        <v>29239</v>
      </c>
    </row>
    <row r="11">
      <c r="A11" s="4" t="inlineStr">
        <is>
          <t>Gain on write-down of contingency</t>
        </is>
      </c>
      <c r="D11" s="6" t="n">
        <v>-32246</v>
      </c>
      <c r="E11" s="6" t="n">
        <v>-395634</v>
      </c>
    </row>
    <row r="12">
      <c r="A12" s="4" t="inlineStr">
        <is>
          <t>Write-down of assets</t>
        </is>
      </c>
      <c r="D12" s="4" t="inlineStr">
        <is>
          <t xml:space="preserve"> </t>
        </is>
      </c>
      <c r="E12" s="6" t="n">
        <v>129400</v>
      </c>
    </row>
    <row r="13">
      <c r="A13" s="4" t="inlineStr">
        <is>
          <t>Amortization of warrant feature of note payable</t>
        </is>
      </c>
      <c r="B13" s="6" t="n">
        <v>108325</v>
      </c>
      <c r="C13" s="6" t="n">
        <v>68770</v>
      </c>
    </row>
    <row r="14">
      <c r="A14" s="4" t="inlineStr">
        <is>
          <t>Amortization of original interest discount</t>
        </is>
      </c>
      <c r="B14" s="6" t="n">
        <v>46212</v>
      </c>
      <c r="C14" s="6" t="n">
        <v>16205</v>
      </c>
      <c r="D14" s="6" t="n">
        <v>605272</v>
      </c>
      <c r="E14" s="6" t="n">
        <v>42506</v>
      </c>
    </row>
    <row r="15">
      <c r="A15" s="4" t="inlineStr">
        <is>
          <t>Amortization of operating lease right-of-use assets</t>
        </is>
      </c>
      <c r="B15" s="6" t="n">
        <v>238970</v>
      </c>
      <c r="C15" s="6" t="n">
        <v>19107</v>
      </c>
      <c r="D15" s="6" t="n">
        <v>358322</v>
      </c>
      <c r="E15" s="4" t="inlineStr">
        <is>
          <t xml:space="preserve"> </t>
        </is>
      </c>
    </row>
    <row r="16">
      <c r="A16" s="4" t="inlineStr">
        <is>
          <t>Change in warrant liability</t>
        </is>
      </c>
      <c r="B16" s="4" t="inlineStr">
        <is>
          <t xml:space="preserve"> </t>
        </is>
      </c>
      <c r="C16" s="4" t="inlineStr">
        <is>
          <t xml:space="preserve"> </t>
        </is>
      </c>
      <c r="D16" s="6" t="n">
        <v>-106900</v>
      </c>
      <c r="E16" s="4" t="inlineStr">
        <is>
          <t xml:space="preserve"> </t>
        </is>
      </c>
    </row>
    <row r="17">
      <c r="A17" s="3" t="inlineStr">
        <is>
          <t>Changes in operating assets and liabilities:</t>
        </is>
      </c>
    </row>
    <row r="18">
      <c r="A18" s="4" t="inlineStr">
        <is>
          <t>Accounts receivable</t>
        </is>
      </c>
      <c r="B18" s="6" t="n">
        <v>-1281527</v>
      </c>
      <c r="C18" s="6" t="n">
        <v>-1246154</v>
      </c>
      <c r="D18" s="6" t="n">
        <v>-1447705</v>
      </c>
      <c r="E18" s="6" t="n">
        <v>-239205</v>
      </c>
    </row>
    <row r="19">
      <c r="A19" s="4" t="inlineStr">
        <is>
          <t>Vendor deposits</t>
        </is>
      </c>
      <c r="D19" s="6" t="n">
        <v>-294960</v>
      </c>
      <c r="E19" s="4" t="inlineStr">
        <is>
          <t xml:space="preserve"> </t>
        </is>
      </c>
    </row>
    <row r="20">
      <c r="A20" s="4" t="inlineStr">
        <is>
          <t>Inventory</t>
        </is>
      </c>
      <c r="B20" s="6" t="n">
        <v>-514236</v>
      </c>
      <c r="C20" s="6" t="n">
        <v>315390</v>
      </c>
      <c r="D20" s="6" t="n">
        <v>723509</v>
      </c>
      <c r="E20" s="6" t="n">
        <v>240353</v>
      </c>
    </row>
    <row r="21">
      <c r="A21" s="4" t="inlineStr">
        <is>
          <t>Prepaid expenses and other assets</t>
        </is>
      </c>
      <c r="B21" s="6" t="n">
        <v>10050</v>
      </c>
      <c r="C21" s="6" t="n">
        <v>57716</v>
      </c>
      <c r="D21" s="6" t="n">
        <v>148272</v>
      </c>
      <c r="E21" s="6" t="n">
        <v>-28184</v>
      </c>
    </row>
    <row r="22">
      <c r="A22" s="4" t="inlineStr">
        <is>
          <t>Deposits</t>
        </is>
      </c>
      <c r="B22" s="6" t="n">
        <v>-50542</v>
      </c>
    </row>
    <row r="23">
      <c r="A23" s="4" t="inlineStr">
        <is>
          <t>Accounts payable and accrued expenses</t>
        </is>
      </c>
      <c r="B23" s="6" t="n">
        <v>3019380</v>
      </c>
      <c r="C23" s="6" t="n">
        <v>607378</v>
      </c>
      <c r="D23" s="6" t="n">
        <v>-1012225</v>
      </c>
      <c r="E23" s="6" t="n">
        <v>433739</v>
      </c>
    </row>
    <row r="24">
      <c r="A24" s="4" t="inlineStr">
        <is>
          <t>Operating lease liability</t>
        </is>
      </c>
      <c r="B24" s="6" t="n">
        <v>-238970</v>
      </c>
      <c r="C24" s="6" t="n">
        <v>-19107</v>
      </c>
      <c r="D24" s="6" t="n">
        <v>-358322</v>
      </c>
      <c r="E24" s="4" t="inlineStr">
        <is>
          <t xml:space="preserve"> </t>
        </is>
      </c>
    </row>
    <row r="25">
      <c r="A25" s="4" t="inlineStr">
        <is>
          <t>Customer deposits</t>
        </is>
      </c>
      <c r="B25" s="6" t="n">
        <v>5861609</v>
      </c>
      <c r="C25" s="6" t="n">
        <v>1107639</v>
      </c>
      <c r="D25" s="6" t="n">
        <v>1855989</v>
      </c>
      <c r="E25" s="4" t="inlineStr">
        <is>
          <t xml:space="preserve"> </t>
        </is>
      </c>
    </row>
    <row r="26">
      <c r="A26" s="4" t="inlineStr">
        <is>
          <t>Deferred taxes and uncertain tax position</t>
        </is>
      </c>
      <c r="B26" s="6" t="n">
        <v>-1201753</v>
      </c>
      <c r="C26" s="6" t="n">
        <v>-259831</v>
      </c>
      <c r="D26" s="6" t="n">
        <v>-1008104</v>
      </c>
      <c r="E26" s="6" t="n">
        <v>-742000</v>
      </c>
    </row>
    <row r="27">
      <c r="A27" s="4" t="inlineStr">
        <is>
          <t>Warrant liability</t>
        </is>
      </c>
      <c r="B27" s="6" t="n">
        <v>2127656</v>
      </c>
      <c r="C27" s="6" t="n">
        <v>-2600</v>
      </c>
    </row>
    <row r="28">
      <c r="A28" s="4" t="inlineStr">
        <is>
          <t>Due to related parties</t>
        </is>
      </c>
      <c r="B28" s="6" t="n">
        <v>3345</v>
      </c>
      <c r="C28" s="6" t="n">
        <v>3150</v>
      </c>
      <c r="D28" s="6" t="n">
        <v>7000</v>
      </c>
      <c r="E28" s="6" t="n">
        <v>-5370</v>
      </c>
    </row>
    <row r="29">
      <c r="A29" s="4" t="inlineStr">
        <is>
          <t>Accrued expense long-term</t>
        </is>
      </c>
      <c r="B29" s="6" t="n">
        <v>227104</v>
      </c>
      <c r="C29" s="4" t="inlineStr">
        <is>
          <t xml:space="preserve"> </t>
        </is>
      </c>
      <c r="D29" s="6" t="n">
        <v>453923</v>
      </c>
      <c r="E29" s="4" t="inlineStr">
        <is>
          <t xml:space="preserve"> </t>
        </is>
      </c>
    </row>
    <row r="30">
      <c r="A30" s="4" t="inlineStr">
        <is>
          <t>Net cash provided by (used in) operating activities</t>
        </is>
      </c>
      <c r="B30" s="6" t="n">
        <v>3800759</v>
      </c>
      <c r="C30" s="6" t="n">
        <v>-452738</v>
      </c>
      <c r="D30" s="6" t="n">
        <v>-1923293</v>
      </c>
      <c r="E30" s="6" t="n">
        <v>-127005</v>
      </c>
    </row>
    <row r="31">
      <c r="A31" s="3" t="inlineStr">
        <is>
          <t>INVESTING ACTIVITIES</t>
        </is>
      </c>
    </row>
    <row r="32">
      <c r="A32" s="4" t="inlineStr">
        <is>
          <t>Cash acquired in acquisition</t>
        </is>
      </c>
      <c r="B32" s="6" t="n">
        <v>1268285</v>
      </c>
      <c r="C32" s="6" t="n">
        <v>1285214</v>
      </c>
    </row>
    <row r="33">
      <c r="A33" s="4" t="inlineStr">
        <is>
          <t>Proceeds from the sale of property and equipment</t>
        </is>
      </c>
      <c r="B33" s="6" t="n">
        <v>31500</v>
      </c>
      <c r="C33" s="6" t="n">
        <v>39750</v>
      </c>
      <c r="D33" s="6" t="n">
        <v>143711</v>
      </c>
      <c r="E33" s="6" t="n">
        <v>320775</v>
      </c>
    </row>
    <row r="34">
      <c r="A34" s="4" t="inlineStr">
        <is>
          <t>Purchase of property and equipment</t>
        </is>
      </c>
      <c r="B34" s="6" t="n">
        <v>-46004</v>
      </c>
      <c r="C34" s="6" t="n">
        <v>-14876</v>
      </c>
      <c r="D34" s="6" t="n">
        <v>-191032</v>
      </c>
      <c r="E34" s="6" t="n">
        <v>-10807</v>
      </c>
    </row>
    <row r="35">
      <c r="A35" s="4" t="inlineStr">
        <is>
          <t>Net cash provided by investing activities</t>
        </is>
      </c>
      <c r="B35" s="6" t="n">
        <v>1253781</v>
      </c>
      <c r="C35" s="6" t="n">
        <v>1310088</v>
      </c>
      <c r="D35" s="6" t="n">
        <v>-47321</v>
      </c>
      <c r="E35" s="6" t="n">
        <v>309968</v>
      </c>
    </row>
    <row r="36">
      <c r="A36" s="3" t="inlineStr">
        <is>
          <t>FINANCING ACTIVITIES</t>
        </is>
      </c>
    </row>
    <row r="37">
      <c r="A37" s="4" t="inlineStr">
        <is>
          <t>Proceeds (repayments) of short-term borrowings</t>
        </is>
      </c>
      <c r="B37" s="6" t="n">
        <v>1026200</v>
      </c>
      <c r="C37" s="6" t="n">
        <v>-88029</v>
      </c>
    </row>
    <row r="38">
      <c r="A38" s="4" t="inlineStr">
        <is>
          <t>Proceeds from short-term borrowings</t>
        </is>
      </c>
      <c r="D38" s="4" t="inlineStr">
        <is>
          <t xml:space="preserve"> </t>
        </is>
      </c>
      <c r="E38" s="6" t="n">
        <v>463137</v>
      </c>
    </row>
    <row r="39">
      <c r="A39" s="4" t="inlineStr">
        <is>
          <t>Proceeds from convertible note payable</t>
        </is>
      </c>
      <c r="D39" s="6" t="n">
        <v>650000</v>
      </c>
      <c r="E39" s="4" t="inlineStr">
        <is>
          <t xml:space="preserve"> </t>
        </is>
      </c>
    </row>
    <row r="40">
      <c r="A40" s="4" t="inlineStr">
        <is>
          <t>Proceeds from notes payable</t>
        </is>
      </c>
      <c r="D40" s="6" t="n">
        <v>1527000</v>
      </c>
      <c r="E40" s="6" t="n">
        <v>16297</v>
      </c>
    </row>
    <row r="41">
      <c r="A41" s="4" t="inlineStr">
        <is>
          <t>Repayments of notes payable</t>
        </is>
      </c>
      <c r="B41" s="6" t="n">
        <v>-1197796</v>
      </c>
      <c r="C41" s="6" t="n">
        <v>-483266</v>
      </c>
      <c r="D41" s="6" t="n">
        <v>-661259</v>
      </c>
      <c r="E41" s="6" t="n">
        <v>-75534</v>
      </c>
    </row>
    <row r="42">
      <c r="A42" s="4" t="inlineStr">
        <is>
          <t>Repayment of floor plan</t>
        </is>
      </c>
      <c r="D42" s="6" t="n">
        <v>-98519</v>
      </c>
    </row>
    <row r="43">
      <c r="A43" s="4" t="inlineStr">
        <is>
          <t>Proceeds from note payable  related party</t>
        </is>
      </c>
      <c r="D43" s="6" t="n">
        <v>2400</v>
      </c>
      <c r="E43" s="6" t="n">
        <v>117000</v>
      </c>
    </row>
    <row r="44">
      <c r="A44" s="4" t="inlineStr">
        <is>
          <t>Proceeds (repayment) from lines of credit, net</t>
        </is>
      </c>
      <c r="D44" s="6" t="n">
        <v>1339430</v>
      </c>
      <c r="E44" s="6" t="n">
        <v>-275000</v>
      </c>
    </row>
    <row r="45">
      <c r="A45" s="4" t="inlineStr">
        <is>
          <t>Repayment of capital lease</t>
        </is>
      </c>
      <c r="D45" s="6" t="n">
        <v>-524058</v>
      </c>
      <c r="E45" s="4" t="inlineStr">
        <is>
          <t xml:space="preserve"> </t>
        </is>
      </c>
    </row>
    <row r="46">
      <c r="A46" s="4" t="inlineStr">
        <is>
          <t>Financing costs and early extinguishment of debt</t>
        </is>
      </c>
      <c r="D46" s="6" t="n">
        <v>-359500</v>
      </c>
      <c r="E46" s="6" t="n">
        <v>-596405</v>
      </c>
    </row>
    <row r="47">
      <c r="A47" s="4" t="inlineStr">
        <is>
          <t>Net borrowings from lines of credit</t>
        </is>
      </c>
      <c r="B47" s="6" t="n">
        <v>-443270</v>
      </c>
      <c r="C47" s="4" t="inlineStr">
        <is>
          <t xml:space="preserve"> </t>
        </is>
      </c>
    </row>
    <row r="48">
      <c r="A48" s="4" t="inlineStr">
        <is>
          <t>Repayment of financing lease</t>
        </is>
      </c>
      <c r="B48" s="6" t="n">
        <v>-162443</v>
      </c>
      <c r="C48" s="6" t="n">
        <v>-302099</v>
      </c>
    </row>
    <row r="49">
      <c r="A49" s="4" t="inlineStr">
        <is>
          <t>Net cash used in financing activities</t>
        </is>
      </c>
      <c r="B49" s="6" t="n">
        <v>-777309</v>
      </c>
      <c r="C49" s="6" t="n">
        <v>-873394</v>
      </c>
      <c r="D49" s="6" t="n">
        <v>1875494</v>
      </c>
      <c r="E49" s="6" t="n">
        <v>-350505</v>
      </c>
    </row>
    <row r="50">
      <c r="A50" s="4" t="inlineStr">
        <is>
          <t>NET CHANGE IN CASH</t>
        </is>
      </c>
      <c r="B50" s="6" t="n">
        <v>4277231</v>
      </c>
      <c r="C50" s="6" t="n">
        <v>-16044</v>
      </c>
      <c r="D50" s="6" t="n">
        <v>-95120</v>
      </c>
      <c r="E50" s="6" t="n">
        <v>-167542</v>
      </c>
    </row>
    <row r="51">
      <c r="A51" s="3" t="inlineStr">
        <is>
          <t>CASH</t>
        </is>
      </c>
    </row>
    <row r="52">
      <c r="A52" s="4" t="inlineStr">
        <is>
          <t>Beginning of period</t>
        </is>
      </c>
      <c r="B52" s="6" t="n">
        <v>238760</v>
      </c>
      <c r="C52" s="6" t="n">
        <v>333880</v>
      </c>
      <c r="D52" s="6" t="n">
        <v>333880</v>
      </c>
      <c r="E52" s="6" t="n">
        <v>501422</v>
      </c>
    </row>
    <row r="53">
      <c r="A53" s="4" t="inlineStr">
        <is>
          <t>End of period</t>
        </is>
      </c>
      <c r="B53" s="5" t="n">
        <v>4340001</v>
      </c>
      <c r="C53" s="5" t="n">
        <v>317836</v>
      </c>
      <c r="D53" s="5" t="n">
        <v>238760</v>
      </c>
      <c r="E53" s="5" t="n">
        <v>3338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etails 3)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loss per share</t>
        </is>
      </c>
      <c r="B3" s="7" t="n">
        <v>-1.04</v>
      </c>
      <c r="C3" s="7" t="n">
        <v>-0.26</v>
      </c>
      <c r="D3" s="7" t="n">
        <v>-1.49</v>
      </c>
      <c r="E3" s="7" t="n">
        <v>-0.38</v>
      </c>
      <c r="F3" s="7" t="n">
        <v>-1.07</v>
      </c>
      <c r="G3" s="7" t="n">
        <v>-0.5</v>
      </c>
    </row>
    <row r="4">
      <c r="A4" s="4" t="inlineStr">
        <is>
          <t>Weighted average number of shares outstanding</t>
        </is>
      </c>
      <c r="B4" s="6" t="n">
        <v>3418378</v>
      </c>
      <c r="C4" s="6" t="n">
        <v>3162322</v>
      </c>
      <c r="D4" s="6" t="n">
        <v>3290747</v>
      </c>
      <c r="E4" s="6" t="n">
        <v>3138981</v>
      </c>
      <c r="F4" s="6" t="n">
        <v>3152349</v>
      </c>
      <c r="G4" s="6" t="n">
        <v>3115625</v>
      </c>
    </row>
    <row r="5">
      <c r="A5" s="4" t="inlineStr">
        <is>
          <t>Business Acquisitions [Member]</t>
        </is>
      </c>
    </row>
    <row r="6">
      <c r="A6" s="4" t="inlineStr">
        <is>
          <t>Revenues, net</t>
        </is>
      </c>
      <c r="D6" s="5" t="n">
        <v>33759878</v>
      </c>
      <c r="E6" s="5" t="n">
        <v>19360577</v>
      </c>
      <c r="F6" s="5" t="n">
        <v>53995037</v>
      </c>
      <c r="G6" s="5" t="n">
        <v>63641807</v>
      </c>
    </row>
    <row r="7">
      <c r="A7" s="4" t="inlineStr">
        <is>
          <t>Net loss allocable to common shareholders</t>
        </is>
      </c>
      <c r="D7" s="5" t="n">
        <v>-4353514</v>
      </c>
      <c r="E7" s="5" t="n">
        <v>-759928</v>
      </c>
      <c r="F7" s="5" t="n">
        <v>-3189209</v>
      </c>
      <c r="G7" s="5" t="n">
        <v>1010018</v>
      </c>
    </row>
    <row r="8">
      <c r="A8" s="4" t="inlineStr">
        <is>
          <t>Net loss per share</t>
        </is>
      </c>
      <c r="D8" s="7" t="n">
        <v>-1.26</v>
      </c>
      <c r="E8" s="7" t="n">
        <v>-0.22</v>
      </c>
      <c r="F8" s="7" t="n">
        <v>-1.01</v>
      </c>
      <c r="G8" s="7" t="n">
        <v>0.32</v>
      </c>
    </row>
    <row r="9">
      <c r="A9" s="4" t="inlineStr">
        <is>
          <t>Weighted average number of shares outstanding</t>
        </is>
      </c>
      <c r="D9" s="6" t="n">
        <v>3460158</v>
      </c>
      <c r="E9" s="6" t="n">
        <v>3530625</v>
      </c>
      <c r="F9" s="6" t="n">
        <v>3165625</v>
      </c>
      <c r="G9" s="6" t="n">
        <v>3165625</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3" customWidth="1" min="11" max="11"/>
  </cols>
  <sheetData>
    <row r="1">
      <c r="A1" s="1" t="inlineStr">
        <is>
          <t>Acquisitions (Details Textual) - USD ($)</t>
        </is>
      </c>
      <c r="B1" s="2" t="inlineStr">
        <is>
          <t>1 Months Ended</t>
        </is>
      </c>
      <c r="C1" s="2" t="inlineStr">
        <is>
          <t>3 Months Ended</t>
        </is>
      </c>
      <c r="G1" s="2" t="inlineStr">
        <is>
          <t>6 Months Ended</t>
        </is>
      </c>
      <c r="I1" s="2" t="inlineStr">
        <is>
          <t>12 Months Ended</t>
        </is>
      </c>
    </row>
    <row r="2">
      <c r="B2" s="2" t="inlineStr">
        <is>
          <t>Jun. 01, 2020</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c r="J2" s="2" t="inlineStr">
        <is>
          <t>Dec. 31, 2018</t>
        </is>
      </c>
      <c r="K2" s="2" t="inlineStr">
        <is>
          <t>May 28, 2020</t>
        </is>
      </c>
    </row>
    <row r="3">
      <c r="A3" s="4" t="inlineStr">
        <is>
          <t>Business acquisition purchase price payable in promissory note</t>
        </is>
      </c>
      <c r="C3" s="4" t="inlineStr">
        <is>
          <t xml:space="preserve"> </t>
        </is>
      </c>
      <c r="G3" s="4" t="inlineStr">
        <is>
          <t xml:space="preserve"> </t>
        </is>
      </c>
      <c r="I3" s="4" t="inlineStr">
        <is>
          <t xml:space="preserve"> </t>
        </is>
      </c>
      <c r="J3" s="5" t="n">
        <v>8000</v>
      </c>
    </row>
    <row r="4">
      <c r="A4" s="4" t="inlineStr">
        <is>
          <t>Capitalized financing costs</t>
        </is>
      </c>
      <c r="G4" s="6" t="n">
        <v>46212</v>
      </c>
      <c r="H4" s="5" t="n">
        <v>16205</v>
      </c>
      <c r="I4" s="6" t="n">
        <v>605272</v>
      </c>
      <c r="J4" s="6" t="n">
        <v>42506</v>
      </c>
    </row>
    <row r="5">
      <c r="A5" s="4" t="inlineStr">
        <is>
          <t>Net of debt discount</t>
        </is>
      </c>
      <c r="I5" s="6" t="n">
        <v>10073</v>
      </c>
    </row>
    <row r="6">
      <c r="A6" s="4" t="inlineStr">
        <is>
          <t>Write-off contingent liability</t>
        </is>
      </c>
      <c r="G6" s="6" t="n">
        <v>32246</v>
      </c>
      <c r="I6" s="6" t="n">
        <v>32246</v>
      </c>
      <c r="J6" s="6" t="n">
        <v>395634</v>
      </c>
    </row>
    <row r="7">
      <c r="A7" s="4" t="inlineStr">
        <is>
          <t>Contingent note payable</t>
        </is>
      </c>
      <c r="C7" s="6" t="n">
        <v>49248</v>
      </c>
      <c r="G7" s="6" t="n">
        <v>49248</v>
      </c>
      <c r="I7" s="6" t="n">
        <v>49248</v>
      </c>
      <c r="J7" s="4" t="inlineStr">
        <is>
          <t xml:space="preserve"> </t>
        </is>
      </c>
    </row>
    <row r="8">
      <c r="A8" s="4" t="inlineStr">
        <is>
          <t>Revenue</t>
        </is>
      </c>
      <c r="C8" s="6" t="n">
        <v>17554917</v>
      </c>
      <c r="E8" s="5" t="n">
        <v>12208213</v>
      </c>
      <c r="G8" s="6" t="n">
        <v>27966265</v>
      </c>
      <c r="H8" s="6" t="n">
        <v>13020584</v>
      </c>
      <c r="I8" s="6" t="n">
        <v>41048138</v>
      </c>
      <c r="J8" s="6" t="n">
        <v>7333847</v>
      </c>
    </row>
    <row r="9">
      <c r="A9" s="4" t="inlineStr">
        <is>
          <t>Net loss</t>
        </is>
      </c>
      <c r="C9" s="6" t="n">
        <v>-4811839</v>
      </c>
      <c r="D9" s="5" t="n">
        <v>-2110482</v>
      </c>
      <c r="E9" s="5" t="n">
        <v>-1255740</v>
      </c>
      <c r="F9" s="5" t="n">
        <v>-635259</v>
      </c>
      <c r="G9" s="5" t="n">
        <v>-6922321</v>
      </c>
      <c r="H9" s="5" t="n">
        <v>-1890999</v>
      </c>
      <c r="I9" s="5" t="n">
        <v>-3381423</v>
      </c>
      <c r="J9" s="5" t="n">
        <v>-1541873</v>
      </c>
    </row>
    <row r="10">
      <c r="A10" s="4" t="inlineStr">
        <is>
          <t>Property, Plant and Equipment [Member] | Maximum [Member]</t>
        </is>
      </c>
    </row>
    <row r="11">
      <c r="A11" s="4" t="inlineStr">
        <is>
          <t>Estimated useful life</t>
        </is>
      </c>
      <c r="G11" s="4" t="inlineStr">
        <is>
          <t>5 years</t>
        </is>
      </c>
      <c r="I11" s="4" t="inlineStr">
        <is>
          <t>5 years</t>
        </is>
      </c>
    </row>
    <row r="12">
      <c r="A12" s="4" t="inlineStr">
        <is>
          <t>Property, Plant and Equipment [Member] | Minimum [Member]</t>
        </is>
      </c>
    </row>
    <row r="13">
      <c r="A13" s="4" t="inlineStr">
        <is>
          <t>Estimated useful life</t>
        </is>
      </c>
      <c r="G13" s="4" t="inlineStr">
        <is>
          <t>4 years</t>
        </is>
      </c>
      <c r="I13" s="4" t="inlineStr">
        <is>
          <t>4 years</t>
        </is>
      </c>
    </row>
    <row r="14">
      <c r="A14" s="4" t="inlineStr">
        <is>
          <t>Goedeker Television [Member]</t>
        </is>
      </c>
    </row>
    <row r="15">
      <c r="A15" s="4" t="inlineStr">
        <is>
          <t>Adjusted cash portion</t>
        </is>
      </c>
      <c r="C15" s="6" t="n">
        <v>478000</v>
      </c>
      <c r="G15" s="5" t="n">
        <v>478000</v>
      </c>
    </row>
    <row r="16">
      <c r="A16" s="4" t="inlineStr">
        <is>
          <t>Business acquisition purchase price in cash description</t>
        </is>
      </c>
      <c r="B16" s="4" t="inlineStr">
        <is>
          <t>Pursuant to the settlement agreement, the parties entered into an amendment and restatement of the 9% subordinated promissory note described below (see Note 11). In addition, the parties agreed that the arbitration action described above would be settled effective upon the closing of the IPO and that each party to such arbitration action would release all claims that it has against the other parties to such action. As part of the settlement of the arbitration action, Goedeker agreed that the sellers will not have to pay the $809,000 working capital adjustment amount resulting in a loss on the acquisition receivable in the period ending June 30, 2020.</t>
        </is>
      </c>
    </row>
    <row r="17">
      <c r="A17" s="4" t="inlineStr">
        <is>
          <t>Capitalized financing costs</t>
        </is>
      </c>
      <c r="G17" s="6" t="n">
        <v>215500</v>
      </c>
    </row>
    <row r="18">
      <c r="A18" s="4" t="inlineStr">
        <is>
          <t>Net of debt discount</t>
        </is>
      </c>
      <c r="C18" s="6" t="n">
        <v>462102</v>
      </c>
      <c r="G18" s="6" t="n">
        <v>462102</v>
      </c>
    </row>
    <row r="19">
      <c r="A19" s="4" t="inlineStr">
        <is>
          <t>Goedeker Television [Member] | April 5, 2019 [Member]</t>
        </is>
      </c>
    </row>
    <row r="20">
      <c r="A20" s="4" t="inlineStr">
        <is>
          <t>Business acquisition purchase price payable earn out payments</t>
        </is>
      </c>
      <c r="C20" s="6" t="n">
        <v>81494</v>
      </c>
      <c r="G20" s="5" t="n">
        <v>81494</v>
      </c>
      <c r="I20" s="5" t="n">
        <v>81494</v>
      </c>
    </row>
    <row r="21">
      <c r="A21" s="4" t="inlineStr">
        <is>
          <t>Additional consideration description</t>
        </is>
      </c>
      <c r="G21" s="4" t="inlineStr">
        <is>
          <t>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t>
        </is>
      </c>
      <c r="I21" s="4" t="inlineStr">
        <is>
          <t>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t>
        </is>
      </c>
    </row>
    <row r="22">
      <c r="A22" s="4" t="inlineStr">
        <is>
          <t>Business acquisition purchase price in cash description</t>
        </is>
      </c>
      <c r="G22" s="4" t="inlineStr">
        <is>
          <t>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Television is not entitled to an earn our payment for that period.</t>
        </is>
      </c>
      <c r="I22" s="4" t="inlineStr">
        <is>
          <t>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t>
        </is>
      </c>
    </row>
    <row r="23">
      <c r="A23" s="4" t="inlineStr">
        <is>
          <t>Earn out payments description</t>
        </is>
      </c>
      <c r="G23" s="4" t="inlineStr">
        <is>
          <t xml:space="preserve">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
        </is>
      </c>
      <c r="I23" s="4" t="inlineStr">
        <is>
          <t>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t>
        </is>
      </c>
    </row>
    <row r="24">
      <c r="A24" s="4" t="inlineStr">
        <is>
          <t>Net liabilities assumed</t>
        </is>
      </c>
      <c r="G24" s="5" t="n">
        <v>614337</v>
      </c>
      <c r="I24" s="5" t="n">
        <v>492601</v>
      </c>
    </row>
    <row r="25">
      <c r="A25" s="4" t="inlineStr">
        <is>
          <t>Capitalized financing costs</t>
        </is>
      </c>
      <c r="G25" s="6" t="n">
        <v>215500</v>
      </c>
      <c r="I25" s="6" t="n">
        <v>215500</v>
      </c>
    </row>
    <row r="26">
      <c r="A26" s="4" t="inlineStr">
        <is>
          <t>Goedeker [Member] | April 5, 2019 [Member]</t>
        </is>
      </c>
    </row>
    <row r="27">
      <c r="A27" s="4" t="inlineStr">
        <is>
          <t>Business acquisition purchase price</t>
        </is>
      </c>
      <c r="C27" s="6" t="n">
        <v>6200000</v>
      </c>
      <c r="G27" s="6" t="n">
        <v>6200000</v>
      </c>
      <c r="I27" s="6" t="n">
        <v>6200000</v>
      </c>
    </row>
    <row r="28">
      <c r="A28" s="4" t="inlineStr">
        <is>
          <t>Business acquisition purchase price payable in promissory note</t>
        </is>
      </c>
      <c r="C28" s="6" t="n">
        <v>4100000</v>
      </c>
      <c r="G28" s="6" t="n">
        <v>4100000</v>
      </c>
      <c r="I28" s="6" t="n">
        <v>4100000</v>
      </c>
    </row>
    <row r="29">
      <c r="A29" s="4" t="inlineStr">
        <is>
          <t>Business acquisition purchase price in cash</t>
        </is>
      </c>
      <c r="C29" s="6" t="n">
        <v>1500000</v>
      </c>
      <c r="G29" s="6" t="n">
        <v>1500000</v>
      </c>
      <c r="I29" s="6" t="n">
        <v>1500000</v>
      </c>
    </row>
    <row r="30">
      <c r="A30" s="4" t="inlineStr">
        <is>
          <t>Business acquisition purchase price payable earn out payments</t>
        </is>
      </c>
      <c r="C30" s="6" t="n">
        <v>600000</v>
      </c>
      <c r="G30" s="5" t="n">
        <v>600000</v>
      </c>
      <c r="I30" s="5" t="n">
        <v>600000</v>
      </c>
    </row>
    <row r="31">
      <c r="A31" s="4" t="inlineStr">
        <is>
          <t>Additional consideration description</t>
        </is>
      </c>
      <c r="G31" s="4" t="inlineStr">
        <is>
          <t>1847 Goedeker agreed to issue to each of the Stockholders a number of shares of its common stock equal to a 11.25% non-dilutable interest (22.5% total) in all of the issued and outstanding stock of 1847 Goedeker as of the closing date.</t>
        </is>
      </c>
      <c r="I31" s="4" t="inlineStr">
        <is>
          <t>1847 Goedeker agreed to issue to each of the Stockholders a number of shares of its common stock equal to a 11.25% non-dilutable interest (22.5% total) in all of the issued and outstanding stock of 1847 Goedeker as of the closing date.</t>
        </is>
      </c>
    </row>
    <row r="32">
      <c r="A32" s="4" t="inlineStr">
        <is>
          <t>Business acquisition purchase price in cash description</t>
        </is>
      </c>
      <c r="G32" s="4" t="inlineStr">
        <is>
          <t>The report issued by that CPA firm determined that Goedeker Television owed Goedeker $809,000, which Goedeker Television has not paid.  On or about March 23, 2020, Goedeker submitted a claim for arbitration to the American Arbitration Association relating to Goedeker Television’s failure to pay the amount owed. The claim alleges, inter alia, breach of contract, fraud, indemnification and the breach of the covenant of good faith and fair dealing. Goedeker is alleging damages in the amount of $809,000, plus attorneys’ fees and costs. The $809,000 is included in other assets in the accompanying balance sheet as of March 31, 2020.</t>
        </is>
      </c>
      <c r="I32" s="4" t="inlineStr">
        <is>
          <t>The report issued by that CPA firm determined that the sellers owed Goedeker $809,000, which to date the seller has not paid.  The $809,000 is included in other assets in the accompanying balance sheet as of December 31, 2019.</t>
        </is>
      </c>
    </row>
    <row r="33">
      <c r="A33" s="4" t="inlineStr">
        <is>
          <t>Net of debt discount</t>
        </is>
      </c>
      <c r="C33" s="6" t="n">
        <v>462102</v>
      </c>
      <c r="G33" s="5" t="n">
        <v>462102</v>
      </c>
      <c r="I33" s="5" t="n">
        <v>462102</v>
      </c>
    </row>
    <row r="34">
      <c r="A34" s="4" t="inlineStr">
        <is>
          <t>Revenue</t>
        </is>
      </c>
      <c r="I34" s="6" t="n">
        <v>34668113</v>
      </c>
    </row>
    <row r="35">
      <c r="A35" s="4" t="inlineStr">
        <is>
          <t>Net loss</t>
        </is>
      </c>
      <c r="I35" s="5" t="n">
        <v>2878700</v>
      </c>
    </row>
    <row r="36">
      <c r="A36" s="4" t="inlineStr">
        <is>
          <t>Asiens [Member]</t>
        </is>
      </c>
    </row>
    <row r="37">
      <c r="A37" s="4" t="inlineStr">
        <is>
          <t>Non controlling interest</t>
        </is>
      </c>
      <c r="C37" s="6" t="n">
        <v>188781</v>
      </c>
      <c r="G37" s="5" t="n">
        <v>188781</v>
      </c>
      <c r="K37" s="5" t="n">
        <v>1185980</v>
      </c>
    </row>
    <row r="38">
      <c r="A38" s="4" t="inlineStr">
        <is>
          <t>Asiens [Member] | Property, Plant and Equipment [Member] | Maximum [Member]</t>
        </is>
      </c>
    </row>
    <row r="39">
      <c r="A39" s="4" t="inlineStr">
        <is>
          <t>Estimated useful life</t>
        </is>
      </c>
      <c r="G39" s="4" t="inlineStr">
        <is>
          <t>13 years</t>
        </is>
      </c>
    </row>
    <row r="40">
      <c r="A40" s="4" t="inlineStr">
        <is>
          <t>Asiens [Member] | Property, Plant and Equipment [Member] | Minimum [Member]</t>
        </is>
      </c>
    </row>
    <row r="41">
      <c r="A41" s="4" t="inlineStr">
        <is>
          <t>Estimated useful life</t>
        </is>
      </c>
      <c r="G41" s="4" t="inlineStr">
        <is>
          <t>5 years</t>
        </is>
      </c>
    </row>
    <row r="42">
      <c r="A42" s="4" t="inlineStr">
        <is>
          <t>Asiens [Member] | May 28, 2020 [Member]</t>
        </is>
      </c>
    </row>
    <row r="43">
      <c r="A43" s="4" t="inlineStr">
        <is>
          <t>Business acquisition purchase price</t>
        </is>
      </c>
      <c r="C43" s="6" t="n">
        <v>1918000</v>
      </c>
      <c r="G43" s="5" t="n">
        <v>1918000</v>
      </c>
    </row>
    <row r="44">
      <c r="A44" s="4" t="inlineStr">
        <is>
          <t>Business acquisition purchase price payable in promissory note</t>
        </is>
      </c>
      <c r="C44" s="6" t="n">
        <v>200000</v>
      </c>
      <c r="G44" s="6" t="n">
        <v>200000</v>
      </c>
    </row>
    <row r="45">
      <c r="A45" s="4" t="inlineStr">
        <is>
          <t>Business acquisition purchase price in cash</t>
        </is>
      </c>
      <c r="C45" s="6" t="n">
        <v>233000</v>
      </c>
      <c r="G45" s="6" t="n">
        <v>233000</v>
      </c>
    </row>
    <row r="46">
      <c r="A46" s="4" t="inlineStr">
        <is>
          <t>Business acquisition purchase price payable earn out payments</t>
        </is>
      </c>
      <c r="C46" s="5" t="n">
        <v>655000</v>
      </c>
      <c r="G46" s="5" t="n">
        <v>655000</v>
      </c>
    </row>
    <row r="47">
      <c r="A47" s="4" t="inlineStr">
        <is>
          <t>Business acquisition shares of common stock</t>
        </is>
      </c>
      <c r="C47" s="6" t="n">
        <v>415000</v>
      </c>
      <c r="G47" s="6" t="n">
        <v>415000</v>
      </c>
    </row>
    <row r="48">
      <c r="A48" s="4" t="inlineStr">
        <is>
          <t>Business acquisition value of common stock</t>
        </is>
      </c>
      <c r="C48" s="5" t="n">
        <v>1037500</v>
      </c>
      <c r="G48" s="5" t="n">
        <v>1037500</v>
      </c>
    </row>
    <row r="49">
      <c r="A49" s="4" t="inlineStr">
        <is>
          <t>purchase price per share</t>
        </is>
      </c>
      <c r="C49" s="7" t="n">
        <v>2.5</v>
      </c>
      <c r="G49" s="7" t="n">
        <v>2.5</v>
      </c>
    </row>
    <row r="50">
      <c r="A50" s="4" t="inlineStr">
        <is>
          <t>Excess divided, per share</t>
        </is>
      </c>
      <c r="C50" s="5" t="n">
        <v>2</v>
      </c>
      <c r="G50" s="5" t="n">
        <v>2</v>
      </c>
    </row>
    <row r="51">
      <c r="A51" s="4" t="inlineStr">
        <is>
          <t>Fair value of the net tangible assets</t>
        </is>
      </c>
      <c r="C51" s="5" t="n">
        <v>162272</v>
      </c>
      <c r="G51" s="5" t="n">
        <v>162272</v>
      </c>
    </row>
  </sheetData>
  <mergeCells count="4">
    <mergeCell ref="A1:A2"/>
    <mergeCell ref="C1:F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ines of Credit (Details)</t>
        </is>
      </c>
      <c r="B1" s="2" t="inlineStr">
        <is>
          <t>6 Months Ended</t>
        </is>
      </c>
      <c r="C1" s="2" t="inlineStr">
        <is>
          <t>12 Months Ended</t>
        </is>
      </c>
    </row>
    <row r="2">
      <c r="B2" s="2" t="inlineStr">
        <is>
          <t>Jun. 30, 2020</t>
        </is>
      </c>
      <c r="C2" s="2" t="inlineStr">
        <is>
          <t>Dec. 31, 2019</t>
        </is>
      </c>
    </row>
    <row r="3">
      <c r="A3" s="4" t="inlineStr">
        <is>
          <t>Total debt ratio [Member]</t>
        </is>
      </c>
    </row>
    <row r="4">
      <c r="A4" s="4" t="inlineStr">
        <is>
          <t>Actual Ratio</t>
        </is>
      </c>
      <c r="B4" s="8" t="n">
        <v>-2.9</v>
      </c>
      <c r="C4" s="8" t="n">
        <v>-4.2</v>
      </c>
    </row>
    <row r="5">
      <c r="A5" s="4" t="inlineStr">
        <is>
          <t>Required Ratio</t>
        </is>
      </c>
      <c r="B5" s="6" t="n">
        <v>4</v>
      </c>
      <c r="C5" s="9" t="n">
        <v>4.5</v>
      </c>
    </row>
    <row r="6">
      <c r="A6" s="4" t="inlineStr">
        <is>
          <t>Senior debt ratio [Member]</t>
        </is>
      </c>
    </row>
    <row r="7">
      <c r="A7" s="4" t="inlineStr">
        <is>
          <t>Actual Ratio</t>
        </is>
      </c>
      <c r="B7" s="8" t="n">
        <v>-0.7</v>
      </c>
      <c r="C7" s="8" t="n">
        <v>-1.5</v>
      </c>
    </row>
    <row r="8">
      <c r="A8" s="4" t="inlineStr">
        <is>
          <t>Required Ratio</t>
        </is>
      </c>
      <c r="B8" s="8" t="n">
        <v>1.5</v>
      </c>
      <c r="C8" s="9" t="n">
        <v>1.75</v>
      </c>
    </row>
    <row r="9">
      <c r="A9" s="4" t="inlineStr">
        <is>
          <t>Interest coverage ratio [Member]</t>
        </is>
      </c>
    </row>
    <row r="10">
      <c r="A10" s="4" t="inlineStr">
        <is>
          <t>Actual Ratio</t>
        </is>
      </c>
      <c r="B10" s="8" t="n">
        <v>-1.2</v>
      </c>
      <c r="C10" s="8" t="n">
        <v>-1.1</v>
      </c>
    </row>
    <row r="11">
      <c r="A11" s="4" t="inlineStr">
        <is>
          <t>Required Ratio</t>
        </is>
      </c>
      <c r="B11" s="6" t="n">
        <v>1</v>
      </c>
      <c r="C11"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80" customWidth="1" min="6" max="6"/>
  </cols>
  <sheetData>
    <row r="1">
      <c r="A1" s="1" t="inlineStr">
        <is>
          <t>Lines of Credit (Details Textual)</t>
        </is>
      </c>
      <c r="B1" s="2" t="inlineStr">
        <is>
          <t>Apr. 05, 2019USD ($)</t>
        </is>
      </c>
      <c r="C1" s="2" t="inlineStr">
        <is>
          <t>Apr. 05, 2019USD ($)</t>
        </is>
      </c>
      <c r="D1" s="2" t="inlineStr">
        <is>
          <t>Jun. 24, 2019USD ($)</t>
        </is>
      </c>
      <c r="E1" s="2" t="inlineStr">
        <is>
          <t>Jun. 30, 2020USD ($)</t>
        </is>
      </c>
      <c r="F1" s="2" t="inlineStr">
        <is>
          <t>Dec. 31, 2019USD ($)</t>
        </is>
      </c>
    </row>
    <row r="2">
      <c r="A2" s="3" t="inlineStr">
        <is>
          <t>Lines of Credit (Textual)</t>
        </is>
      </c>
    </row>
    <row r="3">
      <c r="A3" s="4" t="inlineStr">
        <is>
          <t>Line of credit principal amount</t>
        </is>
      </c>
      <c r="F3" s="5" t="n">
        <v>660497</v>
      </c>
    </row>
    <row r="4">
      <c r="A4" s="4" t="inlineStr">
        <is>
          <t>Line of credit facility interest description</t>
        </is>
      </c>
      <c r="E4" s="4" t="inlineStr">
        <is>
          <t>Fair value immediately prior to such event equal to or greater than $25,000</t>
        </is>
      </c>
      <c r="F4" s="4" t="inlineStr">
        <is>
          <t>Fair value immediately prior to such event equal to or greater than $25,000.</t>
        </is>
      </c>
    </row>
    <row r="5">
      <c r="A5" s="4" t="inlineStr">
        <is>
          <t>Subordinated promissory note percentage</t>
        </is>
      </c>
      <c r="E5" s="4" t="inlineStr">
        <is>
          <t>100.00%</t>
        </is>
      </c>
      <c r="F5" s="4" t="inlineStr">
        <is>
          <t>100.00%</t>
        </is>
      </c>
    </row>
    <row r="6">
      <c r="A6" s="4" t="inlineStr">
        <is>
          <t>Loan and security agreement, other description</t>
        </is>
      </c>
      <c r="D6" s="4" t="inlineStr">
        <is>
          <t>(i) non-payment, (ii) a breach by Goedeker of any of its representations, warranties or covenants under the loan and security agreement or any other agreement entered into with Northpoint, or (iii) the bankruptcy or insolvency of Goedeker.</t>
        </is>
      </c>
      <c r="E6" s="4" t="inlineStr">
        <is>
          <t>(i) for failure to pay principal and interest on the revolving note when due, or to pay any fees due under the loan and security agreement; (ii) if any representation, warranty or certification in the loan and security agreement or any document delivered in connection therewith is incorrect in any material respect; (iii) for failure to perform any covenant or agreement contained in the loan and security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Goedeker or 1847 Goedeker,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loan and security agreement) has occurred; (ix) if a change of control (as defined in the loan and security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with SBCC (as defined below), the 9% subordinated promissory note issued to Goedeker Television, the secured convertible promissory note issued to Leonite (as defined below) or any other debt that is subordinated to the revolving loan.</t>
        </is>
      </c>
      <c r="F6" s="4" t="inlineStr">
        <is>
          <t>(i) for failure to pay principal and interest on the revolving note when due, or to pay any fees due under the loan and security agreement; (ii) if any representation, warranty or certification in the loan and security agreement or any document delivered in connection therewith is incorrect in any material respect; (iii) for failure to perform any covenant or agreement contained in the loan and security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Goedeker or 1847 Goedeker,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loan and security agreement) has occurred; (ix) if a change of control (as defined in the loan and security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with SBCC (as defined below), the 9% subordinated promissory note issued to Goedeker Television, the secured convertible promissory note issued to Leonite (as defined below) or any other debt that is subordinated to the revolving loan</t>
        </is>
      </c>
    </row>
    <row r="7">
      <c r="A7" s="4" t="inlineStr">
        <is>
          <t>Liquidity Ratio [Member]</t>
        </is>
      </c>
    </row>
    <row r="8">
      <c r="A8" s="3" t="inlineStr">
        <is>
          <t>Lines of Credit (Textual)</t>
        </is>
      </c>
    </row>
    <row r="9">
      <c r="A9" s="4" t="inlineStr">
        <is>
          <t>Actual ratio</t>
        </is>
      </c>
      <c r="E9" s="9" t="n">
        <v>0.36</v>
      </c>
      <c r="F9" s="9" t="n">
        <v>0.12</v>
      </c>
    </row>
    <row r="10">
      <c r="A10" s="4" t="inlineStr">
        <is>
          <t>Required ratio</t>
        </is>
      </c>
      <c r="E10" s="9" t="n">
        <v>0.35</v>
      </c>
      <c r="F10" s="9" t="n">
        <v>0.6</v>
      </c>
    </row>
    <row r="11">
      <c r="A11" s="4" t="inlineStr">
        <is>
          <t>Northpoint Commercial Finance LLC [Member]</t>
        </is>
      </c>
    </row>
    <row r="12">
      <c r="A12" s="3" t="inlineStr">
        <is>
          <t>Lines of Credit (Textual)</t>
        </is>
      </c>
    </row>
    <row r="13">
      <c r="A13" s="4" t="inlineStr">
        <is>
          <t>Line of credit outstanding</t>
        </is>
      </c>
      <c r="D13" s="5" t="n">
        <v>1000000</v>
      </c>
      <c r="F13" s="5" t="n">
        <v>678993</v>
      </c>
    </row>
    <row r="14">
      <c r="A14" s="4" t="inlineStr">
        <is>
          <t>Interest rate</t>
        </is>
      </c>
      <c r="D14" s="4" t="inlineStr">
        <is>
          <t>7.99%</t>
        </is>
      </c>
    </row>
    <row r="15">
      <c r="A15" s="4" t="inlineStr">
        <is>
          <t>Loan and security agreement, description</t>
        </is>
      </c>
      <c r="D15" s="4" t="inlineStr">
        <is>
          <t>(i) an audit fee for each audit conducted as determined by Northpoint, equal to the out-of-pocket expense incurred by Northpoint plus any minimum audit fee established by Northpoint; (ii) a fee for any returned payments equal to the lesser of the maximum amount permitted by law or $50; (iii) a late fee for each payment not received by the 25th day of a calendar month, and each month thereafter until such payment is paid, equal to the greater of 5% of the amount past due or $25; (iv) a billing fee equal to $250 for any month for which Goedeker requests a paper billing statement; (v) a live check fee equal to $50 for each check that Goedeker sends to Northpoint for payment of obligations under the loan and security agreement; (vi) processing fees to be determined by Northpoint; and (vii) any additional fees that Northpoint may implement from time to time.</t>
        </is>
      </c>
    </row>
    <row r="16">
      <c r="A16" s="4" t="inlineStr">
        <is>
          <t>Burnley [Member]</t>
        </is>
      </c>
    </row>
    <row r="17">
      <c r="A17" s="3" t="inlineStr">
        <is>
          <t>Lines of Credit (Textual)</t>
        </is>
      </c>
    </row>
    <row r="18">
      <c r="A18" s="4" t="inlineStr">
        <is>
          <t>Line of credit principal amount</t>
        </is>
      </c>
      <c r="E18" s="5" t="n">
        <v>524938</v>
      </c>
    </row>
    <row r="19">
      <c r="A19" s="4" t="inlineStr">
        <is>
          <t>Line of credit facility interest description</t>
        </is>
      </c>
      <c r="C19" s="4" t="inlineStr">
        <is>
          <t>The revolving note bears interest at a per annum rate equal to the greater of (i) the LIBOR Rate (as defined in the loan and security agreement) plus 6.00% or (ii) 8.50%; provided that upon an event of default (as defined below) all loans, all past due interest and all fees shall bear interest at a per annum rate equal to the foregoing rate plus 3.00%</t>
        </is>
      </c>
    </row>
    <row r="20">
      <c r="A20" s="4" t="inlineStr">
        <is>
          <t>Line of credit outstanding</t>
        </is>
      </c>
      <c r="E20" s="6" t="n">
        <v>456104</v>
      </c>
      <c r="F20" s="6" t="n">
        <v>571997</v>
      </c>
    </row>
    <row r="21">
      <c r="A21" s="4" t="inlineStr">
        <is>
          <t>Note due date</t>
        </is>
      </c>
      <c r="C21" s="4" t="inlineStr">
        <is>
          <t>Apr. 5,
		2022</t>
        </is>
      </c>
    </row>
    <row r="22">
      <c r="A22" s="4" t="inlineStr">
        <is>
          <t>Unamortized debt discount</t>
        </is>
      </c>
      <c r="E22" s="5" t="n">
        <v>68834</v>
      </c>
      <c r="F22" s="5" t="n">
        <v>88500</v>
      </c>
    </row>
    <row r="23">
      <c r="A23" s="4" t="inlineStr">
        <is>
          <t>Loan and security agreement, description</t>
        </is>
      </c>
      <c r="C23" s="4" t="inlineStr">
        <is>
          <t>Under the loan and security agreement, Goedeker is required to pay a number of fees to Burnley, including the following:        ● a commitment fee during the period from closing to the earlier of the maturity date or termination of Burnley's commitment to make loans under the loan and security agreement, which shall accrue at the rate of 0.50% per annum on the average daily difference of the total loan amount then in effect minus the sum of the outstanding principal balance of the revolving note, which such accrued commitment fees are due and payable in arrears on the first day of each calendar month and on the date on which Burnley's commitment to make loans under the loan and security agreement terminates, commencing on the first such date to occur after the closing date;         ● an annual loan facility fee equal to 0.75% of the revolving commitment (i.e., the maximum amount that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loan and security agreement, but shall be payable monthly in arrears on the first day of each calendar month; provided that payment of the collateral management fee may be made, at the discretion of Burnley, by application of advances under the revolving loan or directly by Goedeker; and         ● if the revolving loan is terminated for any reason, including by Burnley following an event of default, then Goedeker shall pay, as liquidated damages and compensation for the costs of being prepared to make funds available, an amount equal to the applicable percentage multiplied by the revolving commitment (i.e., the maximum amount that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t>
        </is>
      </c>
    </row>
    <row r="24">
      <c r="A24" s="4" t="inlineStr">
        <is>
          <t>Subordinated promissory note percentage</t>
        </is>
      </c>
      <c r="E24" s="4" t="inlineStr">
        <is>
          <t>9.00%</t>
        </is>
      </c>
      <c r="F24" s="4" t="inlineStr">
        <is>
          <t>9.00%</t>
        </is>
      </c>
    </row>
    <row r="25">
      <c r="A25" s="4" t="inlineStr">
        <is>
          <t>Burnley [Member] | April 5, 2019 [Member] | Maximum [Member]</t>
        </is>
      </c>
    </row>
    <row r="26">
      <c r="A26" s="3" t="inlineStr">
        <is>
          <t>Lines of Credit (Textual)</t>
        </is>
      </c>
    </row>
    <row r="27">
      <c r="A27" s="4" t="inlineStr">
        <is>
          <t>Issuance of revolving note</t>
        </is>
      </c>
      <c r="B27" s="5" t="n">
        <v>1500000</v>
      </c>
      <c r="C27" s="5" t="n">
        <v>1500000</v>
      </c>
    </row>
    <row r="28">
      <c r="A28" s="4" t="inlineStr">
        <is>
          <t>Goedeker [Member]</t>
        </is>
      </c>
    </row>
    <row r="29">
      <c r="A29" s="3" t="inlineStr">
        <is>
          <t>Lines of Credit (Textual)</t>
        </is>
      </c>
    </row>
    <row r="30">
      <c r="A30" s="4" t="inlineStr">
        <is>
          <t>Unamortized debt discount</t>
        </is>
      </c>
      <c r="F30" s="5" t="n">
        <v>14451</v>
      </c>
    </row>
    <row r="31">
      <c r="A31" s="4" t="inlineStr">
        <is>
          <t>Goedeker [Member] | April 5, 2019 [Member]</t>
        </is>
      </c>
    </row>
    <row r="32">
      <c r="A32" s="3" t="inlineStr">
        <is>
          <t>Lines of Credit (Textual)</t>
        </is>
      </c>
    </row>
    <row r="33">
      <c r="A33" s="4" t="inlineStr">
        <is>
          <t>Borrowed amount</t>
        </is>
      </c>
      <c r="B33" s="5" t="n">
        <v>744000</v>
      </c>
      <c r="C33" s="5" t="n">
        <v>744000</v>
      </c>
      <c r="F33" s="5" t="n">
        <v>744000</v>
      </c>
    </row>
    <row r="34">
      <c r="A34" s="4" t="inlineStr">
        <is>
          <t>Loan and security agreement, description</t>
        </is>
      </c>
      <c r="B34" s="4" t="inlineStr">
        <is>
          <t>(i) the borrowing base or (ii) $1,500,000 (provided that such amount may be increased to $3,000,000 in Burnley's sole discretion) minus reserves established Burnley at any time in accordance with the loan and security agreement. The "borrowing base" means an amount equal to the sum of the following: (i) the product of 85% multiplied by the liquidation value of Goedeker's inventory (net of all liquidation costs) identified in the most recent inventory appraisal by an appraiser acceptable to Burnley (ii) multiplied by Goedeker's eligible inventory (as defined in the loan and security agreement), valued at the lower of cost or market value, determined on a first-in-first-out basis.</t>
        </is>
      </c>
      <c r="F34" s="4" t="inlineStr">
        <is>
          <t>(i) the borrowing base or (ii) $1,500,000 (provided that such amount may be increased to $3,000,000 in Burnley's sole discretion) minus reserves established Burnley at any time in accordance with the loan and security agreement. The "borrowing base" means an amount equal to the sum of the following: (i) the product of 85% multiplied by the liquidation value of Goedeker's inventory (net of all liquidation costs) identified in the most recent inventory appraisal by an appraiser acceptable to Burnley (ii) multiplied by Goedeker's eligible inventory (as defined in the loan and security agreement), valued at the lower of cost or market value, determined on a first-in-first-out basi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80" customWidth="1" min="6" max="6"/>
    <col width="21" customWidth="1" min="7" max="7"/>
    <col width="31" customWidth="1" min="8" max="8"/>
  </cols>
  <sheetData>
    <row r="1">
      <c r="A1" s="1" t="inlineStr">
        <is>
          <t>Notes Payable (Details)</t>
        </is>
      </c>
      <c r="B1" s="2" t="inlineStr">
        <is>
          <t>Jun. 13, 2018USD ($)</t>
        </is>
      </c>
      <c r="C1" s="2" t="inlineStr">
        <is>
          <t>Jun. 30, 2019USD ($)</t>
        </is>
      </c>
      <c r="D1" s="2" t="inlineStr">
        <is>
          <t>Jun. 30, 2020USD ($)</t>
        </is>
      </c>
      <c r="E1" s="2" t="inlineStr">
        <is>
          <t>Jun. 30, 2019USD ($)</t>
        </is>
      </c>
      <c r="F1" s="2" t="inlineStr">
        <is>
          <t>Dec. 31, 2019USD ($)$ / shares</t>
        </is>
      </c>
      <c r="G1" s="2" t="inlineStr">
        <is>
          <t>Dec. 31, 2018USD ($)</t>
        </is>
      </c>
      <c r="H1" s="2" t="inlineStr">
        <is>
          <t>Apr. 05, 2019USD ($)$ / shares</t>
        </is>
      </c>
    </row>
    <row r="2">
      <c r="A2" s="3" t="inlineStr">
        <is>
          <t>Notes Payable (Textual)</t>
        </is>
      </c>
    </row>
    <row r="3">
      <c r="A3" s="4" t="inlineStr">
        <is>
          <t>Term loan principal amount</t>
        </is>
      </c>
      <c r="F3" s="5" t="n">
        <v>220379</v>
      </c>
    </row>
    <row r="4">
      <c r="A4" s="4" t="inlineStr">
        <is>
          <t>Uncertain tax liability</t>
        </is>
      </c>
      <c r="D4" s="4" t="inlineStr">
        <is>
          <t xml:space="preserve"> </t>
        </is>
      </c>
      <c r="F4" s="4" t="inlineStr">
        <is>
          <t xml:space="preserve"> </t>
        </is>
      </c>
      <c r="G4" s="5" t="n">
        <v>8000</v>
      </c>
    </row>
    <row r="5">
      <c r="A5" s="4" t="inlineStr">
        <is>
          <t>Debt issuance costs, net</t>
        </is>
      </c>
      <c r="F5" s="6" t="n">
        <v>10073</v>
      </c>
    </row>
    <row r="6">
      <c r="A6" s="4" t="inlineStr">
        <is>
          <t>Amortization of debt issuance costs</t>
        </is>
      </c>
      <c r="F6" s="4" t="inlineStr">
        <is>
          <t xml:space="preserve"> </t>
        </is>
      </c>
      <c r="G6" s="6" t="n">
        <v>29239</v>
      </c>
    </row>
    <row r="7">
      <c r="A7" s="4" t="inlineStr">
        <is>
          <t>Note payable amount</t>
        </is>
      </c>
      <c r="D7" s="6" t="n">
        <v>821431</v>
      </c>
      <c r="F7" s="6" t="n">
        <v>584943</v>
      </c>
      <c r="G7" s="4" t="inlineStr">
        <is>
          <t xml:space="preserve"> </t>
        </is>
      </c>
    </row>
    <row r="8">
      <c r="A8" s="4" t="inlineStr">
        <is>
          <t>PIK [Member]</t>
        </is>
      </c>
    </row>
    <row r="9">
      <c r="A9" s="3" t="inlineStr">
        <is>
          <t>Notes Payable (Textual)</t>
        </is>
      </c>
    </row>
    <row r="10">
      <c r="A10" s="4" t="inlineStr">
        <is>
          <t>capitalized interest</t>
        </is>
      </c>
      <c r="D10" s="5" t="n">
        <v>27473</v>
      </c>
      <c r="F10" s="5" t="n">
        <v>21204</v>
      </c>
    </row>
    <row r="11">
      <c r="A11" s="4" t="inlineStr">
        <is>
          <t>Leonite [Member] | April 5, 2019 [Member]</t>
        </is>
      </c>
    </row>
    <row r="12">
      <c r="A12" s="3" t="inlineStr">
        <is>
          <t>Notes Payable (Textual)</t>
        </is>
      </c>
    </row>
    <row r="13">
      <c r="A13" s="4" t="inlineStr">
        <is>
          <t>Warrant term</t>
        </is>
      </c>
      <c r="F13" s="4" t="inlineStr">
        <is>
          <t>5 years</t>
        </is>
      </c>
    </row>
    <row r="14">
      <c r="A14" s="4" t="inlineStr">
        <is>
          <t>SBCC [Member] | April 5, 2019 [Member]</t>
        </is>
      </c>
    </row>
    <row r="15">
      <c r="A15" s="3" t="inlineStr">
        <is>
          <t>Notes Payable (Textual)</t>
        </is>
      </c>
    </row>
    <row r="16">
      <c r="A16" s="4" t="inlineStr">
        <is>
          <t>Term loan principal amount</t>
        </is>
      </c>
      <c r="F16" s="5" t="n">
        <v>1500000</v>
      </c>
      <c r="H16" s="5" t="n">
        <v>1500000</v>
      </c>
    </row>
    <row r="17">
      <c r="A17" s="4" t="inlineStr">
        <is>
          <t>Outstanding equity securities</t>
        </is>
      </c>
      <c r="F17" s="10" t="n">
        <v>0.05</v>
      </c>
      <c r="H17" s="11" t="n">
        <v>0.005</v>
      </c>
    </row>
    <row r="18">
      <c r="A18" s="4" t="inlineStr">
        <is>
          <t>Principal amount</t>
        </is>
      </c>
      <c r="F18" s="5" t="n">
        <v>1500000</v>
      </c>
      <c r="H18" s="5" t="n">
        <v>1500000</v>
      </c>
    </row>
    <row r="19">
      <c r="A19" s="4" t="inlineStr">
        <is>
          <t>Warrant term</t>
        </is>
      </c>
      <c r="D19" s="4" t="inlineStr">
        <is>
          <t>10 years</t>
        </is>
      </c>
      <c r="F19" s="4" t="inlineStr">
        <is>
          <t>10 years</t>
        </is>
      </c>
    </row>
    <row r="20">
      <c r="A20" s="4" t="inlineStr">
        <is>
          <t>Debt instrument, interest rate description</t>
        </is>
      </c>
      <c r="D20" s="4" t="inlineStr">
        <is>
          <t>Interest at the sum of the cash interest rate (defined as 11% per annum) plus the Paid-in-Kind (“PIK”) interest rate (defined as 2% per annum); provided that upon an event of default all principal, past due interest and all fees shall bear interest at a per annum rate equal to the cash interest rate and the PIK interest rate, in each case plus 3.00%.</t>
        </is>
      </c>
      <c r="F20" s="4" t="inlineStr">
        <is>
          <t>Interest at the sum of the cash interest rate (defined as 11% per annum) plus the Paid-in-Kind (&amp;#8220;PIK&amp;#8221;) interest rate (defined as 2% per annum); provided that upon an event of default all principal, past due interest and all fees shall bear interest at a per annum rate equal to the cash interest rate and the PIK interest rate, in each case plus 3.00%.</t>
        </is>
      </c>
    </row>
    <row r="21">
      <c r="A21" s="4" t="inlineStr">
        <is>
          <t>Debt instrument, periodic payment</t>
        </is>
      </c>
      <c r="D21" s="5" t="n">
        <v>93750</v>
      </c>
      <c r="F21" s="5" t="n">
        <v>93750</v>
      </c>
    </row>
    <row r="22">
      <c r="A22" s="4" t="inlineStr">
        <is>
          <t>Debt instrument, maturity date range, end</t>
        </is>
      </c>
      <c r="D22" s="4" t="inlineStr">
        <is>
          <t>Apr. 5,
		2023</t>
        </is>
      </c>
      <c r="F22" s="4" t="inlineStr">
        <is>
          <t>Apr. 5,
		2023</t>
        </is>
      </c>
    </row>
    <row r="23">
      <c r="A23" s="4" t="inlineStr">
        <is>
          <t>Note payable amount</t>
        </is>
      </c>
      <c r="D23" s="5" t="n">
        <v>877604</v>
      </c>
      <c r="F23" s="5" t="n">
        <v>999201</v>
      </c>
    </row>
    <row r="24">
      <c r="A24" s="4" t="inlineStr">
        <is>
          <t>Notes payable principal amount</t>
        </is>
      </c>
      <c r="D24" s="6" t="n">
        <v>1130826</v>
      </c>
      <c r="F24" s="6" t="n">
        <v>1312500</v>
      </c>
    </row>
    <row r="25">
      <c r="A25" s="4" t="inlineStr">
        <is>
          <t>Unamortized debt discount</t>
        </is>
      </c>
      <c r="D25" s="6" t="n">
        <v>122375</v>
      </c>
      <c r="F25" s="6" t="n">
        <v>144625</v>
      </c>
    </row>
    <row r="26">
      <c r="A26" s="4" t="inlineStr">
        <is>
          <t>Debt instrument unamortized warrants</t>
        </is>
      </c>
      <c r="D26" s="5" t="n">
        <v>158321</v>
      </c>
      <c r="F26" s="5" t="n">
        <v>189879</v>
      </c>
    </row>
    <row r="27">
      <c r="A27" s="4" t="inlineStr">
        <is>
          <t>Fully-diluted basis an aggregate price | $ / shares</t>
        </is>
      </c>
      <c r="F27" s="5" t="n">
        <v>100</v>
      </c>
      <c r="H27" s="5" t="n">
        <v>100</v>
      </c>
    </row>
    <row r="28">
      <c r="A28" s="4" t="inlineStr">
        <is>
          <t>Loan prepayment event, description</t>
        </is>
      </c>
      <c r="D28" s="4" t="inlineStr">
        <is>
          <t>(i) prior to the first anniversary of the closing date, Goedeker shall pay SBCC an amount equal to 5.0% of such prepayment, (ii) prior to the second anniversary of the closing date and on or after the first anniversary of the closing date, Goedeker shall pay SBCC an amount equal to 3.0% of such prepayment, or (iii) prior to the third anniversary of the closing date and on or after the second anniversary of the closing date, Goedeker shall pay SBCC an amount equal to 1.0% of such prepayment, in each case as liquidated damages for damages for loss of bargain to SBCC. In addition, in the event and on each occasion that any net proceeds (as defined in the loan and security agreement) are received by or on behalf of Goedeker or 1847 Goedeker in respect of any prepayment event following the occurrence and during the continuance of an event of default, Goedeker shall, immediately after such net proceeds are received, prepay the term note in an aggregate amount equal to 100% of such net proceeds. A “prepayment event” means (i) any sale, transfer, merger, liquidation or other disposition (including pursuant to a sale and leaseback transaction) of any property of Goedeker or 1847 Goedeker; (ii) a change of control (as defined in the loan and security agreement); (iii) any casualty or other insured damage to, or any taking under power of eminent domain or by condemnation or similar proceeding of, any property of Goedeker or 1847 Goedeker with a fair value immediately prior to such event equal to or greater than $25,000; (iv) the issuance by Goedeker of any capital stock or the receipt by Goedeker of any capital contribution; or (v) the incurrence by Goedeker or 1847 Goedeker of any indebtedness (as defined in the loan and security agreement), other than indebtedness permitted under the loan and security agreement.</t>
        </is>
      </c>
      <c r="F28" s="4" t="inlineStr">
        <is>
          <t>(i) prior to the first anniversary of the closing date, Goedeker shall pay SBCC an amount equal to 5.0% of such prepayment, (ii) prior to the second anniversary of the closing date and on or after the first anniversary of the closing date, Goedeker shall pay SBCC an amount equal to 3.0% of such prepayment, or (iii) prior to the third anniversary of the closing date and on or after the second anniversary of the closing date, Goedeker shall pay SBCC an amount equal to 1.0% of such prepayment, in each case as liquidated damages for damages for loss of bargain to SBCC. In addition, in the event and on each occasion that any net proceeds (as defined in the loan and security agreement) are received by or on behalf of Goedeker or 1847 Goedeker in respect of any prepayment event following the occurrence and during the continuance of an event of default, Goedeker shall, immediately after such net proceeds are received, prepay the term note in an aggregate amount equal to 100% of such net proceeds. A &amp;#8220;prepayment event&amp;#8221; means (i) any sale, transfer, merger, liquidation or other disposition (including pursuant to a sale and leaseback transaction) of any property of Goedeker or 1847 Goedeker; (ii) a change of control (as defined in the loan and security agreement); (iii) any casualty or other insured damage to, or any taking under power of eminent domain or by condemnation or similar proceeding of, any property of Goedeker or 1847 Goedeker with a fair value immediately prior to such event equal to or greater than $25,000; (iv) the issuance by Goedeker of any capital stock or the receipt by Goedeker of any capital contribution; or (v) the incurrence by Goedeker or 1847 Goedeker of any indebtedness (as defined in the loan and security agreement), other than indebtedness permitted under the loan and security agreement.</t>
        </is>
      </c>
    </row>
    <row r="29">
      <c r="A29" s="4" t="inlineStr">
        <is>
          <t>Derivative liability</t>
        </is>
      </c>
      <c r="H29" s="5" t="n">
        <v>122344</v>
      </c>
    </row>
    <row r="30">
      <c r="A30" s="4" t="inlineStr">
        <is>
          <t>Goedeker [Member] | April 5, 2019 [Member] | 9% Subordinated Promissory Note [Member]</t>
        </is>
      </c>
    </row>
    <row r="31">
      <c r="A31" s="3" t="inlineStr">
        <is>
          <t>Notes Payable (Textual)</t>
        </is>
      </c>
    </row>
    <row r="32">
      <c r="A32" s="4" t="inlineStr">
        <is>
          <t>Term loan principal amount</t>
        </is>
      </c>
      <c r="D32" s="5" t="n">
        <v>4100000</v>
      </c>
      <c r="F32" s="5" t="n">
        <v>4100000</v>
      </c>
    </row>
    <row r="33">
      <c r="A33" s="4" t="inlineStr">
        <is>
          <t>Note payable amount</t>
        </is>
      </c>
      <c r="D33" s="6" t="n">
        <v>3395243</v>
      </c>
      <c r="F33" s="6" t="n">
        <v>3395243</v>
      </c>
    </row>
    <row r="34">
      <c r="A34" s="4" t="inlineStr">
        <is>
          <t>Notes payable principal amount</t>
        </is>
      </c>
      <c r="D34" s="6" t="n">
        <v>3930293</v>
      </c>
      <c r="F34" s="6" t="n">
        <v>3930293</v>
      </c>
    </row>
    <row r="35">
      <c r="A35" s="4" t="inlineStr">
        <is>
          <t>Neese [Member] | Home State Bank [Member]</t>
        </is>
      </c>
    </row>
    <row r="36">
      <c r="A36" s="3" t="inlineStr">
        <is>
          <t>Notes Payable (Textual)</t>
        </is>
      </c>
    </row>
    <row r="37">
      <c r="A37" s="4" t="inlineStr">
        <is>
          <t>Debt instrument, periodic payment, principal</t>
        </is>
      </c>
      <c r="B37" s="5" t="n">
        <v>3654074</v>
      </c>
    </row>
    <row r="38">
      <c r="A38" s="4" t="inlineStr">
        <is>
          <t>Debt instrument, interest rate</t>
        </is>
      </c>
      <c r="B38" s="4" t="inlineStr">
        <is>
          <t>6.85%</t>
        </is>
      </c>
    </row>
    <row r="39">
      <c r="A39" s="4" t="inlineStr">
        <is>
          <t>Debt instrument, periodic payment</t>
        </is>
      </c>
      <c r="B39" s="5" t="n">
        <v>302270</v>
      </c>
    </row>
    <row r="40">
      <c r="A40" s="4" t="inlineStr">
        <is>
          <t>Debt instrument, maturity date range, start</t>
        </is>
      </c>
      <c r="B40" s="4" t="inlineStr">
        <is>
          <t>Jan. 20,
		2019</t>
        </is>
      </c>
    </row>
    <row r="41">
      <c r="A41" s="4" t="inlineStr">
        <is>
          <t>Debt instrument, maturity date range, end</t>
        </is>
      </c>
      <c r="B41" s="4" t="inlineStr">
        <is>
          <t>Jul. 20,
		2020</t>
        </is>
      </c>
    </row>
    <row r="42">
      <c r="A42" s="4" t="inlineStr">
        <is>
          <t>Debt instrument, maturity date, description</t>
        </is>
      </c>
      <c r="B42" s="4" t="inlineStr">
        <is>
          <t>Beginning on January 20, 2019 and continuing every six months thereafter until July 20, 2020, the maturity date; provided however, that Neese will pay the note in full immediately upon demand by Home State Bank.</t>
        </is>
      </c>
    </row>
    <row r="43">
      <c r="A43" s="4" t="inlineStr">
        <is>
          <t>Debt instrument, lease buyout amount</t>
        </is>
      </c>
      <c r="D43" s="6" t="n">
        <v>2953867</v>
      </c>
      <c r="F43" s="6" t="n">
        <v>3299364</v>
      </c>
    </row>
    <row r="44">
      <c r="A44" s="4" t="inlineStr">
        <is>
          <t>Debt instrument, remaining balance of lease</t>
        </is>
      </c>
      <c r="F44" s="6" t="n">
        <v>3309537</v>
      </c>
    </row>
    <row r="45">
      <c r="A45" s="4" t="inlineStr">
        <is>
          <t>Interest payment of promissory notes</t>
        </is>
      </c>
      <c r="D45" s="6" t="n">
        <v>40000</v>
      </c>
      <c r="F45" s="6" t="n">
        <v>40000</v>
      </c>
    </row>
    <row r="46">
      <c r="A46" s="4" t="inlineStr">
        <is>
          <t>Repayment of secured loan</t>
        </is>
      </c>
      <c r="C46" s="5" t="n">
        <v>21500</v>
      </c>
      <c r="D46" s="6" t="n">
        <v>145690</v>
      </c>
      <c r="F46" s="6" t="n">
        <v>30500</v>
      </c>
    </row>
    <row r="47">
      <c r="A47" s="4" t="inlineStr">
        <is>
          <t>Amortization of debt issuance costs</t>
        </is>
      </c>
      <c r="D47" s="6" t="n">
        <v>10173</v>
      </c>
      <c r="E47" s="5" t="n">
        <v>16200</v>
      </c>
      <c r="F47" s="6" t="n">
        <v>32206</v>
      </c>
    </row>
    <row r="48">
      <c r="A48" s="4" t="inlineStr">
        <is>
          <t>Unamortized debt discount</t>
        </is>
      </c>
      <c r="D48" s="5" t="n">
        <v>535050</v>
      </c>
      <c r="F48" s="6" t="n">
        <v>10173</v>
      </c>
    </row>
    <row r="49">
      <c r="A49" s="4" t="inlineStr">
        <is>
          <t>Debt coverage ratio, description</t>
        </is>
      </c>
      <c r="B49" s="4" t="inlineStr">
        <is>
          <t>Annual interest rate of 6.85% with covenants to maintain a minimum debt coverage ratio of 1.00 to 1.25 measured at December 31, 2019.</t>
        </is>
      </c>
    </row>
    <row r="50">
      <c r="A50" s="4" t="inlineStr">
        <is>
          <t>Neese [Member] | Home State Bank [Member] | Term Loan [Member]</t>
        </is>
      </c>
    </row>
    <row r="51">
      <c r="A51" s="3" t="inlineStr">
        <is>
          <t>Notes Payable (Textual)</t>
        </is>
      </c>
    </row>
    <row r="52">
      <c r="A52" s="4" t="inlineStr">
        <is>
          <t>Repayment of secured loan</t>
        </is>
      </c>
      <c r="F52" s="5" t="n">
        <v>2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otes Payable (Details 1) - USD ($)</t>
        </is>
      </c>
      <c r="B1" s="2" t="inlineStr">
        <is>
          <t>1 Months Ended</t>
        </is>
      </c>
      <c r="D1" s="2" t="inlineStr">
        <is>
          <t>5 Months Ended</t>
        </is>
      </c>
      <c r="E1" s="2" t="inlineStr">
        <is>
          <t>6 Months Ended</t>
        </is>
      </c>
      <c r="F1" s="2" t="inlineStr">
        <is>
          <t>12 Months Ended</t>
        </is>
      </c>
    </row>
    <row r="2">
      <c r="B2" s="2" t="inlineStr">
        <is>
          <t>May 28, 2020</t>
        </is>
      </c>
      <c r="C2" s="2" t="inlineStr">
        <is>
          <t>Oct. 30, 2017</t>
        </is>
      </c>
      <c r="D2" s="2" t="inlineStr">
        <is>
          <t>Jun. 30, 2020</t>
        </is>
      </c>
      <c r="E2" s="2" t="inlineStr">
        <is>
          <t>Jun. 30, 2020</t>
        </is>
      </c>
      <c r="F2" s="2" t="inlineStr">
        <is>
          <t>Dec. 31, 2019</t>
        </is>
      </c>
      <c r="G2" s="2" t="inlineStr">
        <is>
          <t>May 11, 2020</t>
        </is>
      </c>
      <c r="H2" s="2" t="inlineStr">
        <is>
          <t>Apr. 28, 2020</t>
        </is>
      </c>
      <c r="I2" s="2" t="inlineStr">
        <is>
          <t>Apr. 10, 2020</t>
        </is>
      </c>
      <c r="J2" s="2" t="inlineStr">
        <is>
          <t>Apr. 08, 2020</t>
        </is>
      </c>
      <c r="K2" s="2" t="inlineStr">
        <is>
          <t>Apr. 05, 2019</t>
        </is>
      </c>
      <c r="L2" s="2" t="inlineStr">
        <is>
          <t>Dec. 31, 2018</t>
        </is>
      </c>
    </row>
    <row r="3">
      <c r="A3" s="3" t="inlineStr">
        <is>
          <t>Notes Payable (Textual)</t>
        </is>
      </c>
    </row>
    <row r="4">
      <c r="A4" s="4" t="inlineStr">
        <is>
          <t>Term loan principal amount</t>
        </is>
      </c>
      <c r="F4" s="5" t="n">
        <v>220379</v>
      </c>
    </row>
    <row r="5">
      <c r="A5" s="4" t="inlineStr">
        <is>
          <t>Common stock shares issued</t>
        </is>
      </c>
      <c r="D5" s="6" t="n">
        <v>3780625</v>
      </c>
      <c r="E5" s="6" t="n">
        <v>3780625</v>
      </c>
      <c r="F5" s="6" t="n">
        <v>3165625</v>
      </c>
      <c r="L5" s="6" t="n">
        <v>3115625</v>
      </c>
    </row>
    <row r="6">
      <c r="A6" s="4" t="inlineStr">
        <is>
          <t>Common stock shares issued, value</t>
        </is>
      </c>
      <c r="D6" s="5" t="n">
        <v>3780</v>
      </c>
      <c r="E6" s="5" t="n">
        <v>3780</v>
      </c>
      <c r="F6" s="5" t="n">
        <v>3165</v>
      </c>
      <c r="L6" s="5" t="n">
        <v>3115</v>
      </c>
    </row>
    <row r="7">
      <c r="A7" s="4" t="inlineStr">
        <is>
          <t>Promissory notes current portion</t>
        </is>
      </c>
      <c r="D7" s="5" t="n">
        <v>821431</v>
      </c>
      <c r="E7" s="5" t="n">
        <v>821431</v>
      </c>
      <c r="F7" s="6" t="n">
        <v>584943</v>
      </c>
      <c r="L7" s="4" t="inlineStr">
        <is>
          <t xml:space="preserve"> </t>
        </is>
      </c>
    </row>
    <row r="8">
      <c r="A8" s="4" t="inlineStr">
        <is>
          <t>Unamortized debt discount</t>
        </is>
      </c>
      <c r="F8" s="5" t="n">
        <v>76767</v>
      </c>
    </row>
    <row r="9">
      <c r="A9" s="4" t="inlineStr">
        <is>
          <t>Interest rate</t>
        </is>
      </c>
      <c r="D9" s="4" t="inlineStr">
        <is>
          <t>8.00%</t>
        </is>
      </c>
      <c r="E9" s="4" t="inlineStr">
        <is>
          <t>8.00%</t>
        </is>
      </c>
      <c r="F9" s="4" t="inlineStr">
        <is>
          <t>8.00%</t>
        </is>
      </c>
    </row>
    <row r="10">
      <c r="A10" s="4" t="inlineStr">
        <is>
          <t>Promissory note payable</t>
        </is>
      </c>
      <c r="D10" s="5" t="n">
        <v>714286</v>
      </c>
      <c r="E10" s="5" t="n">
        <v>714286</v>
      </c>
      <c r="F10" s="5" t="n">
        <v>714286</v>
      </c>
      <c r="L10" s="4" t="inlineStr">
        <is>
          <t xml:space="preserve"> </t>
        </is>
      </c>
    </row>
    <row r="11">
      <c r="A11" s="4" t="inlineStr">
        <is>
          <t>Interest on the promissory notes</t>
        </is>
      </c>
      <c r="D11" s="5" t="n">
        <v>40000</v>
      </c>
      <c r="E11" s="5" t="n">
        <v>40000</v>
      </c>
      <c r="F11" s="6" t="n">
        <v>40000</v>
      </c>
    </row>
    <row r="12">
      <c r="A12" s="4" t="inlineStr">
        <is>
          <t>Promissory note, description</t>
        </is>
      </c>
      <c r="D12" s="4" t="inlineStr">
        <is>
          <t>At the closing of the IPO, Goedeker agreed to pay $516,301 to the sellers, which is equal to the principal due and owing for quarters 2, 3 and 4 under the note plus accrued interest thereon, which is equal to $324,672 as of June 1, 2020 and will accrue at a rate of $984 per day thereafter.</t>
        </is>
      </c>
      <c r="E12" s="4" t="inlineStr">
        <is>
          <t>The parties entered into an amendment and restatement of the note that will become effective as of the closing of the IPO, pursuant to which (i) the principal amount of the existing note shall be increased by $250,0000, (ii) upon the closing of the IPO, Goedeker agreed to make all payments of principal and interest due under the note through the date of the closing, and (iii) from and after the closing, the interest rate of the note shall be increased from 8% to 12%.</t>
        </is>
      </c>
    </row>
    <row r="13">
      <c r="A13" s="4" t="inlineStr">
        <is>
          <t>Accrued interest</t>
        </is>
      </c>
      <c r="D13" s="5" t="n">
        <v>21944</v>
      </c>
      <c r="E13" s="5" t="n">
        <v>21944</v>
      </c>
      <c r="F13" s="5" t="n">
        <v>17115</v>
      </c>
    </row>
    <row r="14">
      <c r="A14" s="4" t="inlineStr">
        <is>
          <t>Aggregate remaining principal</t>
        </is>
      </c>
      <c r="D14" s="5" t="n">
        <v>79498</v>
      </c>
      <c r="E14" s="5" t="n">
        <v>79498</v>
      </c>
    </row>
    <row r="15">
      <c r="A15" s="4" t="inlineStr">
        <is>
          <t>PPP Loans, description</t>
        </is>
      </c>
      <c r="E15" s="4" t="inlineStr">
        <is>
          <t>The Company has classified $612,417 of the PPP loans as current liabilities and $771,283 as long-term liabilities pending SBA clarification of the final loan terms.</t>
        </is>
      </c>
    </row>
    <row r="16">
      <c r="A16" s="4" t="inlineStr">
        <is>
          <t>Leonite [Member]</t>
        </is>
      </c>
    </row>
    <row r="17">
      <c r="A17" s="3" t="inlineStr">
        <is>
          <t>Notes Payable (Textual)</t>
        </is>
      </c>
    </row>
    <row r="18">
      <c r="A18" s="4" t="inlineStr">
        <is>
          <t>Shares issuable upon warrants exercised</t>
        </is>
      </c>
      <c r="G18" s="6" t="n">
        <v>200000</v>
      </c>
      <c r="K18" s="6" t="n">
        <v>200000</v>
      </c>
    </row>
    <row r="19">
      <c r="A19" s="4" t="inlineStr">
        <is>
          <t>Minimum [Member]</t>
        </is>
      </c>
    </row>
    <row r="20">
      <c r="A20" s="3" t="inlineStr">
        <is>
          <t>Notes Payable (Textual)</t>
        </is>
      </c>
    </row>
    <row r="21">
      <c r="A21" s="4" t="inlineStr">
        <is>
          <t>Finance at rates ranging</t>
        </is>
      </c>
      <c r="D21" s="4" t="inlineStr">
        <is>
          <t>3.98%</t>
        </is>
      </c>
      <c r="E21" s="4" t="inlineStr">
        <is>
          <t>3.98%</t>
        </is>
      </c>
    </row>
    <row r="22">
      <c r="A22" s="4" t="inlineStr">
        <is>
          <t>Maximum [Member]</t>
        </is>
      </c>
    </row>
    <row r="23">
      <c r="A23" s="3" t="inlineStr">
        <is>
          <t>Notes Payable (Textual)</t>
        </is>
      </c>
    </row>
    <row r="24">
      <c r="A24" s="4" t="inlineStr">
        <is>
          <t>Finance at rates ranging</t>
        </is>
      </c>
      <c r="D24" s="4" t="inlineStr">
        <is>
          <t>6.99%</t>
        </is>
      </c>
      <c r="E24" s="4" t="inlineStr">
        <is>
          <t>6.99%</t>
        </is>
      </c>
    </row>
    <row r="25">
      <c r="A25" s="4" t="inlineStr">
        <is>
          <t>April 5, 2019 [Member] | Leonite [Member]</t>
        </is>
      </c>
    </row>
    <row r="26">
      <c r="A26" s="3" t="inlineStr">
        <is>
          <t>Notes Payable (Textual)</t>
        </is>
      </c>
    </row>
    <row r="27">
      <c r="A27" s="4" t="inlineStr">
        <is>
          <t>Common stock shares issued</t>
        </is>
      </c>
      <c r="F27" s="6" t="n">
        <v>50000</v>
      </c>
    </row>
    <row r="28">
      <c r="A28" s="4" t="inlineStr">
        <is>
          <t>Shares issuable upon warrants exercised</t>
        </is>
      </c>
      <c r="F28" s="6" t="n">
        <v>200000</v>
      </c>
    </row>
    <row r="29">
      <c r="A29" s="4" t="inlineStr">
        <is>
          <t>Fiscal Year 2017 [Member]</t>
        </is>
      </c>
    </row>
    <row r="30">
      <c r="A30" s="3" t="inlineStr">
        <is>
          <t>Notes Payable (Textual)</t>
        </is>
      </c>
    </row>
    <row r="31">
      <c r="A31" s="4" t="inlineStr">
        <is>
          <t>Adjusted EBITDA target for vesting of promissory note</t>
        </is>
      </c>
      <c r="F31" s="5" t="n">
        <v>1300000</v>
      </c>
    </row>
    <row r="32">
      <c r="A32" s="4" t="inlineStr">
        <is>
          <t>Fiscal Year 2018 [Member]</t>
        </is>
      </c>
    </row>
    <row r="33">
      <c r="A33" s="3" t="inlineStr">
        <is>
          <t>Notes Payable (Textual)</t>
        </is>
      </c>
    </row>
    <row r="34">
      <c r="A34" s="4" t="inlineStr">
        <is>
          <t>Adjusted EBITDA target for vesting of promissory note</t>
        </is>
      </c>
      <c r="F34" s="6" t="n">
        <v>1300000</v>
      </c>
    </row>
    <row r="35">
      <c r="A35" s="4" t="inlineStr">
        <is>
          <t>Fiscal Year 2019 [Member]</t>
        </is>
      </c>
    </row>
    <row r="36">
      <c r="A36" s="3" t="inlineStr">
        <is>
          <t>Notes Payable (Textual)</t>
        </is>
      </c>
    </row>
    <row r="37">
      <c r="A37" s="4" t="inlineStr">
        <is>
          <t>Adjusted EBITDA target for vesting of promissory note</t>
        </is>
      </c>
      <c r="F37" s="5" t="n">
        <v>1300000</v>
      </c>
    </row>
    <row r="38">
      <c r="A38" s="4" t="inlineStr">
        <is>
          <t>Description of vesting promissory note</t>
        </is>
      </c>
      <c r="F38" s="4" t="inlineStr">
        <is>
          <t>At June 30, 2018, management made the determination that the vesting note payable had no value because it estimated that the Adjusted EBITDA target of $1,300,000 for both 2018 and 2019 would be not attained, thus eliminating the requirement for a payment under terms of the note payable. As expected, Neese did not meet the Adjusted EBITDA target for the fiscal years ended December 31, 2019. As a result, this note did not vest and no amounts are payable.</t>
        </is>
      </c>
    </row>
    <row r="39">
      <c r="A39" s="4" t="inlineStr">
        <is>
          <t>Goedeker [Member] | April 5, 2019 [Member] | 9% Subordinated Promissory Note [Member]</t>
        </is>
      </c>
    </row>
    <row r="40">
      <c r="A40" s="3" t="inlineStr">
        <is>
          <t>Notes Payable (Textual)</t>
        </is>
      </c>
    </row>
    <row r="41">
      <c r="A41" s="4" t="inlineStr">
        <is>
          <t>Term loan principal amount</t>
        </is>
      </c>
      <c r="D41" s="5" t="n">
        <v>4100000</v>
      </c>
      <c r="E41" s="5" t="n">
        <v>4100000</v>
      </c>
      <c r="F41" s="5" t="n">
        <v>4100000</v>
      </c>
    </row>
    <row r="42">
      <c r="A42" s="4" t="inlineStr">
        <is>
          <t>Promissory notes current portion</t>
        </is>
      </c>
      <c r="D42" s="6" t="n">
        <v>3395243</v>
      </c>
      <c r="E42" s="6" t="n">
        <v>3395243</v>
      </c>
      <c r="F42" s="6" t="n">
        <v>3395243</v>
      </c>
    </row>
    <row r="43">
      <c r="A43" s="4" t="inlineStr">
        <is>
          <t>Promissory notes</t>
        </is>
      </c>
      <c r="D43" s="6" t="n">
        <v>3930293</v>
      </c>
      <c r="E43" s="6" t="n">
        <v>3930293</v>
      </c>
      <c r="F43" s="6" t="n">
        <v>3930293</v>
      </c>
    </row>
    <row r="44">
      <c r="A44" s="4" t="inlineStr">
        <is>
          <t>Unamortized debt discount</t>
        </is>
      </c>
      <c r="D44" s="5" t="n">
        <v>535050</v>
      </c>
      <c r="E44" s="5" t="n">
        <v>535050</v>
      </c>
      <c r="F44" s="5" t="n">
        <v>535050</v>
      </c>
    </row>
    <row r="45">
      <c r="A45" s="4" t="inlineStr">
        <is>
          <t>Interest rate</t>
        </is>
      </c>
      <c r="D45" s="4" t="inlineStr">
        <is>
          <t>9.00%</t>
        </is>
      </c>
      <c r="E45" s="4" t="inlineStr">
        <is>
          <t>9.00%</t>
        </is>
      </c>
      <c r="F45" s="4" t="inlineStr">
        <is>
          <t>9.00%</t>
        </is>
      </c>
    </row>
    <row r="46">
      <c r="A46" s="4" t="inlineStr">
        <is>
          <t>Maturity Date</t>
        </is>
      </c>
      <c r="E46" s="4" t="inlineStr">
        <is>
          <t>Apr. 5,
		2023</t>
        </is>
      </c>
      <c r="F46" s="4" t="inlineStr">
        <is>
          <t>Apr. 5,
		2023</t>
        </is>
      </c>
    </row>
    <row r="47">
      <c r="A47" s="4" t="inlineStr">
        <is>
          <t>SBCC [Member] | April 5, 2019 [Member]</t>
        </is>
      </c>
    </row>
    <row r="48">
      <c r="A48" s="3" t="inlineStr">
        <is>
          <t>Notes Payable (Textual)</t>
        </is>
      </c>
    </row>
    <row r="49">
      <c r="A49" s="4" t="inlineStr">
        <is>
          <t>Term loan principal amount</t>
        </is>
      </c>
      <c r="F49" s="5" t="n">
        <v>1500000</v>
      </c>
      <c r="K49" s="5" t="n">
        <v>1500000</v>
      </c>
    </row>
    <row r="50">
      <c r="A50" s="4" t="inlineStr">
        <is>
          <t>Promissory notes current portion</t>
        </is>
      </c>
      <c r="D50" s="5" t="n">
        <v>877604</v>
      </c>
      <c r="E50" s="5" t="n">
        <v>877604</v>
      </c>
      <c r="F50" s="6" t="n">
        <v>999201</v>
      </c>
    </row>
    <row r="51">
      <c r="A51" s="4" t="inlineStr">
        <is>
          <t>Promissory notes</t>
        </is>
      </c>
      <c r="D51" s="5" t="n">
        <v>1130826</v>
      </c>
      <c r="E51" s="5" t="n">
        <v>1130826</v>
      </c>
      <c r="F51" s="5" t="n">
        <v>1312500</v>
      </c>
    </row>
    <row r="52">
      <c r="A52" s="4" t="inlineStr">
        <is>
          <t>SBCC [Member] | April 5, 2019 [Member] | Secured Convertible Promissory Note [Member]</t>
        </is>
      </c>
    </row>
    <row r="53">
      <c r="A53" s="3" t="inlineStr">
        <is>
          <t>Notes Payable (Textual)</t>
        </is>
      </c>
    </row>
    <row r="54">
      <c r="A54" s="4" t="inlineStr">
        <is>
          <t>Common stock shares issued</t>
        </is>
      </c>
      <c r="D54" s="6" t="n">
        <v>50000</v>
      </c>
      <c r="E54" s="6" t="n">
        <v>50000</v>
      </c>
      <c r="F54" s="6" t="n">
        <v>50000</v>
      </c>
    </row>
    <row r="55">
      <c r="A55" s="4" t="inlineStr">
        <is>
          <t>Debt discount</t>
        </is>
      </c>
      <c r="E55" s="5" t="n">
        <v>292673</v>
      </c>
      <c r="F55" s="5" t="n">
        <v>292673</v>
      </c>
    </row>
    <row r="56">
      <c r="A56" s="4" t="inlineStr">
        <is>
          <t>SBCC [Member] | May 5, 2019 [Member] | Secured Convertible Promissory Note [Member]</t>
        </is>
      </c>
    </row>
    <row r="57">
      <c r="A57" s="3" t="inlineStr">
        <is>
          <t>Notes Payable (Textual)</t>
        </is>
      </c>
    </row>
    <row r="58">
      <c r="A58" s="4" t="inlineStr">
        <is>
          <t>Note maturity rate</t>
        </is>
      </c>
      <c r="E58" s="4" t="inlineStr">
        <is>
          <t>115.00%</t>
        </is>
      </c>
      <c r="F58" s="4" t="inlineStr">
        <is>
          <t>115.00%</t>
        </is>
      </c>
    </row>
    <row r="59">
      <c r="A59" s="4" t="inlineStr">
        <is>
          <t>Conversion price per share</t>
        </is>
      </c>
      <c r="D59" s="5" t="n">
        <v>1</v>
      </c>
      <c r="E59" s="5" t="n">
        <v>1</v>
      </c>
      <c r="F59" s="5" t="n">
        <v>1</v>
      </c>
    </row>
    <row r="60">
      <c r="A60" s="4" t="inlineStr">
        <is>
          <t>Debt conversion, description</t>
        </is>
      </c>
      <c r="E60" s="4" t="inlineStr">
        <is>
          <t>(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t>
        </is>
      </c>
      <c r="F60" s="4" t="inlineStr">
        <is>
          <t>(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t>
        </is>
      </c>
    </row>
    <row r="61">
      <c r="A61" s="4" t="inlineStr">
        <is>
          <t>Leonite [Member] | April 5, 2019 [Member] | Secured Convertible Promissory Note [Member]</t>
        </is>
      </c>
    </row>
    <row r="62">
      <c r="A62" s="3" t="inlineStr">
        <is>
          <t>Notes Payable (Textual)</t>
        </is>
      </c>
    </row>
    <row r="63">
      <c r="A63" s="4" t="inlineStr">
        <is>
          <t>Debt conversion, description</t>
        </is>
      </c>
      <c r="E63" s="4" t="inlineStr">
        <is>
          <t>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is>
      </c>
      <c r="F63" s="4" t="inlineStr">
        <is>
          <t>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is>
      </c>
    </row>
    <row r="64">
      <c r="A64" s="4" t="inlineStr">
        <is>
          <t>Neese Acquisition [Member]</t>
        </is>
      </c>
    </row>
    <row r="65">
      <c r="A65" s="3" t="inlineStr">
        <is>
          <t>Notes Payable (Textual)</t>
        </is>
      </c>
    </row>
    <row r="66">
      <c r="A66" s="4" t="inlineStr">
        <is>
          <t>Interest rate</t>
        </is>
      </c>
      <c r="D66" s="4" t="inlineStr">
        <is>
          <t>1.00%</t>
        </is>
      </c>
      <c r="E66" s="4" t="inlineStr">
        <is>
          <t>1.00%</t>
        </is>
      </c>
    </row>
    <row r="67">
      <c r="A67" s="4" t="inlineStr">
        <is>
          <t>Promissory note, description</t>
        </is>
      </c>
      <c r="E67" s="4" t="inlineStr">
        <is>
          <t>The purchase price for acquisition of Asien's was paid by the issuance of demand promissory note in the principal amount of $655,000 by 1847 Asien to the Seller. The note accrues interest at a rate of one percent (1%) computed on the basis of a 360-day year. Principal and accrued interest on the note shall be payable 24 hours after written demand by the Seller.</t>
        </is>
      </c>
    </row>
    <row r="68">
      <c r="A68" s="4" t="inlineStr">
        <is>
          <t>Acquisition received Loans</t>
        </is>
      </c>
      <c r="H68" s="5" t="n">
        <v>357500</v>
      </c>
      <c r="I68" s="5" t="n">
        <v>383600</v>
      </c>
      <c r="J68" s="5" t="n">
        <v>642600</v>
      </c>
    </row>
    <row r="69">
      <c r="A69" s="4" t="inlineStr">
        <is>
          <t>Neese Acquisition [Member] | 10% Promissory Note [Member]</t>
        </is>
      </c>
    </row>
    <row r="70">
      <c r="A70" s="3" t="inlineStr">
        <is>
          <t>Notes Payable (Textual)</t>
        </is>
      </c>
    </row>
    <row r="71">
      <c r="A71" s="4" t="inlineStr">
        <is>
          <t>Description for prepayment of the promissory note and accrued interest</t>
        </is>
      </c>
      <c r="E71" s="4" t="inlineStr">
        <is>
          <t>The Company continues to accrue interest at the contract rate; however, given the limitations of the term loan, all accrued interest in excess of $40,000 is included in long-term accrued expenses.</t>
        </is>
      </c>
      <c r="F71" s="4" t="inlineStr">
        <is>
          <t>The Company continues to accrue interest at the contract rate; however, given the limitations of the term loan, all accrued interest in excess of $40,000 is included in long-term accrued expenses.</t>
        </is>
      </c>
    </row>
    <row r="72">
      <c r="A72" s="4" t="inlineStr">
        <is>
          <t>1847 Neese [Member] | Neese Acquisition [Member]</t>
        </is>
      </c>
    </row>
    <row r="73">
      <c r="A73" s="3" t="inlineStr">
        <is>
          <t>Notes Payable (Textual)</t>
        </is>
      </c>
    </row>
    <row r="74">
      <c r="A74" s="4" t="inlineStr">
        <is>
          <t>Promissory note, description</t>
        </is>
      </c>
      <c r="B74" s="4" t="inlineStr">
        <is>
          <t>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 1847 Asien used the proceeds from this sale to finance the Asien's Acquisition. In addition to all other sums due to TVT under this agreement, 1847 Asien and Asien's agreed to pay to TVT certain additional fees, including a one-time origination fees of $25,000, as reimbursement of costs incurred by TVT for financial and legal due diligence. The future payments under the TVT agreement are secured by a subordinated security interest in all of the tangible and intangible assets of 1847 Asien and Asien's. The remaining balance of the note at June 30, 2020 is $410,374, comprised of principal of $591,803 and net of unamortized debt discount of $181,429.</t>
        </is>
      </c>
    </row>
    <row r="75">
      <c r="A75" s="4" t="inlineStr">
        <is>
          <t>1847 Neese [Member] | Neese Acquisition [Member] | 4.5% Unsecured Promissory Note [Member]</t>
        </is>
      </c>
    </row>
    <row r="76">
      <c r="A76" s="3" t="inlineStr">
        <is>
          <t>Notes Payable (Textual)</t>
        </is>
      </c>
    </row>
    <row r="77">
      <c r="A77" s="4" t="inlineStr">
        <is>
          <t>Promissory note, description</t>
        </is>
      </c>
      <c r="C77" s="4" t="inlineStr">
        <is>
          <t>The Asien entered into a stock repurchase agreement with Paul A. Gwilliam and Terri L. Gwilliam, co-trustees of the Gwilliam Family Trust (Paul and Terri) pursuant to which Asien's Appliance, Inc. issued to Paul and Terri a unsecured promissory note in the aggregate principal amount of $540,000 for a term of 5 years or 60 months. The note bears interest at the rate of the 4.25% per annum. The balance on the note is $65,374 as of June 30, 2020.</t>
        </is>
      </c>
    </row>
    <row r="78">
      <c r="A78" s="4" t="inlineStr">
        <is>
          <t>1847 Neese [Member] | Neese Acquisition [Member] | 8% Vesting Promissory Note [Member]</t>
        </is>
      </c>
    </row>
    <row r="79">
      <c r="A79" s="3" t="inlineStr">
        <is>
          <t>Notes Payable (Textual)</t>
        </is>
      </c>
    </row>
    <row r="80">
      <c r="A80" s="4" t="inlineStr">
        <is>
          <t>Business acquisition vesting promissory note</t>
        </is>
      </c>
      <c r="F80" s="5" t="n">
        <v>1875000</v>
      </c>
    </row>
    <row r="81">
      <c r="A81" s="4" t="inlineStr">
        <is>
          <t>Interest rate</t>
        </is>
      </c>
      <c r="F81" s="4" t="inlineStr">
        <is>
          <t>8.00%</t>
        </is>
      </c>
    </row>
    <row r="82">
      <c r="A82" s="4" t="inlineStr">
        <is>
          <t>Maturity Date</t>
        </is>
      </c>
      <c r="E82" s="4" t="inlineStr">
        <is>
          <t>Jun. 30,
		2020</t>
        </is>
      </c>
      <c r="F82" s="4" t="inlineStr">
        <is>
          <t>Jun. 30,
		2020</t>
        </is>
      </c>
    </row>
    <row r="83">
      <c r="A83" s="4" t="inlineStr">
        <is>
          <t>1847 Neese [Member] | Neese Acquisition [Member] | 10% Promissory Note [Member]</t>
        </is>
      </c>
    </row>
    <row r="84">
      <c r="A84" s="3" t="inlineStr">
        <is>
          <t>Notes Payable (Textual)</t>
        </is>
      </c>
    </row>
    <row r="85">
      <c r="A85" s="4" t="inlineStr">
        <is>
          <t>Interest rate</t>
        </is>
      </c>
      <c r="D85" s="4" t="inlineStr">
        <is>
          <t>10.00%</t>
        </is>
      </c>
      <c r="E85" s="4" t="inlineStr">
        <is>
          <t>10.00%</t>
        </is>
      </c>
      <c r="F85" s="4" t="inlineStr">
        <is>
          <t>10.00%</t>
        </is>
      </c>
    </row>
    <row r="86">
      <c r="A86" s="4" t="inlineStr">
        <is>
          <t>Promissory note payable</t>
        </is>
      </c>
      <c r="D86" s="5" t="n">
        <v>1025000</v>
      </c>
      <c r="E86" s="5" t="n">
        <v>1025000</v>
      </c>
      <c r="F86" s="5" t="n">
        <v>1025000</v>
      </c>
    </row>
    <row r="87">
      <c r="A87" s="4" t="inlineStr">
        <is>
          <t>Description for prepayment of the promissory note and accrued interest</t>
        </is>
      </c>
      <c r="E87" s="4" t="inlineStr">
        <is>
          <t>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t>
        </is>
      </c>
      <c r="F87" s="4" t="inlineStr">
        <is>
          <t>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t>
        </is>
      </c>
    </row>
    <row r="88">
      <c r="A88" s="4" t="inlineStr">
        <is>
          <t>Cash balance to prepay outstanding promissory note and accrued interest</t>
        </is>
      </c>
      <c r="D88" s="6" t="n">
        <v>250000</v>
      </c>
      <c r="E88" s="5" t="n">
        <v>250000</v>
      </c>
      <c r="F88" s="5" t="n">
        <v>250000</v>
      </c>
    </row>
    <row r="89">
      <c r="A89" s="4" t="inlineStr">
        <is>
          <t>Prepayment of short term debt in excess of cash balance, amount</t>
        </is>
      </c>
      <c r="D89" s="6" t="n">
        <v>200000</v>
      </c>
      <c r="E89" s="6" t="n">
        <v>200000</v>
      </c>
      <c r="F89" s="6" t="n">
        <v>200000</v>
      </c>
    </row>
    <row r="90">
      <c r="A90" s="4" t="inlineStr">
        <is>
          <t>Interest on the promissory notes</t>
        </is>
      </c>
      <c r="D90" s="5" t="n">
        <v>40000</v>
      </c>
      <c r="E90" s="5" t="n">
        <v>40000</v>
      </c>
      <c r="F90" s="5" t="n">
        <v>40000</v>
      </c>
    </row>
    <row r="91">
      <c r="A91" s="4" t="inlineStr">
        <is>
          <t>1847 Neese [Member] | Neese Acquisition [Member] | Signing of Patriot Purchase Agreement [Member]</t>
        </is>
      </c>
    </row>
    <row r="92">
      <c r="A92" s="3" t="inlineStr">
        <is>
          <t>Notes Payable (Textual)</t>
        </is>
      </c>
    </row>
    <row r="93">
      <c r="A93" s="4" t="inlineStr">
        <is>
          <t>Interest rate</t>
        </is>
      </c>
      <c r="D93" s="4" t="inlineStr">
        <is>
          <t>8.00%</t>
        </is>
      </c>
      <c r="E93" s="4" t="inlineStr">
        <is>
          <t>8.00%</t>
        </is>
      </c>
    </row>
    <row r="94">
      <c r="A94" s="4" t="inlineStr">
        <is>
          <t>Promissory note payable</t>
        </is>
      </c>
      <c r="D94" s="5" t="n">
        <v>200000</v>
      </c>
      <c r="E94" s="5" t="n">
        <v>200000</v>
      </c>
    </row>
    <row r="95">
      <c r="A95" s="4" t="inlineStr">
        <is>
          <t>Cash balance to prepay outstanding promissory note and accrued interest</t>
        </is>
      </c>
      <c r="D95" s="6" t="n">
        <v>201447</v>
      </c>
      <c r="E95" s="6" t="n">
        <v>201447</v>
      </c>
    </row>
    <row r="96">
      <c r="A96" s="4" t="inlineStr">
        <is>
          <t>Prepayment of short term debt in excess of cash balance, amount</t>
        </is>
      </c>
      <c r="D96" s="5" t="n">
        <v>200000</v>
      </c>
      <c r="E96" s="6" t="n">
        <v>200000</v>
      </c>
    </row>
    <row r="97">
      <c r="A97" s="4" t="inlineStr">
        <is>
          <t>Promissory note, description</t>
        </is>
      </c>
      <c r="D97" s="4" t="inlineStr">
        <is>
          <t>The purchase price for acquisition of Asien's was paid by the issuance of an 8% subordinated amortizing promissory note in the principal amount of $200,000 by 1847 Asien to the Seller.</t>
        </is>
      </c>
    </row>
    <row r="98">
      <c r="A98" s="4" t="inlineStr">
        <is>
          <t>Accrued interest</t>
        </is>
      </c>
      <c r="D98" s="5" t="n">
        <v>1447</v>
      </c>
      <c r="E98" s="5" t="n">
        <v>14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loor Plan Loans Payable (Details) - USD ($)</t>
        </is>
      </c>
      <c r="B1" s="2" t="inlineStr">
        <is>
          <t>Jun. 30, 2020</t>
        </is>
      </c>
      <c r="C1" s="2" t="inlineStr">
        <is>
          <t>Dec. 31, 2019</t>
        </is>
      </c>
      <c r="D1" s="2" t="inlineStr">
        <is>
          <t>Dec. 31, 2018</t>
        </is>
      </c>
    </row>
    <row r="2">
      <c r="A2" s="3" t="inlineStr">
        <is>
          <t>Floor Plan Loans Payable (Textual)</t>
        </is>
      </c>
    </row>
    <row r="3">
      <c r="A3" s="4" t="inlineStr">
        <is>
          <t>Floor plan loans payable</t>
        </is>
      </c>
      <c r="B3" s="4" t="inlineStr">
        <is>
          <t xml:space="preserve"> </t>
        </is>
      </c>
      <c r="C3" s="5" t="n">
        <v>10581</v>
      </c>
      <c r="D3" s="5" t="n">
        <v>109100</v>
      </c>
    </row>
    <row r="4">
      <c r="A4" s="4" t="inlineStr">
        <is>
          <t>Floor Plan Loans [Member]</t>
        </is>
      </c>
    </row>
    <row r="5">
      <c r="A5" s="3" t="inlineStr">
        <is>
          <t>Floor Plan Loans Payable (Textual)</t>
        </is>
      </c>
    </row>
    <row r="6">
      <c r="A6" s="4" t="inlineStr">
        <is>
          <t>Machinery and Equipment inventory pledged to secure a loan</t>
        </is>
      </c>
      <c r="B6" s="6" t="n">
        <v>0</v>
      </c>
      <c r="C6" s="6" t="n">
        <v>10581</v>
      </c>
      <c r="D6" s="6" t="n">
        <v>109100</v>
      </c>
    </row>
    <row r="7">
      <c r="A7" s="4" t="inlineStr">
        <is>
          <t>Floor plan loans payable</t>
        </is>
      </c>
      <c r="B7" s="5" t="n">
        <v>0</v>
      </c>
      <c r="C7" s="5" t="n">
        <v>10581</v>
      </c>
      <c r="D7" s="5" t="n">
        <v>109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9" customWidth="1" min="1" max="1"/>
    <col width="80" customWidth="1" min="2" max="2"/>
    <col width="80" customWidth="1" min="3" max="3"/>
    <col width="26" customWidth="1" min="4" max="4"/>
    <col width="80" customWidth="1" min="5" max="5"/>
    <col width="80" customWidth="1" min="6" max="6"/>
    <col width="20" customWidth="1" min="7" max="7"/>
  </cols>
  <sheetData>
    <row r="1">
      <c r="A1" s="1" t="inlineStr">
        <is>
          <t>Convertible Promissory Note (Details)</t>
        </is>
      </c>
      <c r="B1" s="2" t="inlineStr">
        <is>
          <t>May 11, 2020USD ($)</t>
        </is>
      </c>
      <c r="C1" s="2" t="inlineStr">
        <is>
          <t>Apr. 05, 2019USD ($)</t>
        </is>
      </c>
      <c r="D1" s="2" t="inlineStr">
        <is>
          <t>May 04, 2020USD ($)shares</t>
        </is>
      </c>
      <c r="E1" s="2" t="inlineStr">
        <is>
          <t>Jun. 30, 2020USD ($)</t>
        </is>
      </c>
      <c r="F1" s="2" t="inlineStr">
        <is>
          <t>Dec. 31, 2019USD ($)</t>
        </is>
      </c>
      <c r="G1" s="2" t="inlineStr">
        <is>
          <t>May 05, 2020USD ($)</t>
        </is>
      </c>
    </row>
    <row r="2">
      <c r="A2" s="4" t="inlineStr">
        <is>
          <t>Forbearance fee</t>
        </is>
      </c>
      <c r="B2" s="5" t="n">
        <v>207145</v>
      </c>
    </row>
    <row r="3">
      <c r="A3" s="4" t="inlineStr">
        <is>
          <t>Secured convertible promissory note, description</t>
        </is>
      </c>
      <c r="B3" s="4" t="inlineStr">
        <is>
          <t>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s of principal and accrued interest resulting in a loss on extinguishment of debt of $773,856.</t>
        </is>
      </c>
    </row>
    <row r="4">
      <c r="A4" s="4" t="inlineStr">
        <is>
          <t>Note bears interest at rate, description</t>
        </is>
      </c>
      <c r="E4" s="4" t="inlineStr">
        <is>
          <t>(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t>
        </is>
      </c>
      <c r="F4" s="4" t="inlineStr">
        <is>
          <t>(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amp;#8217; prior notice to the Company, and the provisions of the conversion limitation shall continue to apply until such 61st day (or such later date, as determined by Leonite, as may be specified in such notice of waiver).</t>
        </is>
      </c>
    </row>
    <row r="5">
      <c r="A5" s="4" t="inlineStr">
        <is>
          <t>Debt conversion, description</t>
        </is>
      </c>
      <c r="E5" s="4" t="inlineStr">
        <is>
          <t>(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is>
      </c>
      <c r="F5" s="4" t="inlineStr">
        <is>
          <t>(i) the principal amount of the note to be converted plus (ii) at Leonite&amp;#8217;s option, accrued and unpaid interest, plus (iii) at Leonite&amp;#8217;s option, Default Interest, if any, plus (iv) Leonite&amp;#8217;s expenses relating to a conversion, plus (v) at Leonite&amp;#8217;s option, any amounts owed to Leonite. 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is>
      </c>
    </row>
    <row r="6">
      <c r="A6" s="4" t="inlineStr">
        <is>
          <t>Outstanding balance</t>
        </is>
      </c>
      <c r="G6" s="5" t="n">
        <v>100000</v>
      </c>
    </row>
    <row r="7">
      <c r="A7" s="4" t="inlineStr">
        <is>
          <t>Shares of common stock | shares</t>
        </is>
      </c>
      <c r="D7" s="6" t="n">
        <v>100000</v>
      </c>
    </row>
    <row r="8">
      <c r="A8" s="4" t="inlineStr">
        <is>
          <t>Unpaid interest percentage</t>
        </is>
      </c>
      <c r="E8" s="9" t="n">
        <v>1.15</v>
      </c>
    </row>
    <row r="9">
      <c r="A9" s="4" t="inlineStr">
        <is>
          <t>Loss on conversion of debt</t>
        </is>
      </c>
      <c r="D9" s="5" t="n">
        <v>175000</v>
      </c>
    </row>
    <row r="10">
      <c r="A10" s="4" t="inlineStr">
        <is>
          <t>Goedeker [Member]</t>
        </is>
      </c>
    </row>
    <row r="11">
      <c r="A11" s="4" t="inlineStr">
        <is>
          <t>Aggregate principal amount</t>
        </is>
      </c>
      <c r="C11" s="5" t="n">
        <v>714286</v>
      </c>
    </row>
    <row r="12">
      <c r="A12" s="4" t="inlineStr">
        <is>
          <t>Additional purchase of note, description</t>
        </is>
      </c>
      <c r="C12" s="4" t="inlineStr">
        <is>
          <t>(i) the Company issued to Leonite 50,000 common shares, (ii) the Company issued to Leonite a five-year warrant to purchase 200,000 common shares at an exercise price of $1.25 per share (subject to adjustment), which may be exercised on a cashless basis, and (iii) 1847 Goedeker issued to Leonite shares of common stock equal to a 7.5% non-dilutable interest in 1847 Goedeker.</t>
        </is>
      </c>
    </row>
    <row r="13">
      <c r="A13" s="4" t="inlineStr">
        <is>
          <t>Remaining net balance</t>
        </is>
      </c>
      <c r="E13" s="5" t="n">
        <v>821437</v>
      </c>
      <c r="F13" s="5" t="n">
        <v>584943</v>
      </c>
    </row>
    <row r="14">
      <c r="A14" s="4" t="inlineStr">
        <is>
          <t>Comprised of principal value</t>
        </is>
      </c>
      <c r="C14" s="5" t="n">
        <v>714286</v>
      </c>
    </row>
    <row r="15">
      <c r="A15" s="4" t="inlineStr">
        <is>
          <t>Unamortized original issuance discount interest</t>
        </is>
      </c>
      <c r="F15" s="5" t="n">
        <v>14451</v>
      </c>
    </row>
    <row r="16">
      <c r="A16" s="4" t="inlineStr">
        <is>
          <t>Fiinancing costs</t>
        </is>
      </c>
      <c r="C16" s="6" t="n">
        <v>38125</v>
      </c>
    </row>
    <row r="17">
      <c r="A17" s="4" t="inlineStr">
        <is>
          <t>Warrant feature</t>
        </is>
      </c>
      <c r="C17" s="6" t="n">
        <v>76767</v>
      </c>
    </row>
    <row r="18">
      <c r="A18" s="4" t="inlineStr">
        <is>
          <t>Original issue discount</t>
        </is>
      </c>
      <c r="C18" s="5" t="n">
        <v>64286</v>
      </c>
    </row>
    <row r="19">
      <c r="A19" s="4" t="inlineStr">
        <is>
          <t>Purchase price description</t>
        </is>
      </c>
      <c r="E19" s="4" t="inlineStr">
        <is>
          <t>The note carries an original issue discount of $64,286 to cover Leonite's legal fees, accounting fees, due diligence fees and/or other transactional costs incurred in connection with the purchase of the note. Furthermore, the Company issued 50,000 shares of common stock valued at $137,500 and a debt-discount related to the warrants valued at $292,673. The Company amortized $129,343 of financing costs related to the shares and warrants in the six months ended June 30, 2020.</t>
        </is>
      </c>
      <c r="F19" s="4" t="inlineStr">
        <is>
          <t>Therefore, the purchase price of the note was $650,000. Furthermore, the Company issued 50,000 shares of common stock valued at $137,500 and a debt-discount related to the warrants valued at $292,673. The company amortized $319,031 of financing costs related to the shares and warrants in the year ended December 31, 2019.</t>
        </is>
      </c>
    </row>
    <row r="20">
      <c r="A20" s="4" t="inlineStr">
        <is>
          <t>Note bears interest at rate, description</t>
        </is>
      </c>
      <c r="C20" s="4" t="inlineStr">
        <is>
          <t>(i) 12% per annum and (ii) the prime rate as set forth in the Wall Street Journal on April 5, 2019 plus 6.5% guaranteed over the holding period on the unconverted principal amount, on the terms set forth in the note (the &amp;#8220;Stated Rate&amp;#8221;). Any amount of principal or interest on the note which is not paid by the maturity date shall bear interest at the rate at the lesser of 24% per annum or the maximum legal amount permitted by law (the &amp;#8220;Default Interest&amp;#8221;).</t>
        </is>
      </c>
    </row>
    <row r="21">
      <c r="A21" s="4" t="inlineStr">
        <is>
          <t>Burnley [Member]</t>
        </is>
      </c>
    </row>
    <row r="22">
      <c r="A22" s="4" t="inlineStr">
        <is>
          <t>Unamortized original issuance discount interest</t>
        </is>
      </c>
      <c r="E22" s="5" t="n">
        <v>68834</v>
      </c>
      <c r="F22" s="5" t="n">
        <v>88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inancing Lease (Details) - USD ($)</t>
        </is>
      </c>
      <c r="B1" s="2" t="inlineStr">
        <is>
          <t>Jun. 30, 2020</t>
        </is>
      </c>
      <c r="C1" s="2" t="inlineStr">
        <is>
          <t>Dec. 31, 2019</t>
        </is>
      </c>
      <c r="D1" s="2" t="inlineStr">
        <is>
          <t>Dec. 31, 2018</t>
        </is>
      </c>
    </row>
    <row r="2">
      <c r="A2" s="3" t="inlineStr">
        <is>
          <t>For the year ending December 31,</t>
        </is>
      </c>
    </row>
    <row r="3">
      <c r="A3" s="4" t="inlineStr">
        <is>
          <t>2020 (remainder of year)</t>
        </is>
      </c>
      <c r="B3" s="5" t="n">
        <v>257942</v>
      </c>
      <c r="C3" s="5" t="n">
        <v>490077</v>
      </c>
    </row>
    <row r="4">
      <c r="A4" s="4" t="inlineStr">
        <is>
          <t>2021</t>
        </is>
      </c>
      <c r="B4" s="6" t="n">
        <v>464269</v>
      </c>
      <c r="C4" s="6" t="n">
        <v>464269</v>
      </c>
    </row>
    <row r="5">
      <c r="A5" s="4" t="inlineStr">
        <is>
          <t>2022</t>
        </is>
      </c>
      <c r="B5" s="6" t="n">
        <v>77335</v>
      </c>
      <c r="C5" s="6" t="n">
        <v>77335</v>
      </c>
    </row>
    <row r="6">
      <c r="A6" s="4" t="inlineStr">
        <is>
          <t>Total minimum lease payments</t>
        </is>
      </c>
      <c r="B6" s="6" t="n">
        <v>799546</v>
      </c>
      <c r="C6" s="6" t="n">
        <v>1031681</v>
      </c>
    </row>
    <row r="7">
      <c r="A7" s="4" t="inlineStr">
        <is>
          <t>Less amount representing interest</t>
        </is>
      </c>
      <c r="B7" s="6" t="n">
        <v>131299</v>
      </c>
      <c r="C7" s="6" t="n">
        <v>200990</v>
      </c>
    </row>
    <row r="8">
      <c r="A8" s="4" t="inlineStr">
        <is>
          <t>Present value of minimum lease payments</t>
        </is>
      </c>
      <c r="B8" s="6" t="n">
        <v>668247</v>
      </c>
      <c r="C8" s="6" t="n">
        <v>830691</v>
      </c>
    </row>
    <row r="9">
      <c r="A9" s="4" t="inlineStr">
        <is>
          <t>Less current portion of minimum lease</t>
        </is>
      </c>
      <c r="B9" s="6" t="n">
        <v>-388023</v>
      </c>
      <c r="C9" s="6" t="n">
        <v>-358584</v>
      </c>
      <c r="D9" s="5" t="n">
        <v>-299157</v>
      </c>
    </row>
    <row r="10">
      <c r="A10" s="4" t="inlineStr">
        <is>
          <t>Less debt issuance costs, net</t>
        </is>
      </c>
      <c r="B10" s="6" t="n">
        <v>-19025</v>
      </c>
      <c r="C10" s="6" t="n">
        <v>-25055</v>
      </c>
    </row>
    <row r="11">
      <c r="A11" s="4" t="inlineStr">
        <is>
          <t>Less payments to Utica for release of lien</t>
        </is>
      </c>
      <c r="B11" s="6" t="n">
        <v>-249784</v>
      </c>
      <c r="C11" s="6" t="n">
        <v>-249784</v>
      </c>
    </row>
    <row r="12">
      <c r="A12" s="4" t="inlineStr">
        <is>
          <t>Less lease deposits</t>
        </is>
      </c>
      <c r="B12" s="6" t="n">
        <v>-38807</v>
      </c>
      <c r="C12" s="6" t="n">
        <v>-38807</v>
      </c>
    </row>
    <row r="13">
      <c r="A13" s="4" t="inlineStr">
        <is>
          <t>End of lease buyout payments</t>
        </is>
      </c>
      <c r="B13" s="6" t="n">
        <v>117413</v>
      </c>
      <c r="C13" s="6" t="n">
        <v>117413</v>
      </c>
    </row>
    <row r="14">
      <c r="A14" s="4" t="inlineStr">
        <is>
          <t>Long-term present value of minimum lease payment</t>
        </is>
      </c>
      <c r="B14" s="5" t="n">
        <v>90021</v>
      </c>
      <c r="C14" s="5" t="n">
        <v>2758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80" customWidth="1" min="9" max="9"/>
    <col width="21" customWidth="1" min="10" max="10"/>
  </cols>
  <sheetData>
    <row r="1">
      <c r="A1" s="1" t="inlineStr">
        <is>
          <t>Financing Lease (Details Textual)</t>
        </is>
      </c>
      <c r="B1" s="2" t="inlineStr">
        <is>
          <t>Feb. 01, 2018USD ($)</t>
        </is>
      </c>
      <c r="C1" s="2" t="inlineStr">
        <is>
          <t>Jun. 14, 2017USD ($)</t>
        </is>
      </c>
      <c r="D1" s="2" t="inlineStr">
        <is>
          <t>Mar. 03, 2017USD ($)</t>
        </is>
      </c>
      <c r="E1" s="2" t="inlineStr">
        <is>
          <t>Mar. 02, 2018USD ($)</t>
        </is>
      </c>
      <c r="F1" s="2" t="inlineStr">
        <is>
          <t>Jun. 30, 2020USD ($)</t>
        </is>
      </c>
      <c r="G1" s="2" t="inlineStr">
        <is>
          <t>Jun. 30, 2019USD ($)</t>
        </is>
      </c>
      <c r="H1" s="2" t="inlineStr">
        <is>
          <t>Oct. 31, 2017USD ($)</t>
        </is>
      </c>
      <c r="I1" s="2" t="inlineStr">
        <is>
          <t>Dec. 31, 2019USD ($)Payments</t>
        </is>
      </c>
      <c r="J1" s="2" t="inlineStr">
        <is>
          <t>Apr. 18, 2018USD ($)</t>
        </is>
      </c>
    </row>
    <row r="2">
      <c r="A2" s="3" t="inlineStr">
        <is>
          <t>Financing Lease (Textual)</t>
        </is>
      </c>
    </row>
    <row r="3">
      <c r="A3" s="4" t="inlineStr">
        <is>
          <t>Debt issuance costs</t>
        </is>
      </c>
      <c r="I3" s="5" t="n">
        <v>12060</v>
      </c>
    </row>
    <row r="4">
      <c r="A4" s="4" t="inlineStr">
        <is>
          <t>Number of payments | Payments</t>
        </is>
      </c>
      <c r="I4" s="6" t="n">
        <v>46</v>
      </c>
    </row>
    <row r="5">
      <c r="A5" s="4" t="inlineStr">
        <is>
          <t>Forbearance amount</t>
        </is>
      </c>
      <c r="J5" s="5" t="n">
        <v>173376</v>
      </c>
    </row>
    <row r="6">
      <c r="A6" s="4" t="inlineStr">
        <is>
          <t>Forbearance fee</t>
        </is>
      </c>
      <c r="I6" s="5" t="n">
        <v>4500</v>
      </c>
    </row>
    <row r="7">
      <c r="A7" s="4" t="inlineStr">
        <is>
          <t>Current balance of the term loan</t>
        </is>
      </c>
      <c r="I7" s="6" t="n">
        <v>475000</v>
      </c>
    </row>
    <row r="8">
      <c r="A8" s="4" t="inlineStr">
        <is>
          <t>Lease payable beginning</t>
        </is>
      </c>
      <c r="I8" s="6" t="n">
        <v>12882</v>
      </c>
    </row>
    <row r="9">
      <c r="A9" s="4" t="inlineStr">
        <is>
          <t>Lease payable ending</t>
        </is>
      </c>
      <c r="I9" s="6" t="n">
        <v>38000</v>
      </c>
    </row>
    <row r="10">
      <c r="A10" s="4" t="inlineStr">
        <is>
          <t>Early payout loss</t>
        </is>
      </c>
      <c r="I10" s="6" t="n">
        <v>405674</v>
      </c>
    </row>
    <row r="11">
      <c r="A11" s="4" t="inlineStr">
        <is>
          <t>Loss from the write-off of unamortized debt issuance costs</t>
        </is>
      </c>
      <c r="I11" s="6" t="n">
        <v>95130</v>
      </c>
    </row>
    <row r="12">
      <c r="A12" s="4" t="inlineStr">
        <is>
          <t>Delayed payment</t>
        </is>
      </c>
      <c r="I12" s="5" t="n">
        <v>85322</v>
      </c>
    </row>
    <row r="13">
      <c r="A13" s="4" t="inlineStr">
        <is>
          <t>Master Lease Agreement [Member]</t>
        </is>
      </c>
    </row>
    <row r="14">
      <c r="A14" s="3" t="inlineStr">
        <is>
          <t>Financing Lease (Textual)</t>
        </is>
      </c>
    </row>
    <row r="15">
      <c r="A15" s="4" t="inlineStr">
        <is>
          <t>Lease term, description</t>
        </is>
      </c>
      <c r="F15" s="4" t="inlineStr">
        <is>
          <t>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t>
        </is>
      </c>
      <c r="I15" s="4" t="inlineStr">
        <is>
          <t>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t>
        </is>
      </c>
    </row>
    <row r="16">
      <c r="A16" s="4" t="inlineStr">
        <is>
          <t>Administration fee</t>
        </is>
      </c>
      <c r="F16" s="5" t="n">
        <v>5000</v>
      </c>
      <c r="I16" s="5" t="n">
        <v>5000</v>
      </c>
    </row>
    <row r="17">
      <c r="A17" s="4" t="inlineStr">
        <is>
          <t>Leases payable description under lease agreement</t>
        </is>
      </c>
      <c r="F17" s="4" t="inlineStr">
        <is>
          <t>(a) $162,000 (five percent (5%) of the total invoice cost (as defined in the master lease agreement)); or (b) the fair market value of the equipment, as determined by Utica. Upon the expiration of the master lease agreement, the Lessee is required to pay, together with all other amounts then due and payable under the master lease agreement, in cash, an end of term buyout price equal to the lesser of: (a) $49,000 (five percent (5%) of the total invoice cost); or (b) the fair market value of the equipment, as determined by Utica.</t>
        </is>
      </c>
      <c r="I17" s="4" t="inlineStr">
        <is>
          <t>(a) $162,000 (five percent (5%) of the total invoice cost (as defined in the master lease agreement)); or (b) the fair market value of the equipment, as determined by Utica. Upon the expiration of the master lease agreement, the Lessee is required to pay, together with all other amounts then due and payable under the master lease agreement, in cash, an end of term buyout price equal to the lesser of: (a) $49,000 (five percent (5%) of the total invoice cost); or (b) the fair market value of the equipment, as determined by Utica.</t>
        </is>
      </c>
    </row>
    <row r="18">
      <c r="A18" s="4" t="inlineStr">
        <is>
          <t>Interest rate, capitalized lease</t>
        </is>
      </c>
      <c r="F18" s="4" t="inlineStr">
        <is>
          <t>15.70%</t>
        </is>
      </c>
      <c r="I18" s="4" t="inlineStr">
        <is>
          <t>15.50%</t>
        </is>
      </c>
    </row>
    <row r="19">
      <c r="A19" s="4" t="inlineStr">
        <is>
          <t>Debt issuance costs</t>
        </is>
      </c>
      <c r="F19" s="5" t="n">
        <v>22060</v>
      </c>
      <c r="I19" s="5" t="n">
        <v>25055</v>
      </c>
    </row>
    <row r="20">
      <c r="A20" s="4" t="inlineStr">
        <is>
          <t>Amortization of debt issuance costs</t>
        </is>
      </c>
      <c r="F20" s="5" t="n">
        <v>6030</v>
      </c>
      <c r="G20" s="5" t="n">
        <v>8100</v>
      </c>
    </row>
    <row r="21">
      <c r="A21" s="4" t="inlineStr">
        <is>
          <t>Capital lease term</t>
        </is>
      </c>
      <c r="D21" s="4" t="inlineStr">
        <is>
          <t>46 months</t>
        </is>
      </c>
    </row>
    <row r="22">
      <c r="A22" s="4" t="inlineStr">
        <is>
          <t>Lease rent monthly</t>
        </is>
      </c>
      <c r="D22" s="5" t="n">
        <v>53000</v>
      </c>
    </row>
    <row r="23">
      <c r="A23" s="4" t="inlineStr">
        <is>
          <t>Number of months</t>
        </is>
      </c>
      <c r="D23" s="4" t="inlineStr">
        <is>
          <t>3 months</t>
        </is>
      </c>
    </row>
    <row r="24">
      <c r="A24" s="4" t="inlineStr">
        <is>
          <t>Increased monthly rent</t>
        </is>
      </c>
      <c r="D24" s="5" t="n">
        <v>85322</v>
      </c>
    </row>
    <row r="25">
      <c r="A25" s="4" t="inlineStr">
        <is>
          <t>Number of months for increased rent</t>
        </is>
      </c>
      <c r="D25" s="4" t="inlineStr">
        <is>
          <t>48 months</t>
        </is>
      </c>
    </row>
    <row r="26">
      <c r="A26" s="4" t="inlineStr">
        <is>
          <t>Lease payable beginning</t>
        </is>
      </c>
      <c r="D26" s="5" t="n">
        <v>12882</v>
      </c>
    </row>
    <row r="27">
      <c r="A27" s="4" t="inlineStr">
        <is>
          <t>Lease payable ending</t>
        </is>
      </c>
      <c r="D27" s="6" t="n">
        <v>38000</v>
      </c>
    </row>
    <row r="28">
      <c r="A28" s="4" t="inlineStr">
        <is>
          <t>Net lien release payment</t>
        </is>
      </c>
      <c r="I28" s="6" t="n">
        <v>500179</v>
      </c>
    </row>
    <row r="29">
      <c r="A29" s="4" t="inlineStr">
        <is>
          <t>Payments of lease agreement</t>
        </is>
      </c>
      <c r="I29" s="5" t="n">
        <v>174784</v>
      </c>
    </row>
    <row r="30">
      <c r="A30" s="4" t="inlineStr">
        <is>
          <t>Lease outstanding</t>
        </is>
      </c>
      <c r="D30" s="6" t="n">
        <v>475000</v>
      </c>
    </row>
    <row r="31">
      <c r="A31" s="4" t="inlineStr">
        <is>
          <t>Master Lease Agreement [Member] | Utica [Member]</t>
        </is>
      </c>
    </row>
    <row r="32">
      <c r="A32" s="3" t="inlineStr">
        <is>
          <t>Financing Lease (Textual)</t>
        </is>
      </c>
    </row>
    <row r="33">
      <c r="A33" s="4" t="inlineStr">
        <is>
          <t>Proceeds from capital lease</t>
        </is>
      </c>
      <c r="H33" s="5" t="n">
        <v>980000</v>
      </c>
    </row>
    <row r="34">
      <c r="A34" s="4" t="inlineStr">
        <is>
          <t>Capital lease term</t>
        </is>
      </c>
      <c r="H34" s="4" t="inlineStr">
        <is>
          <t>51 months</t>
        </is>
      </c>
    </row>
    <row r="35">
      <c r="A35" s="4" t="inlineStr">
        <is>
          <t>Lease rent monthly</t>
        </is>
      </c>
      <c r="B35" s="5" t="n">
        <v>53000</v>
      </c>
      <c r="H35" s="5" t="n">
        <v>25807</v>
      </c>
    </row>
    <row r="36">
      <c r="A36" s="4" t="inlineStr">
        <is>
          <t>Number of months</t>
        </is>
      </c>
      <c r="B36" s="4" t="inlineStr">
        <is>
          <t>3 months</t>
        </is>
      </c>
    </row>
    <row r="37">
      <c r="A37" s="4" t="inlineStr">
        <is>
          <t>Late payment fee</t>
        </is>
      </c>
      <c r="B37" s="5" t="n">
        <v>2650</v>
      </c>
      <c r="E37" s="5" t="n">
        <v>5300</v>
      </c>
    </row>
    <row r="38">
      <c r="A38" s="4" t="inlineStr">
        <is>
          <t>Master Lease Agreement [Member] | First amendment lease documentst [Member]</t>
        </is>
      </c>
    </row>
    <row r="39">
      <c r="A39" s="3" t="inlineStr">
        <is>
          <t>Financing Lease (Textual)</t>
        </is>
      </c>
    </row>
    <row r="40">
      <c r="A40" s="4" t="inlineStr">
        <is>
          <t>Administration fee</t>
        </is>
      </c>
      <c r="C40" s="5" t="n">
        <v>2500</v>
      </c>
    </row>
    <row r="41">
      <c r="A41" s="4" t="inlineStr">
        <is>
          <t>Capital lease term</t>
        </is>
      </c>
      <c r="C41" s="4" t="inlineStr">
        <is>
          <t>57 months</t>
        </is>
      </c>
    </row>
    <row r="42">
      <c r="A42" s="4" t="inlineStr">
        <is>
          <t>Number of months</t>
        </is>
      </c>
      <c r="C42" s="4" t="inlineStr">
        <is>
          <t>10 months</t>
        </is>
      </c>
    </row>
    <row r="43">
      <c r="A43" s="4" t="inlineStr">
        <is>
          <t>Number of months for increased rent</t>
        </is>
      </c>
      <c r="C43" s="4" t="inlineStr">
        <is>
          <t>47 months</t>
        </is>
      </c>
    </row>
    <row r="44">
      <c r="A44" s="4" t="inlineStr">
        <is>
          <t>Master Lease Agreement [Member] | Utica Leaseco, LLC [Member] | Equipment [Member]</t>
        </is>
      </c>
    </row>
    <row r="45">
      <c r="A45" s="3" t="inlineStr">
        <is>
          <t>Financing Lease (Textual)</t>
        </is>
      </c>
    </row>
    <row r="46">
      <c r="A46" s="4" t="inlineStr">
        <is>
          <t>Proceeds from capital lease</t>
        </is>
      </c>
      <c r="D46" s="5" t="n">
        <v>32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Nature of Business</t>
        </is>
      </c>
      <c r="B1" s="2" t="inlineStr">
        <is>
          <t>6 Months Ended</t>
        </is>
      </c>
      <c r="C1" s="2" t="inlineStr">
        <is>
          <t>12 Months Ended</t>
        </is>
      </c>
    </row>
    <row r="2">
      <c r="B2" s="2" t="inlineStr">
        <is>
          <t>Jun. 30, 2020</t>
        </is>
      </c>
      <c r="C2" s="2" t="inlineStr">
        <is>
          <t>Dec. 31, 2019</t>
        </is>
      </c>
    </row>
    <row r="3">
      <c r="A3" s="3" t="inlineStr">
        <is>
          <t>Organization and Nature of Business [Abstract]</t>
        </is>
      </c>
    </row>
    <row r="4">
      <c r="A4" s="4" t="inlineStr">
        <is>
          <t>ORGANIZATION AND NATURE OF BUSINESS</t>
        </is>
      </c>
      <c r="B4" s="4" t="inlineStr">
        <is>
          <t>NOTE 1—ORGANIZATION AND NATURE OF BUSINESS 1847 Holdings LLC (the "Company")
was formed under the laws of the State of Delaware on January 22, 2013. The Company is in the business of acquiring small
businesses in a variety of different industries. On March 3, 2017, the Company's
wholly owned subsidiary 1847 Neese Inc., a Delaware corporation ("1847 Neese"), entered into a stock purchase agreement
with Neese, Inc., an Iowa corporation ("Neese"), and Alan Neese and Katherine Neese, pursuant to which 1847 Neese
acquired all of the issued and outstanding capital stock of Neese. As a result of this transaction, 1847 Neese owns 55% of 1847
Neese, with the remaining 45% held by the sellers. On January 10, 2019, the Company established
1847 Goedeker Inc. ("Goedeker") as a wholly owned subsidiary in the State of Delaware in connection with the proposed
acquisition of assets from Goedeker Television Co., Inc., a Missouri corporation ("Goedeker Television"), described
below. On March 20, 2019, the Company established 1847 Goedeker Holdco Inc. ("1847 Goedeker") as a wholly owned subsidiary
in the State of Delaware and subsequently transferred all of its shares in Goedeker to 1847 Goedeker, such that Goedeker became
a wholly owned subsidiary of 1847 Goedeker. On January 18, 2019, Goedeker entered
into an asset purchase agreement with Goedeker Television and Steve Goedeker and Mike Goedeker, pursuant to which, on April 5,
2019, Goedeker acquired substantially all of the assets of Goedeker Television used in its retail appliance and furniture business
(see Note 9). As a result of this transaction, the Company owns 70% of 1847 Goedeker, with the remaining 30% held by third parties,
and 1847 Goedeker owns 100% of Goedeker. On March 27, 2020, the Company and its
wholly owned subsidiary 1847 Asien Inc., a Delaware corporation ("1847 Asien"), entered into a stock purchase agreement
with Asien's Appliance, Inc. ("Asien's") and Joerg Christian Wilhelmsen and Susan Kay Wilhelmsen, as trustees
of the Wilhelmsen Family Trust, U/D/T Dated May 1, 1992, as amended, pursuant to which on May 28, 2020, 1847 Asien acquired all
of the issued and outstanding stock of Asien's (see Note 9). As a result of this transaction, the Company owns 95% of 1847
Asien, with the remaining 5% held by a third party, and 1847 Asien owns 100% of Asien's. The consolidated financial statements
include the accounts of the Company and its consolidated subsidiaries, 1847 Neese, Neese, 1847 Goedeker, Goedeker, 1847 Asien
and Asien's. All significant intercompany balances and transactions have been eliminated in consolidation.</t>
        </is>
      </c>
      <c r="C4" s="4" t="inlineStr">
        <is>
          <t>NOTE 1—ORGANIZATION AND NATURE OF BUSINESS 1847 Holdings LLC (the "Company")
was formed under the laws of the State of Delaware on January 22, 2013. The Company is in the business of acquiring small
businesses in a variety of different industries. On March 3, 2017, the Company's
wholly-owned subsidiary 1847 Neese Inc., a Delaware corporation ("1847 Neese"), entered into a stock purchase agreement
with Neese, Inc., an Iowa corporation ("Neese"), and Alan Neese and Katherine Neese, pursuant to which 1847 Neese
acquired all of the issued and outstanding capital stock of Neese. As a result of this transaction, the Company owns 55% of 1847
Neese, with the remaining 45% held by the sellers. On January 10, 2019, the Company established
1847 Goedeker Inc. ("Goedeker") as a wholly-owned subsidiary in the State of Delaware in connection with the proposed
acquisition of assets from Goedeker Television Co., Inc., a Missouri corporation ("Goedeker Television"), described
below. On March 20, 2019, the Company established 1847 Goedeker Holdco Inc. ("1847 Goedeker") as a wholly-owned subsidiary
in the State of Delaware and subsequently transferred all of its shares in Goedeker to 1847 Goedeker, such that Goedeker became
a wholly-owned subsidiary of 1847 Goedeker. On January 18, 2019, Goedeker entered
into an asset purchase agreement with Goedeker Television and Steve Goedeker and Mike Goedeker, pursuant to which, on April 5,
2019, Goedeker acquired substantially all of the assets of Goedeker Television used in its retail appliance and furniture business
(see Note 9). As a result of this transaction, the Company owns 70% of 1847 Goedeker, with the remaining 30% held by third-parties.
(See Note 17). The consolidated financial statements
include the accounts of the Company and its consolidated subsidiaries, 1847 Neese, Neese, 1847 Goedeker and Goedeker. All significant
intercompany balance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perating Leases (Details) - USD ($)</t>
        </is>
      </c>
      <c r="B1" s="2" t="inlineStr">
        <is>
          <t>Jun. 30, 2020</t>
        </is>
      </c>
      <c r="C1" s="2" t="inlineStr">
        <is>
          <t>Dec. 31, 2019</t>
        </is>
      </c>
    </row>
    <row r="2">
      <c r="A2" s="4" t="inlineStr">
        <is>
          <t>Neese [Member]</t>
        </is>
      </c>
    </row>
    <row r="3">
      <c r="A3" s="4" t="inlineStr">
        <is>
          <t>Operating lease right-of-use lease asset</t>
        </is>
      </c>
      <c r="B3" s="5" t="n">
        <v>624157</v>
      </c>
      <c r="C3" s="5" t="n">
        <v>624157</v>
      </c>
    </row>
    <row r="4">
      <c r="A4" s="4" t="inlineStr">
        <is>
          <t>Accumulated amortization</t>
        </is>
      </c>
      <c r="B4" s="6" t="n">
        <v>90164</v>
      </c>
      <c r="C4" s="6" t="n">
        <v>-59077</v>
      </c>
    </row>
    <row r="5">
      <c r="A5" s="4" t="inlineStr">
        <is>
          <t>Net balance</t>
        </is>
      </c>
      <c r="B5" s="6" t="n">
        <v>533993</v>
      </c>
      <c r="C5" s="6" t="n">
        <v>565080</v>
      </c>
    </row>
    <row r="6">
      <c r="A6" s="4" t="inlineStr">
        <is>
          <t>Lease liability, current portion</t>
        </is>
      </c>
      <c r="B6" s="6" t="n">
        <v>65451</v>
      </c>
      <c r="C6" s="6" t="n">
        <v>63253</v>
      </c>
    </row>
    <row r="7">
      <c r="A7" s="4" t="inlineStr">
        <is>
          <t>Lease liability, long term</t>
        </is>
      </c>
      <c r="B7" s="6" t="n">
        <v>468542</v>
      </c>
      <c r="C7" s="6" t="n">
        <v>501827</v>
      </c>
    </row>
    <row r="8">
      <c r="A8" s="4" t="inlineStr">
        <is>
          <t>Total operating lease liabilities</t>
        </is>
      </c>
      <c r="B8" s="5" t="n">
        <v>533993</v>
      </c>
      <c r="C8" s="5" t="n">
        <v>565080</v>
      </c>
    </row>
    <row r="9">
      <c r="A9" s="4" t="inlineStr">
        <is>
          <t>Weighted Average Remaining Lease Term - operating leases</t>
        </is>
      </c>
      <c r="B9" s="4" t="inlineStr">
        <is>
          <t>80 months</t>
        </is>
      </c>
      <c r="C9" s="4" t="inlineStr">
        <is>
          <t>86 months</t>
        </is>
      </c>
    </row>
    <row r="10">
      <c r="A10" s="4" t="inlineStr">
        <is>
          <t>Weighted Average Discount Rate - operating leases</t>
        </is>
      </c>
      <c r="B10" s="4" t="inlineStr">
        <is>
          <t>6.85%</t>
        </is>
      </c>
      <c r="C10" s="4" t="inlineStr">
        <is>
          <t>6.85%</t>
        </is>
      </c>
    </row>
    <row r="11">
      <c r="A11" s="4" t="inlineStr">
        <is>
          <t>Goedeker [Member]</t>
        </is>
      </c>
    </row>
    <row r="12">
      <c r="A12" s="4" t="inlineStr">
        <is>
          <t>Operating lease right-of-use lease asset</t>
        </is>
      </c>
      <c r="B12" s="5" t="n">
        <v>2300000</v>
      </c>
      <c r="C12" s="5" t="n">
        <v>2300000</v>
      </c>
    </row>
    <row r="13">
      <c r="A13" s="4" t="inlineStr">
        <is>
          <t>Accumulated amortization</t>
        </is>
      </c>
      <c r="B13" s="6" t="n">
        <v>507128</v>
      </c>
      <c r="C13" s="6" t="n">
        <v>-299335</v>
      </c>
    </row>
    <row r="14">
      <c r="A14" s="4" t="inlineStr">
        <is>
          <t>Net balance</t>
        </is>
      </c>
      <c r="B14" s="6" t="n">
        <v>1792872</v>
      </c>
      <c r="C14" s="6" t="n">
        <v>2000665</v>
      </c>
    </row>
    <row r="15">
      <c r="A15" s="4" t="inlineStr">
        <is>
          <t>Lease liability, current portion</t>
        </is>
      </c>
      <c r="B15" s="6" t="n">
        <v>375885</v>
      </c>
      <c r="C15" s="6" t="n">
        <v>422520</v>
      </c>
    </row>
    <row r="16">
      <c r="A16" s="4" t="inlineStr">
        <is>
          <t>Lease liability, long term</t>
        </is>
      </c>
      <c r="B16" s="6" t="n">
        <v>1416987</v>
      </c>
      <c r="C16" s="6" t="n">
        <v>1578235</v>
      </c>
    </row>
    <row r="17">
      <c r="A17" s="4" t="inlineStr">
        <is>
          <t>Total operating lease liabilities</t>
        </is>
      </c>
      <c r="B17" s="5" t="n">
        <v>1792872</v>
      </c>
      <c r="C17" s="5" t="n">
        <v>2000755</v>
      </c>
    </row>
    <row r="18">
      <c r="A18" s="4" t="inlineStr">
        <is>
          <t>Weighted Average Remaining Lease Term - operating leases</t>
        </is>
      </c>
      <c r="B18" s="4" t="inlineStr">
        <is>
          <t>45 months</t>
        </is>
      </c>
      <c r="C18" s="4" t="inlineStr">
        <is>
          <t>51 months</t>
        </is>
      </c>
    </row>
    <row r="19">
      <c r="A19" s="4" t="inlineStr">
        <is>
          <t>Weighted Average Discount Rate - operating leases</t>
        </is>
      </c>
      <c r="B19" s="4" t="inlineStr">
        <is>
          <t>6.50%</t>
        </is>
      </c>
      <c r="C19" s="4" t="inlineStr">
        <is>
          <t>6.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Jun. 30, 2020</t>
        </is>
      </c>
      <c r="C1" s="2" t="inlineStr">
        <is>
          <t>Dec. 31, 2019</t>
        </is>
      </c>
    </row>
    <row r="2">
      <c r="A2" s="4" t="inlineStr">
        <is>
          <t>Neese [Member]</t>
        </is>
      </c>
    </row>
    <row r="3">
      <c r="A3" s="4" t="inlineStr">
        <is>
          <t>2020 (remainder of year)</t>
        </is>
      </c>
      <c r="B3" s="5" t="n">
        <v>50000</v>
      </c>
      <c r="C3" s="5" t="n">
        <v>100000</v>
      </c>
    </row>
    <row r="4">
      <c r="A4" s="4" t="inlineStr">
        <is>
          <t>2021</t>
        </is>
      </c>
      <c r="B4" s="6" t="n">
        <v>100000</v>
      </c>
      <c r="C4" s="6" t="n">
        <v>100000</v>
      </c>
    </row>
    <row r="5">
      <c r="A5" s="4" t="inlineStr">
        <is>
          <t>2022</t>
        </is>
      </c>
      <c r="B5" s="6" t="n">
        <v>100000</v>
      </c>
      <c r="C5" s="6" t="n">
        <v>100000</v>
      </c>
    </row>
    <row r="6">
      <c r="A6" s="4" t="inlineStr">
        <is>
          <t>2023</t>
        </is>
      </c>
      <c r="B6" s="6" t="n">
        <v>100000</v>
      </c>
      <c r="C6" s="6" t="n">
        <v>100000</v>
      </c>
    </row>
    <row r="7">
      <c r="A7" s="4" t="inlineStr">
        <is>
          <t>2024</t>
        </is>
      </c>
      <c r="B7" s="6" t="n">
        <v>100000</v>
      </c>
      <c r="C7" s="6" t="n">
        <v>100000</v>
      </c>
    </row>
    <row r="8">
      <c r="A8" s="4" t="inlineStr">
        <is>
          <t>Thereafter</t>
        </is>
      </c>
      <c r="B8" s="6" t="n">
        <v>216667</v>
      </c>
      <c r="C8" s="6" t="n">
        <v>216667</v>
      </c>
    </row>
    <row r="9">
      <c r="A9" s="4" t="inlineStr">
        <is>
          <t>Total lease payments</t>
        </is>
      </c>
      <c r="B9" s="6" t="n">
        <v>666667</v>
      </c>
      <c r="C9" s="6" t="n">
        <v>716667</v>
      </c>
    </row>
    <row r="10">
      <c r="A10" s="4" t="inlineStr">
        <is>
          <t>Less imputed interest</t>
        </is>
      </c>
      <c r="B10" s="6" t="n">
        <v>-132674</v>
      </c>
      <c r="C10" s="6" t="n">
        <v>151587</v>
      </c>
    </row>
    <row r="11">
      <c r="A11" s="4" t="inlineStr">
        <is>
          <t>Maturities of lease liabilities</t>
        </is>
      </c>
      <c r="B11" s="6" t="n">
        <v>533993</v>
      </c>
      <c r="C11" s="6" t="n">
        <v>565080</v>
      </c>
    </row>
    <row r="12">
      <c r="A12" s="4" t="inlineStr">
        <is>
          <t>Goedeker [Member]</t>
        </is>
      </c>
    </row>
    <row r="13">
      <c r="A13" s="4" t="inlineStr">
        <is>
          <t>2020 (remainder of year)</t>
        </is>
      </c>
      <c r="B13" s="6" t="n">
        <v>270000</v>
      </c>
      <c r="C13" s="6" t="n">
        <v>540000</v>
      </c>
    </row>
    <row r="14">
      <c r="A14" s="4" t="inlineStr">
        <is>
          <t>2021</t>
        </is>
      </c>
      <c r="B14" s="6" t="n">
        <v>540000</v>
      </c>
      <c r="C14" s="6" t="n">
        <v>540000</v>
      </c>
    </row>
    <row r="15">
      <c r="A15" s="4" t="inlineStr">
        <is>
          <t>2022</t>
        </is>
      </c>
      <c r="B15" s="6" t="n">
        <v>540000</v>
      </c>
      <c r="C15" s="6" t="n">
        <v>540000</v>
      </c>
    </row>
    <row r="16">
      <c r="A16" s="4" t="inlineStr">
        <is>
          <t>2023</t>
        </is>
      </c>
      <c r="B16" s="6" t="n">
        <v>540000</v>
      </c>
      <c r="C16" s="6" t="n">
        <v>540000</v>
      </c>
    </row>
    <row r="17">
      <c r="A17" s="4" t="inlineStr">
        <is>
          <t>2024</t>
        </is>
      </c>
      <c r="B17" s="6" t="n">
        <v>135000</v>
      </c>
      <c r="C17" s="6" t="n">
        <v>135000</v>
      </c>
    </row>
    <row r="18">
      <c r="A18" s="4" t="inlineStr">
        <is>
          <t>Total lease payments</t>
        </is>
      </c>
      <c r="B18" s="6" t="n">
        <v>2025000</v>
      </c>
      <c r="C18" s="6" t="n">
        <v>2295000</v>
      </c>
    </row>
    <row r="19">
      <c r="A19" s="4" t="inlineStr">
        <is>
          <t>Less imputed interest</t>
        </is>
      </c>
      <c r="B19" s="6" t="n">
        <v>-232128</v>
      </c>
      <c r="C19" s="6" t="n">
        <v>-294245</v>
      </c>
    </row>
    <row r="20">
      <c r="A20" s="4" t="inlineStr">
        <is>
          <t>Maturities of lease liabilities</t>
        </is>
      </c>
      <c r="B20" s="5" t="n">
        <v>1792872</v>
      </c>
      <c r="C20" s="5" t="n">
        <v>20007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Operating Lease (Details Textual) - USD ($)</t>
        </is>
      </c>
      <c r="B1" s="2" t="inlineStr">
        <is>
          <t>6 Months Ended</t>
        </is>
      </c>
      <c r="C1" s="2" t="inlineStr">
        <is>
          <t>12 Months Ended</t>
        </is>
      </c>
    </row>
    <row r="2">
      <c r="B2" s="2" t="inlineStr">
        <is>
          <t>Jun. 30, 2020</t>
        </is>
      </c>
      <c r="C2" s="2" t="inlineStr">
        <is>
          <t>Dec. 31, 2019</t>
        </is>
      </c>
      <c r="D2" s="2" t="inlineStr">
        <is>
          <t>Jun. 13, 2018</t>
        </is>
      </c>
      <c r="E2" s="2" t="inlineStr">
        <is>
          <t>Jun. 04, 2018</t>
        </is>
      </c>
    </row>
    <row r="3">
      <c r="A3" s="3" t="inlineStr">
        <is>
          <t>Operating Leases (Textual)</t>
        </is>
      </c>
    </row>
    <row r="4">
      <c r="A4" s="4" t="inlineStr">
        <is>
          <t>Operating lease liabilities</t>
        </is>
      </c>
      <c r="B4" s="5" t="n">
        <v>25000</v>
      </c>
      <c r="C4" s="5" t="n">
        <v>100000</v>
      </c>
    </row>
    <row r="5">
      <c r="A5" s="4" t="inlineStr">
        <is>
          <t>Salary or rent not payable</t>
        </is>
      </c>
      <c r="D5" s="5" t="n">
        <v>100000</v>
      </c>
      <c r="E5" s="5" t="n">
        <v>100000</v>
      </c>
    </row>
    <row r="6">
      <c r="A6" s="4" t="inlineStr">
        <is>
          <t>April 5, 2019 [Member]</t>
        </is>
      </c>
    </row>
    <row r="7">
      <c r="A7" s="3" t="inlineStr">
        <is>
          <t>Operating Leases (Textual)</t>
        </is>
      </c>
    </row>
    <row r="8">
      <c r="A8" s="4" t="inlineStr">
        <is>
          <t>Lease term</t>
        </is>
      </c>
      <c r="B8" s="4" t="inlineStr">
        <is>
          <t>5 years</t>
        </is>
      </c>
      <c r="C8" s="4" t="inlineStr">
        <is>
          <t>5 years</t>
        </is>
      </c>
    </row>
    <row r="9">
      <c r="A9" s="4" t="inlineStr">
        <is>
          <t>Interest rate on unpaid amount</t>
        </is>
      </c>
      <c r="B9" s="4" t="inlineStr">
        <is>
          <t>18.00%</t>
        </is>
      </c>
    </row>
    <row r="10">
      <c r="A10" s="4" t="inlineStr">
        <is>
          <t>Operating lease base rent</t>
        </is>
      </c>
      <c r="B10" s="5" t="n">
        <v>45000</v>
      </c>
      <c r="C10" s="5" t="n">
        <v>45000</v>
      </c>
    </row>
    <row r="11">
      <c r="A11" s="4" t="inlineStr">
        <is>
          <t>May 2014 [Member]</t>
        </is>
      </c>
    </row>
    <row r="12">
      <c r="A12" s="3" t="inlineStr">
        <is>
          <t>Operating Leases (Textual)</t>
        </is>
      </c>
    </row>
    <row r="13">
      <c r="A13" s="4" t="inlineStr">
        <is>
          <t>Annual payments for lease payments</t>
        </is>
      </c>
      <c r="B13" s="5" t="n">
        <v>11830</v>
      </c>
      <c r="C13" s="5" t="n">
        <v>11830</v>
      </c>
    </row>
    <row r="14">
      <c r="A14" s="4" t="inlineStr">
        <is>
          <t>Lease term</t>
        </is>
      </c>
      <c r="B14" s="4" t="inlineStr">
        <is>
          <t>5 years</t>
        </is>
      </c>
      <c r="C14" s="4" t="inlineStr">
        <is>
          <t>5 years</t>
        </is>
      </c>
    </row>
    <row r="15">
      <c r="A15" s="4" t="inlineStr">
        <is>
          <t>March 3, 2017 [Member]</t>
        </is>
      </c>
    </row>
    <row r="16">
      <c r="A16" s="3" t="inlineStr">
        <is>
          <t>Operating Leases (Textual)</t>
        </is>
      </c>
    </row>
    <row r="17">
      <c r="A17" s="4" t="inlineStr">
        <is>
          <t>Lease term</t>
        </is>
      </c>
      <c r="B17" s="4" t="inlineStr">
        <is>
          <t>10 years</t>
        </is>
      </c>
      <c r="C17" s="4" t="inlineStr">
        <is>
          <t>10 years</t>
        </is>
      </c>
    </row>
    <row r="18">
      <c r="A18" s="4" t="inlineStr">
        <is>
          <t>Interest rate on unpaid amount</t>
        </is>
      </c>
      <c r="B18" s="4" t="inlineStr">
        <is>
          <t>18.00%</t>
        </is>
      </c>
      <c r="C18" s="4" t="inlineStr">
        <is>
          <t>18.00%</t>
        </is>
      </c>
    </row>
    <row r="19">
      <c r="A19" s="4" t="inlineStr">
        <is>
          <t>Operating lease base rent</t>
        </is>
      </c>
      <c r="B19" s="5" t="n">
        <v>8333</v>
      </c>
      <c r="C19" s="5" t="n">
        <v>8333</v>
      </c>
    </row>
    <row r="20">
      <c r="A20" s="4" t="inlineStr">
        <is>
          <t>Long-term accrued liability</t>
        </is>
      </c>
      <c r="B20" s="5" t="n">
        <v>250000</v>
      </c>
      <c r="C20" s="5" t="n">
        <v>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14" customWidth="1" min="6" max="6"/>
    <col width="80" customWidth="1" min="7" max="7"/>
    <col width="14" customWidth="1" min="8" max="8"/>
  </cols>
  <sheetData>
    <row r="1">
      <c r="A1" s="1" t="inlineStr">
        <is>
          <t>Related Parties (Details) - USD ($)</t>
        </is>
      </c>
      <c r="B1" s="2" t="inlineStr">
        <is>
          <t>Jan. 03, 2018</t>
        </is>
      </c>
      <c r="C1" s="2" t="inlineStr">
        <is>
          <t>Mar. 03, 2017</t>
        </is>
      </c>
      <c r="D1" s="2" t="inlineStr">
        <is>
          <t>Apr. 15, 2013</t>
        </is>
      </c>
      <c r="E1" s="2" t="inlineStr">
        <is>
          <t>Jun. 30, 2020</t>
        </is>
      </c>
      <c r="F1" s="2" t="inlineStr">
        <is>
          <t>Jun. 30, 2019</t>
        </is>
      </c>
      <c r="G1" s="2" t="inlineStr">
        <is>
          <t>Dec. 31, 2019</t>
        </is>
      </c>
      <c r="H1" s="2" t="inlineStr">
        <is>
          <t>Dec. 31, 2018</t>
        </is>
      </c>
    </row>
    <row r="2">
      <c r="A2" s="3" t="inlineStr">
        <is>
          <t>Related Parties (Textual)</t>
        </is>
      </c>
    </row>
    <row r="3">
      <c r="A3" s="4" t="inlineStr">
        <is>
          <t>Advances, related party</t>
        </is>
      </c>
      <c r="E3" s="5" t="n">
        <v>184678</v>
      </c>
      <c r="G3" s="5" t="n">
        <v>181333</v>
      </c>
      <c r="H3" s="5" t="n">
        <v>174333</v>
      </c>
    </row>
    <row r="4">
      <c r="A4" s="4" t="inlineStr">
        <is>
          <t>Management fee</t>
        </is>
      </c>
      <c r="E4" s="6" t="n">
        <v>0</v>
      </c>
      <c r="F4" s="5" t="n">
        <v>0</v>
      </c>
    </row>
    <row r="5">
      <c r="A5" s="4" t="inlineStr">
        <is>
          <t>Accrued liability</t>
        </is>
      </c>
      <c r="E5" s="6" t="n">
        <v>188653</v>
      </c>
      <c r="G5" s="6" t="n">
        <v>450808</v>
      </c>
    </row>
    <row r="6">
      <c r="A6" s="4" t="inlineStr">
        <is>
          <t>Note payable - related party</t>
        </is>
      </c>
      <c r="E6" s="6" t="n">
        <v>119400</v>
      </c>
      <c r="G6" s="6" t="n">
        <v>119400</v>
      </c>
      <c r="H6" s="6" t="n">
        <v>117000</v>
      </c>
    </row>
    <row r="7">
      <c r="A7" s="4" t="inlineStr">
        <is>
          <t>Accrued interest</t>
        </is>
      </c>
      <c r="E7" s="6" t="n">
        <v>21944</v>
      </c>
      <c r="G7" s="6" t="n">
        <v>17115</v>
      </c>
      <c r="H7" s="6" t="n">
        <v>7549</v>
      </c>
    </row>
    <row r="8">
      <c r="A8" s="4" t="inlineStr">
        <is>
          <t>Manager [Member]</t>
        </is>
      </c>
    </row>
    <row r="9">
      <c r="A9" s="3" t="inlineStr">
        <is>
          <t>Related Parties (Textual)</t>
        </is>
      </c>
    </row>
    <row r="10">
      <c r="A10" s="4" t="inlineStr">
        <is>
          <t>Advances, related party</t>
        </is>
      </c>
      <c r="E10" s="6" t="n">
        <v>65844</v>
      </c>
      <c r="G10" s="6" t="n">
        <v>62499</v>
      </c>
    </row>
    <row r="11">
      <c r="A11" s="4" t="inlineStr">
        <is>
          <t>Neese [Member]</t>
        </is>
      </c>
    </row>
    <row r="12">
      <c r="A12" s="3" t="inlineStr">
        <is>
          <t>Related Parties (Textual)</t>
        </is>
      </c>
    </row>
    <row r="13">
      <c r="A13" s="4" t="inlineStr">
        <is>
          <t>Management fee</t>
        </is>
      </c>
      <c r="E13" s="6" t="n">
        <v>125000</v>
      </c>
      <c r="F13" s="5" t="n">
        <v>58790</v>
      </c>
    </row>
    <row r="14">
      <c r="A14" s="4" t="inlineStr">
        <is>
          <t>Long-term accrued liability</t>
        </is>
      </c>
      <c r="E14" s="6" t="n">
        <v>575808</v>
      </c>
    </row>
    <row r="15">
      <c r="A15" s="4" t="inlineStr">
        <is>
          <t>Goedeker [Member]</t>
        </is>
      </c>
    </row>
    <row r="16">
      <c r="A16" s="3" t="inlineStr">
        <is>
          <t>Related Parties (Textual)</t>
        </is>
      </c>
    </row>
    <row r="17">
      <c r="A17" s="4" t="inlineStr">
        <is>
          <t>Management fee</t>
        </is>
      </c>
      <c r="E17" s="5" t="n">
        <v>62500</v>
      </c>
    </row>
    <row r="18">
      <c r="A18" s="4" t="inlineStr">
        <is>
          <t>Maximum [Member] | Officer [Member]</t>
        </is>
      </c>
    </row>
    <row r="19">
      <c r="A19" s="3" t="inlineStr">
        <is>
          <t>Related Parties (Textual)</t>
        </is>
      </c>
    </row>
    <row r="20">
      <c r="A20" s="4" t="inlineStr">
        <is>
          <t>Management fee</t>
        </is>
      </c>
      <c r="G20" s="5" t="n">
        <v>250000</v>
      </c>
    </row>
    <row r="21">
      <c r="A21" s="4" t="inlineStr">
        <is>
          <t>May 2014 [Member]</t>
        </is>
      </c>
    </row>
    <row r="22">
      <c r="A22" s="3" t="inlineStr">
        <is>
          <t>Related Parties (Textual)</t>
        </is>
      </c>
    </row>
    <row r="23">
      <c r="A23" s="4" t="inlineStr">
        <is>
          <t>Lease term</t>
        </is>
      </c>
      <c r="E23" s="4" t="inlineStr">
        <is>
          <t>5 years</t>
        </is>
      </c>
      <c r="G23" s="4" t="inlineStr">
        <is>
          <t>5 years</t>
        </is>
      </c>
    </row>
    <row r="24">
      <c r="A24" s="4" t="inlineStr">
        <is>
          <t>April 5, 2019 [Member]</t>
        </is>
      </c>
    </row>
    <row r="25">
      <c r="A25" s="3" t="inlineStr">
        <is>
          <t>Related Parties (Textual)</t>
        </is>
      </c>
    </row>
    <row r="26">
      <c r="A26" s="4" t="inlineStr">
        <is>
          <t>Lease term</t>
        </is>
      </c>
      <c r="E26" s="4" t="inlineStr">
        <is>
          <t>5 years</t>
        </is>
      </c>
      <c r="G26" s="4" t="inlineStr">
        <is>
          <t>5 years</t>
        </is>
      </c>
    </row>
    <row r="27">
      <c r="A27" s="4" t="inlineStr">
        <is>
          <t>April 5, 2019 [Member] | Goedeker Television [Member]</t>
        </is>
      </c>
    </row>
    <row r="28">
      <c r="A28" s="3" t="inlineStr">
        <is>
          <t>Related Parties (Textual)</t>
        </is>
      </c>
    </row>
    <row r="29">
      <c r="A29" s="4" t="inlineStr">
        <is>
          <t>Interest rate</t>
        </is>
      </c>
      <c r="E29" s="4" t="inlineStr">
        <is>
          <t>9.00%</t>
        </is>
      </c>
      <c r="G29" s="4" t="inlineStr">
        <is>
          <t>9.00%</t>
        </is>
      </c>
    </row>
    <row r="30">
      <c r="A30" s="4" t="inlineStr">
        <is>
          <t>April 5, 2019 [Member] | Maximum [Member]</t>
        </is>
      </c>
    </row>
    <row r="31">
      <c r="A31" s="3" t="inlineStr">
        <is>
          <t>Related Parties (Textual)</t>
        </is>
      </c>
    </row>
    <row r="32">
      <c r="A32" s="4" t="inlineStr">
        <is>
          <t>Management fee</t>
        </is>
      </c>
      <c r="E32" s="5" t="n">
        <v>250000</v>
      </c>
      <c r="G32" s="5" t="n">
        <v>250000</v>
      </c>
    </row>
    <row r="33">
      <c r="A33" s="4" t="inlineStr">
        <is>
          <t>Promissory Note [Member]</t>
        </is>
      </c>
    </row>
    <row r="34">
      <c r="A34" s="3" t="inlineStr">
        <is>
          <t>Related Parties (Textual)</t>
        </is>
      </c>
    </row>
    <row r="35">
      <c r="A35" s="4" t="inlineStr">
        <is>
          <t>Management fee</t>
        </is>
      </c>
      <c r="B35" s="5" t="n">
        <v>100000</v>
      </c>
    </row>
    <row r="36">
      <c r="A36" s="4" t="inlineStr">
        <is>
          <t>Initial principal amount</t>
        </is>
      </c>
      <c r="B36" s="5" t="n">
        <v>50000</v>
      </c>
    </row>
    <row r="37">
      <c r="A37" s="4" t="inlineStr">
        <is>
          <t>Additional advances, description</t>
        </is>
      </c>
      <c r="B37" s="4" t="inlineStr">
        <is>
          <t>The note provides that the Company may from time to time request additional advances from the Manager up to an aggregate additional amount of $100,000, which will be added to the note if the Manager, in its sole discretion, so provides.</t>
        </is>
      </c>
    </row>
    <row r="38">
      <c r="A38" s="4" t="inlineStr">
        <is>
          <t>Fixed annual interest rate</t>
        </is>
      </c>
      <c r="B38" s="4" t="inlineStr">
        <is>
          <t>8.00%</t>
        </is>
      </c>
    </row>
    <row r="39">
      <c r="A39" s="4" t="inlineStr">
        <is>
          <t>Interest rate</t>
        </is>
      </c>
      <c r="B39" s="4" t="inlineStr">
        <is>
          <t>12.00%</t>
        </is>
      </c>
    </row>
    <row r="40">
      <c r="A40" s="4" t="inlineStr">
        <is>
          <t>Repayment, description</t>
        </is>
      </c>
      <c r="B40" s="4" t="inlineStr">
        <is>
          <t>In the event the Company completes a financing involving at least $500,000, the Company must, contemporaneously with the closing of such financing transaction, repay the entire outstanding principal and accrued and unpaid interest on the note.</t>
        </is>
      </c>
    </row>
    <row r="41">
      <c r="A41" s="4" t="inlineStr">
        <is>
          <t>Management Services Agreement [Member]</t>
        </is>
      </c>
    </row>
    <row r="42">
      <c r="A42" s="3" t="inlineStr">
        <is>
          <t>Related Parties (Textual)</t>
        </is>
      </c>
    </row>
    <row r="43">
      <c r="A43" s="4" t="inlineStr">
        <is>
          <t>Description of management fee</t>
        </is>
      </c>
      <c r="D43" s="4" t="inlineStr">
        <is>
          <t>Quarterly management fee equal to 0.5% of its adjusted net assets for services performed.</t>
        </is>
      </c>
    </row>
    <row r="44">
      <c r="A44" s="4" t="inlineStr">
        <is>
          <t>Description of gross income</t>
        </is>
      </c>
      <c r="C44" s="4" t="inlineStr">
        <is>
          <t>Expected to exceed, 9.5% of the Company's gross income with respect to such fiscal year.</t>
        </is>
      </c>
    </row>
    <row r="45">
      <c r="A45" s="4" t="inlineStr">
        <is>
          <t>Manager [Member]</t>
        </is>
      </c>
    </row>
    <row r="46">
      <c r="A46" s="3" t="inlineStr">
        <is>
          <t>Related Parties (Textual)</t>
        </is>
      </c>
    </row>
    <row r="47">
      <c r="A47" s="4" t="inlineStr">
        <is>
          <t>Advances, related party</t>
        </is>
      </c>
      <c r="H47" s="5" t="n">
        <v>55500</v>
      </c>
    </row>
    <row r="48">
      <c r="A48" s="4" t="inlineStr">
        <is>
          <t>Manager [Member] | April 5, 2019 [Member]</t>
        </is>
      </c>
    </row>
    <row r="49">
      <c r="A49" s="3" t="inlineStr">
        <is>
          <t>Related Parties (Textual)</t>
        </is>
      </c>
    </row>
    <row r="50">
      <c r="A50" s="4" t="inlineStr">
        <is>
          <t>Description of management fee</t>
        </is>
      </c>
      <c r="E50" s="4" t="inlineStr">
        <is>
          <t>Quarterly management fee equal to the greater of $62,500 or 2% of adjusted net assets</t>
        </is>
      </c>
      <c r="G50" s="4" t="inlineStr">
        <is>
          <t>Quarterly management fee equal to the greater of $62,500 or 2% of adjusted net assets</t>
        </is>
      </c>
    </row>
    <row r="51">
      <c r="A51" s="4" t="inlineStr">
        <is>
          <t>Management consulting fee, quarterly</t>
        </is>
      </c>
      <c r="E51" s="5" t="n">
        <v>62500</v>
      </c>
      <c r="G51" s="5" t="n">
        <v>62500</v>
      </c>
    </row>
    <row r="52">
      <c r="A52" s="4" t="inlineStr">
        <is>
          <t>Accrued liability</t>
        </is>
      </c>
      <c r="E52" s="6" t="n">
        <v>188653</v>
      </c>
      <c r="G52" s="5" t="n">
        <v>63653</v>
      </c>
    </row>
    <row r="53">
      <c r="A53" s="4" t="inlineStr">
        <is>
          <t>Expensed management fees</t>
        </is>
      </c>
      <c r="E53" s="5" t="n">
        <v>28022</v>
      </c>
    </row>
    <row r="54">
      <c r="A54" s="4" t="inlineStr">
        <is>
          <t>Manager [Member] | April 5, 2019 [Member] | 1847 Asien [Member]</t>
        </is>
      </c>
    </row>
    <row r="55">
      <c r="A55" s="3" t="inlineStr">
        <is>
          <t>Related Parties (Textual)</t>
        </is>
      </c>
    </row>
    <row r="56">
      <c r="A56" s="4" t="inlineStr">
        <is>
          <t>Description of management fee</t>
        </is>
      </c>
      <c r="E56" s="4" t="inlineStr">
        <is>
          <t>Quarterly management fee equal to the greater of $75,000 or 2% of adjusted net assets</t>
        </is>
      </c>
    </row>
    <row r="57">
      <c r="A57" s="4" t="inlineStr">
        <is>
          <t>Offsetting Management Services Agreement [Member]</t>
        </is>
      </c>
    </row>
    <row r="58">
      <c r="A58" s="3" t="inlineStr">
        <is>
          <t>Related Parties (Textual)</t>
        </is>
      </c>
    </row>
    <row r="59">
      <c r="A59" s="4" t="inlineStr">
        <is>
          <t>Management consulting fee, quarterly</t>
        </is>
      </c>
      <c r="C59" s="5" t="n">
        <v>6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0" customWidth="1" min="2" max="2"/>
  </cols>
  <sheetData>
    <row r="1">
      <c r="A1" s="1" t="inlineStr">
        <is>
          <t>Shareholders' Deficit (Details) - Options [Member]</t>
        </is>
      </c>
      <c r="B1" s="2" t="inlineStr">
        <is>
          <t>6 Months Ended</t>
        </is>
      </c>
    </row>
    <row r="2">
      <c r="B2" s="2" t="inlineStr">
        <is>
          <t>Jun. 30, 2020$ / sharesshares</t>
        </is>
      </c>
    </row>
    <row r="3">
      <c r="A3" s="4" t="inlineStr">
        <is>
          <t>Number of Options Outstanding, beginning balance | shares</t>
        </is>
      </c>
      <c r="B3" s="4" t="inlineStr">
        <is>
          <t xml:space="preserve"> </t>
        </is>
      </c>
    </row>
    <row r="4">
      <c r="A4" s="4" t="inlineStr">
        <is>
          <t>Number of Options, Granted | shares</t>
        </is>
      </c>
      <c r="B4" s="6" t="n">
        <v>90000</v>
      </c>
    </row>
    <row r="5">
      <c r="A5" s="4" t="inlineStr">
        <is>
          <t>Number of Options, Exercised | shares</t>
        </is>
      </c>
      <c r="B5" s="4" t="inlineStr">
        <is>
          <t xml:space="preserve"> </t>
        </is>
      </c>
    </row>
    <row r="6">
      <c r="A6" s="4" t="inlineStr">
        <is>
          <t>Number of Options, Forfeited | shares</t>
        </is>
      </c>
      <c r="B6" s="4" t="inlineStr">
        <is>
          <t xml:space="preserve"> </t>
        </is>
      </c>
    </row>
    <row r="7">
      <c r="A7" s="4" t="inlineStr">
        <is>
          <t>Number of Options, Cancelled | shares</t>
        </is>
      </c>
      <c r="B7" s="4" t="inlineStr">
        <is>
          <t xml:space="preserve"> </t>
        </is>
      </c>
    </row>
    <row r="8">
      <c r="A8" s="4" t="inlineStr">
        <is>
          <t>Number of Options, Expired | shares</t>
        </is>
      </c>
      <c r="B8" s="4" t="inlineStr">
        <is>
          <t xml:space="preserve"> </t>
        </is>
      </c>
    </row>
    <row r="9">
      <c r="A9" s="4" t="inlineStr">
        <is>
          <t>Number of Options Outstanding, ending balance | shares</t>
        </is>
      </c>
      <c r="B9" s="6" t="n">
        <v>90000</v>
      </c>
    </row>
    <row r="10">
      <c r="A10" s="4" t="inlineStr">
        <is>
          <t>Number of Options, Exercisable | shares</t>
        </is>
      </c>
      <c r="B10" s="6" t="n">
        <v>90000</v>
      </c>
    </row>
    <row r="11">
      <c r="A11" s="4" t="inlineStr">
        <is>
          <t>Weighted Average Exercise Price, Outstanding beginning balance | $ / shares</t>
        </is>
      </c>
      <c r="B11" s="7" t="n">
        <v>2.5</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Cancelled | $ / shares</t>
        </is>
      </c>
      <c r="B15" s="4" t="inlineStr">
        <is>
          <t xml:space="preserve"> </t>
        </is>
      </c>
    </row>
    <row r="16">
      <c r="A16" s="4" t="inlineStr">
        <is>
          <t>Weighted Average Exercise Price, Expired | $ / shares</t>
        </is>
      </c>
      <c r="B16" s="4" t="inlineStr">
        <is>
          <t xml:space="preserve"> </t>
        </is>
      </c>
    </row>
    <row r="17">
      <c r="A17" s="4" t="inlineStr">
        <is>
          <t>Weighted Average Exercise Price, Outstanding ending balance | $ / shares</t>
        </is>
      </c>
      <c r="B17" s="9" t="n">
        <v>2.5</v>
      </c>
    </row>
    <row r="18">
      <c r="A18" s="4" t="inlineStr">
        <is>
          <t>Weighted Average Exercise Price, Exercisable | $ / shares</t>
        </is>
      </c>
      <c r="B18" s="7" t="n">
        <v>2.5</v>
      </c>
    </row>
    <row r="19">
      <c r="A19" s="4" t="inlineStr">
        <is>
          <t>Weighted Average Contractual Term in Years, Outstanding beginning balance</t>
        </is>
      </c>
      <c r="B19" s="4" t="inlineStr">
        <is>
          <t>0 years</t>
        </is>
      </c>
    </row>
    <row r="20">
      <c r="A20" s="4" t="inlineStr">
        <is>
          <t>Weighted Average Contractual Term in Years, Granted</t>
        </is>
      </c>
      <c r="B20" s="4" t="inlineStr">
        <is>
          <t>5 years</t>
        </is>
      </c>
    </row>
    <row r="21">
      <c r="A21" s="4" t="inlineStr">
        <is>
          <t>Weighted Average Contractual Term in Years, Outstanding Ending balance</t>
        </is>
      </c>
      <c r="B21" s="4" t="inlineStr">
        <is>
          <t>4 years 10 months 25 days</t>
        </is>
      </c>
    </row>
    <row r="22">
      <c r="A22" s="4" t="inlineStr">
        <is>
          <t>Weighted Average Contractual Term in Years</t>
        </is>
      </c>
      <c r="B22" s="4" t="inlineStr">
        <is>
          <t>4 years 10 months 2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Shareholders' Deficit (Detail 1) - Options [Member]</t>
        </is>
      </c>
      <c r="B1" s="2" t="inlineStr">
        <is>
          <t>6 Months Ended</t>
        </is>
      </c>
    </row>
    <row r="2">
      <c r="B2" s="2" t="inlineStr">
        <is>
          <t>Jun. 30, 2020</t>
        </is>
      </c>
    </row>
    <row r="3">
      <c r="A3" s="4" t="inlineStr">
        <is>
          <t>Volatility</t>
        </is>
      </c>
      <c r="B3" s="4" t="inlineStr">
        <is>
          <t>128.52%</t>
        </is>
      </c>
    </row>
    <row r="4">
      <c r="A4" s="4" t="inlineStr">
        <is>
          <t>Risk-free interest rate</t>
        </is>
      </c>
      <c r="B4" s="4" t="inlineStr">
        <is>
          <t>0.36%</t>
        </is>
      </c>
    </row>
    <row r="5">
      <c r="A5" s="4" t="inlineStr">
        <is>
          <t>Dividend yield</t>
        </is>
      </c>
      <c r="B5" s="4" t="inlineStr">
        <is>
          <t>0.00%</t>
        </is>
      </c>
    </row>
    <row r="6">
      <c r="A6" s="4" t="inlineStr">
        <is>
          <t>Expected term</t>
        </is>
      </c>
      <c r="B6"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5" customWidth="1" min="2" max="2"/>
    <col width="24" customWidth="1" min="3" max="3"/>
    <col width="14" customWidth="1" min="4" max="4"/>
  </cols>
  <sheetData>
    <row r="1">
      <c r="A1" s="1" t="inlineStr">
        <is>
          <t>Shareholders' Deficit (Details 2) - Warrants [Member] - USD ($)</t>
        </is>
      </c>
      <c r="B1" s="2" t="inlineStr">
        <is>
          <t>6 Months Ended</t>
        </is>
      </c>
      <c r="C1" s="2" t="inlineStr">
        <is>
          <t>12 Months Ended</t>
        </is>
      </c>
    </row>
    <row r="2">
      <c r="B2" s="2" t="inlineStr">
        <is>
          <t>Jun. 30, 2020</t>
        </is>
      </c>
      <c r="C2" s="2" t="inlineStr">
        <is>
          <t>Dec. 31, 2019</t>
        </is>
      </c>
      <c r="D2" s="2" t="inlineStr">
        <is>
          <t>Dec. 31, 2018</t>
        </is>
      </c>
    </row>
    <row r="3">
      <c r="A3" s="4" t="inlineStr">
        <is>
          <t>Number of Warrants Outstanding, beginning balance</t>
        </is>
      </c>
      <c r="B3" s="6" t="n">
        <v>400000</v>
      </c>
      <c r="C3" s="6" t="n">
        <v>200000</v>
      </c>
      <c r="D3" s="4" t="inlineStr">
        <is>
          <t xml:space="preserve"> </t>
        </is>
      </c>
    </row>
    <row r="4">
      <c r="A4" s="4" t="inlineStr">
        <is>
          <t>Number of Warrants, Granted</t>
        </is>
      </c>
      <c r="B4" s="6" t="n">
        <v>200000</v>
      </c>
      <c r="C4" s="6" t="n">
        <v>200000</v>
      </c>
    </row>
    <row r="5">
      <c r="A5" s="4" t="inlineStr">
        <is>
          <t>Number of Warrants, Exercised</t>
        </is>
      </c>
      <c r="B5" s="4" t="inlineStr">
        <is>
          <t xml:space="preserve"> </t>
        </is>
      </c>
      <c r="C5" s="4" t="inlineStr">
        <is>
          <t xml:space="preserve"> </t>
        </is>
      </c>
    </row>
    <row r="6">
      <c r="A6" s="4" t="inlineStr">
        <is>
          <t>Number of Warrants, Cancelled</t>
        </is>
      </c>
      <c r="B6" s="4" t="inlineStr">
        <is>
          <t xml:space="preserve"> </t>
        </is>
      </c>
      <c r="C6" s="4" t="inlineStr">
        <is>
          <t xml:space="preserve"> </t>
        </is>
      </c>
    </row>
    <row r="7">
      <c r="A7" s="4" t="inlineStr">
        <is>
          <t>Number of Warrants Outstanding, ending balance</t>
        </is>
      </c>
      <c r="B7" s="6" t="n">
        <v>400000</v>
      </c>
      <c r="C7" s="6" t="n">
        <v>200000</v>
      </c>
      <c r="D7" s="4" t="inlineStr">
        <is>
          <t xml:space="preserve"> </t>
        </is>
      </c>
    </row>
    <row r="8">
      <c r="A8" s="4" t="inlineStr">
        <is>
          <t>Number of Warrants, Exercisable</t>
        </is>
      </c>
      <c r="B8" s="6" t="n">
        <v>400000</v>
      </c>
    </row>
    <row r="9">
      <c r="A9" s="4" t="inlineStr">
        <is>
          <t>Weighted Average Exercise Price, Outstanding beginning balance</t>
        </is>
      </c>
      <c r="B9" s="7" t="n">
        <v>1.25</v>
      </c>
      <c r="C9" s="4" t="inlineStr">
        <is>
          <t xml:space="preserve"> </t>
        </is>
      </c>
    </row>
    <row r="10">
      <c r="A10" s="4" t="inlineStr">
        <is>
          <t>Weighted Average Exercise Price, Granted</t>
        </is>
      </c>
      <c r="B10" s="9" t="n">
        <v>1.25</v>
      </c>
      <c r="C10" s="9" t="n">
        <v>1.25</v>
      </c>
    </row>
    <row r="11">
      <c r="A11" s="4" t="inlineStr">
        <is>
          <t>Weighted Average Exercise Price, Exercised</t>
        </is>
      </c>
      <c r="B11" s="4" t="inlineStr">
        <is>
          <t xml:space="preserve"> </t>
        </is>
      </c>
      <c r="C11" s="4" t="inlineStr">
        <is>
          <t xml:space="preserve"> </t>
        </is>
      </c>
    </row>
    <row r="12">
      <c r="A12" s="4" t="inlineStr">
        <is>
          <t>Weighted Average Exercise Price, Cancelled</t>
        </is>
      </c>
      <c r="B12" s="4" t="inlineStr">
        <is>
          <t xml:space="preserve"> </t>
        </is>
      </c>
      <c r="C12" s="4" t="inlineStr">
        <is>
          <t xml:space="preserve"> </t>
        </is>
      </c>
    </row>
    <row r="13">
      <c r="A13" s="4" t="inlineStr">
        <is>
          <t>Weighted Average Exercise Price, Outstanding ending balance</t>
        </is>
      </c>
      <c r="B13" s="9" t="n">
        <v>1.25</v>
      </c>
      <c r="C13" s="7" t="n">
        <v>1.25</v>
      </c>
    </row>
    <row r="14">
      <c r="A14" s="4" t="inlineStr">
        <is>
          <t>Weighted Average Exercise Price, Exercisable</t>
        </is>
      </c>
      <c r="B14" s="7" t="n">
        <v>1.25</v>
      </c>
    </row>
    <row r="15">
      <c r="A15" s="4" t="inlineStr">
        <is>
          <t>Weighted Average Contractual Term in Years, Outstanding beginning balance</t>
        </is>
      </c>
      <c r="B15" s="4" t="inlineStr">
        <is>
          <t>4 years 3 months 4 days</t>
        </is>
      </c>
      <c r="C15" s="4" t="inlineStr">
        <is>
          <t>5 years</t>
        </is>
      </c>
    </row>
    <row r="16">
      <c r="A16" s="4" t="inlineStr">
        <is>
          <t>Weighted Average Contractual Term in Years, Granted</t>
        </is>
      </c>
      <c r="B16" s="4" t="inlineStr">
        <is>
          <t>5 years</t>
        </is>
      </c>
      <c r="C16" s="4" t="inlineStr">
        <is>
          <t>5 years</t>
        </is>
      </c>
    </row>
    <row r="17">
      <c r="A17" s="4" t="inlineStr">
        <is>
          <t>Weighted Average Contractual Term in Years, Outstanding Ending balance</t>
        </is>
      </c>
      <c r="B17" s="4" t="inlineStr">
        <is>
          <t>4 years 3 months 26 days</t>
        </is>
      </c>
      <c r="C17" s="4" t="inlineStr">
        <is>
          <t>4 years 3 months 4 days</t>
        </is>
      </c>
    </row>
    <row r="18">
      <c r="A18" s="4" t="inlineStr">
        <is>
          <t>Weighted Average Contractual Term in Years</t>
        </is>
      </c>
      <c r="B18" s="4" t="inlineStr">
        <is>
          <t>4 years 3 months 26 days</t>
        </is>
      </c>
    </row>
    <row r="19">
      <c r="A19" s="4" t="inlineStr">
        <is>
          <t>Intrinsic value of Warrants, Outstanding</t>
        </is>
      </c>
      <c r="B19" s="5" t="n">
        <v>808000</v>
      </c>
    </row>
    <row r="20">
      <c r="A20" s="4" t="inlineStr">
        <is>
          <t>Intrinsic value of warrants, Exercisable</t>
        </is>
      </c>
      <c r="B20" s="5" t="n">
        <v>808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58" customWidth="1" min="1" max="1"/>
    <col width="14" customWidth="1" min="2" max="2"/>
    <col width="80" customWidth="1" min="3" max="3"/>
    <col width="13" customWidth="1" min="4" max="4"/>
    <col width="80" customWidth="1" min="5" max="5"/>
    <col width="28" customWidth="1" min="6" max="6"/>
    <col width="14" customWidth="1" min="7" max="7"/>
    <col width="13" customWidth="1" min="8" max="8"/>
    <col width="28" customWidth="1" min="9" max="9"/>
    <col width="14" customWidth="1" min="10" max="10"/>
    <col width="14" customWidth="1" min="11" max="11"/>
    <col width="26" customWidth="1" min="12" max="12"/>
    <col width="14" customWidth="1" min="13" max="13"/>
    <col width="14" customWidth="1" min="14" max="14"/>
    <col width="14" customWidth="1" min="15" max="15"/>
  </cols>
  <sheetData>
    <row r="1">
      <c r="A1" s="1" t="inlineStr">
        <is>
          <t>Shareholders' Deficit (Details Textual) - USD ($)</t>
        </is>
      </c>
      <c r="B1" s="2" t="inlineStr">
        <is>
          <t>Jun. 04, 2020</t>
        </is>
      </c>
      <c r="C1" s="2" t="inlineStr">
        <is>
          <t>May 11, 2020</t>
        </is>
      </c>
      <c r="D1" s="2" t="inlineStr">
        <is>
          <t>May 04, 2020</t>
        </is>
      </c>
      <c r="E1" s="2" t="inlineStr">
        <is>
          <t>Apr. 05, 2019</t>
        </is>
      </c>
      <c r="F1" s="2" t="inlineStr">
        <is>
          <t>May 10, 2018</t>
        </is>
      </c>
      <c r="G1" s="2" t="inlineStr">
        <is>
          <t>Jun. 30, 2020</t>
        </is>
      </c>
      <c r="H1" s="2" t="inlineStr">
        <is>
          <t>May 28, 2020</t>
        </is>
      </c>
      <c r="I1" s="2" t="inlineStr">
        <is>
          <t>Jan. 22, 2018</t>
        </is>
      </c>
      <c r="J1" s="2" t="inlineStr">
        <is>
          <t>Jun. 30, 2020</t>
        </is>
      </c>
      <c r="K1" s="2" t="inlineStr">
        <is>
          <t>Jun. 30, 2019</t>
        </is>
      </c>
      <c r="L1" s="2" t="inlineStr">
        <is>
          <t>Jun. 30, 2020</t>
        </is>
      </c>
      <c r="M1" s="2" t="inlineStr">
        <is>
          <t>Jun. 30, 2019</t>
        </is>
      </c>
      <c r="N1" s="2" t="inlineStr">
        <is>
          <t>Dec. 31, 2019</t>
        </is>
      </c>
      <c r="O1" s="2" t="inlineStr">
        <is>
          <t>Dec. 31, 2018</t>
        </is>
      </c>
    </row>
    <row r="2">
      <c r="A2" s="3" t="inlineStr">
        <is>
          <t>Shareholders' Deficit (Textual)</t>
        </is>
      </c>
    </row>
    <row r="3">
      <c r="A3" s="4" t="inlineStr">
        <is>
          <t>Common shares,authorized</t>
        </is>
      </c>
      <c r="G3" s="6" t="n">
        <v>500000000</v>
      </c>
      <c r="J3" s="6" t="n">
        <v>500000000</v>
      </c>
      <c r="L3" s="6" t="n">
        <v>500000000</v>
      </c>
      <c r="N3" s="6" t="n">
        <v>500000000</v>
      </c>
      <c r="O3" s="6" t="n">
        <v>500000000</v>
      </c>
    </row>
    <row r="4">
      <c r="A4" s="4" t="inlineStr">
        <is>
          <t>Common shares, issued</t>
        </is>
      </c>
      <c r="G4" s="6" t="n">
        <v>3780625</v>
      </c>
      <c r="J4" s="6" t="n">
        <v>3780625</v>
      </c>
      <c r="L4" s="6" t="n">
        <v>3780625</v>
      </c>
      <c r="N4" s="6" t="n">
        <v>3165625</v>
      </c>
      <c r="O4" s="6" t="n">
        <v>3115625</v>
      </c>
    </row>
    <row r="5">
      <c r="A5" s="4" t="inlineStr">
        <is>
          <t>Common shares, outstanding</t>
        </is>
      </c>
      <c r="G5" s="6" t="n">
        <v>3780625</v>
      </c>
      <c r="J5" s="6" t="n">
        <v>3780625</v>
      </c>
      <c r="L5" s="6" t="n">
        <v>3780625</v>
      </c>
      <c r="N5" s="6" t="n">
        <v>3165625</v>
      </c>
      <c r="O5" s="6" t="n">
        <v>3115625</v>
      </c>
    </row>
    <row r="6">
      <c r="A6" s="4" t="inlineStr">
        <is>
          <t>Common shares, voting rights</t>
        </is>
      </c>
      <c r="L6" s="4" t="inlineStr">
        <is>
          <t>one vote</t>
        </is>
      </c>
    </row>
    <row r="7">
      <c r="A7" s="4" t="inlineStr">
        <is>
          <t>Ownership of allocation shares by manager</t>
        </is>
      </c>
      <c r="G7" s="4" t="inlineStr">
        <is>
          <t>100.00%</t>
        </is>
      </c>
      <c r="J7" s="4" t="inlineStr">
        <is>
          <t>100.00%</t>
        </is>
      </c>
      <c r="L7" s="4" t="inlineStr">
        <is>
          <t>100.00%</t>
        </is>
      </c>
      <c r="N7" s="4" t="inlineStr">
        <is>
          <t>100.00%</t>
        </is>
      </c>
    </row>
    <row r="8">
      <c r="A8" s="4" t="inlineStr">
        <is>
          <t>Allocation of profit</t>
        </is>
      </c>
      <c r="G8" s="4" t="inlineStr">
        <is>
          <t>20.00%</t>
        </is>
      </c>
      <c r="J8" s="4" t="inlineStr">
        <is>
          <t>20.00%</t>
        </is>
      </c>
      <c r="L8" s="4" t="inlineStr">
        <is>
          <t>20.00%</t>
        </is>
      </c>
      <c r="N8" s="4" t="inlineStr">
        <is>
          <t>20.00%</t>
        </is>
      </c>
    </row>
    <row r="9">
      <c r="A9" s="4" t="inlineStr">
        <is>
          <t>Interest rate</t>
        </is>
      </c>
      <c r="G9" s="4" t="inlineStr">
        <is>
          <t>8.00%</t>
        </is>
      </c>
      <c r="J9" s="4" t="inlineStr">
        <is>
          <t>8.00%</t>
        </is>
      </c>
      <c r="L9" s="4" t="inlineStr">
        <is>
          <t>8.00%</t>
        </is>
      </c>
      <c r="N9" s="4" t="inlineStr">
        <is>
          <t>8.00%</t>
        </is>
      </c>
    </row>
    <row r="10">
      <c r="A10" s="4" t="inlineStr">
        <is>
          <t>Net loss attributable to non-controlling interests</t>
        </is>
      </c>
      <c r="N10" s="5" t="n">
        <v>456419</v>
      </c>
      <c r="O10" s="5" t="n">
        <v>546513</v>
      </c>
    </row>
    <row r="11">
      <c r="A11" s="4" t="inlineStr">
        <is>
          <t>Allocation shares, authorized</t>
        </is>
      </c>
      <c r="G11" s="6" t="n">
        <v>1000</v>
      </c>
      <c r="J11" s="6" t="n">
        <v>1000</v>
      </c>
      <c r="L11" s="6" t="n">
        <v>1000</v>
      </c>
      <c r="N11" s="6" t="n">
        <v>1000</v>
      </c>
    </row>
    <row r="12">
      <c r="A12" s="4" t="inlineStr">
        <is>
          <t>Allocation shares, outstanding</t>
        </is>
      </c>
      <c r="G12" s="6" t="n">
        <v>1000</v>
      </c>
      <c r="J12" s="6" t="n">
        <v>1000</v>
      </c>
      <c r="L12" s="6" t="n">
        <v>1000</v>
      </c>
      <c r="N12" s="6" t="n">
        <v>1000</v>
      </c>
      <c r="O12" s="6" t="n">
        <v>1000</v>
      </c>
    </row>
    <row r="13">
      <c r="A13" s="4" t="inlineStr">
        <is>
          <t>Increase/Decrease in issued and outstanding common shares</t>
        </is>
      </c>
      <c r="F13" s="4" t="inlineStr">
        <is>
          <t>623,125 to 3,115,625 shares</t>
        </is>
      </c>
      <c r="I13" s="4" t="inlineStr">
        <is>
          <t>3,115,500 to 623,125 shares</t>
        </is>
      </c>
    </row>
    <row r="14">
      <c r="A14" s="4" t="inlineStr">
        <is>
          <t>Unamortized debt discount</t>
        </is>
      </c>
      <c r="N14" s="5" t="n">
        <v>76767</v>
      </c>
    </row>
    <row r="15">
      <c r="A15" s="4" t="inlineStr">
        <is>
          <t>Amortized debt discount</t>
        </is>
      </c>
      <c r="N15" s="5" t="n">
        <v>215906</v>
      </c>
    </row>
    <row r="16">
      <c r="A16" s="4" t="inlineStr">
        <is>
          <t>Issued and outstanding, shares</t>
        </is>
      </c>
      <c r="L16" s="6" t="n">
        <v>1000</v>
      </c>
    </row>
    <row r="17">
      <c r="A17" s="4" t="inlineStr">
        <is>
          <t>Common stock Shares Upon conversion value</t>
        </is>
      </c>
      <c r="J17" s="5" t="n">
        <v>275000</v>
      </c>
    </row>
    <row r="18">
      <c r="A18" s="4" t="inlineStr">
        <is>
          <t>Fair market value of services</t>
        </is>
      </c>
      <c r="J18" s="5" t="n">
        <v>245000</v>
      </c>
    </row>
    <row r="19">
      <c r="A19" s="4" t="inlineStr">
        <is>
          <t>Goedeker [Member]</t>
        </is>
      </c>
    </row>
    <row r="20">
      <c r="A20" s="3" t="inlineStr">
        <is>
          <t>Shareholders' Deficit (Textual)</t>
        </is>
      </c>
    </row>
    <row r="21">
      <c r="A21" s="4" t="inlineStr">
        <is>
          <t>Loan and security agreement, description</t>
        </is>
      </c>
      <c r="E21" s="4" t="inlineStr">
        <is>
          <t>Goedeker, as borrower, and 1847 Goedeker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t June 30, 2020 and December 31, 2019 the warrants were valued at $2,250,000 and $122,344, respectively.</t>
        </is>
      </c>
    </row>
    <row r="22">
      <c r="A22" s="4" t="inlineStr">
        <is>
          <t>Amendment, description</t>
        </is>
      </c>
      <c r="E22" s="4" t="inlineStr">
        <is>
          <t>(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At June 30, 2020 the warrants were valued at $118,500.</t>
        </is>
      </c>
    </row>
    <row r="23">
      <c r="A23" s="4" t="inlineStr">
        <is>
          <t>Service Provider [Member]</t>
        </is>
      </c>
    </row>
    <row r="24">
      <c r="A24" s="3" t="inlineStr">
        <is>
          <t>Shareholders' Deficit (Textual)</t>
        </is>
      </c>
    </row>
    <row r="25">
      <c r="A25" s="4" t="inlineStr">
        <is>
          <t>Common stock Issued upon services</t>
        </is>
      </c>
      <c r="B25" s="6" t="n">
        <v>100000</v>
      </c>
    </row>
    <row r="26">
      <c r="A26" s="4" t="inlineStr">
        <is>
          <t>Fair market value of services</t>
        </is>
      </c>
      <c r="B26" s="5" t="n">
        <v>245000</v>
      </c>
    </row>
    <row r="27">
      <c r="A27" s="4" t="inlineStr">
        <is>
          <t>Options [Member]</t>
        </is>
      </c>
    </row>
    <row r="28">
      <c r="A28" s="3" t="inlineStr">
        <is>
          <t>Shareholders' Deficit (Textual)</t>
        </is>
      </c>
    </row>
    <row r="29">
      <c r="A29" s="4" t="inlineStr">
        <is>
          <t>Warrant term</t>
        </is>
      </c>
      <c r="L29" s="4" t="inlineStr">
        <is>
          <t>4 years 10 months 25 days</t>
        </is>
      </c>
    </row>
    <row r="30">
      <c r="A30" s="4" t="inlineStr">
        <is>
          <t>Dividend yield</t>
        </is>
      </c>
      <c r="L30" s="4" t="inlineStr">
        <is>
          <t>0.00%</t>
        </is>
      </c>
    </row>
    <row r="31">
      <c r="A31" s="4" t="inlineStr">
        <is>
          <t>Expected volatility</t>
        </is>
      </c>
      <c r="L31" s="4" t="inlineStr">
        <is>
          <t>128.52%</t>
        </is>
      </c>
    </row>
    <row r="32">
      <c r="A32" s="4" t="inlineStr">
        <is>
          <t>Weighted average risk-free interest rate</t>
        </is>
      </c>
      <c r="L32" s="4" t="inlineStr">
        <is>
          <t>0.36%</t>
        </is>
      </c>
    </row>
    <row r="33">
      <c r="A33" s="4" t="inlineStr">
        <is>
          <t>Expected life</t>
        </is>
      </c>
      <c r="L33" s="4" t="inlineStr">
        <is>
          <t>5 years</t>
        </is>
      </c>
    </row>
    <row r="34">
      <c r="A34" s="4" t="inlineStr">
        <is>
          <t>Options [Member] | Director [Member]</t>
        </is>
      </c>
    </row>
    <row r="35">
      <c r="A35" s="3" t="inlineStr">
        <is>
          <t>Shareholders' Deficit (Textual)</t>
        </is>
      </c>
    </row>
    <row r="36">
      <c r="A36" s="4" t="inlineStr">
        <is>
          <t>Granted options to directors</t>
        </is>
      </c>
      <c r="C36" s="6" t="n">
        <v>60000</v>
      </c>
    </row>
    <row r="37">
      <c r="A37" s="4" t="inlineStr">
        <is>
          <t>Date of grant and terminate, terms</t>
        </is>
      </c>
      <c r="C37" s="4" t="inlineStr">
        <is>
          <t>The options vested immediately on the date of grant and terminate on May 11, 2025.</t>
        </is>
      </c>
    </row>
    <row r="38">
      <c r="A38" s="4" t="inlineStr">
        <is>
          <t>Exercise price per share</t>
        </is>
      </c>
      <c r="C38" s="7" t="n">
        <v>2.5</v>
      </c>
    </row>
    <row r="39">
      <c r="A39" s="4" t="inlineStr">
        <is>
          <t>Options [Member] | Director One [Member]</t>
        </is>
      </c>
    </row>
    <row r="40">
      <c r="A40" s="3" t="inlineStr">
        <is>
          <t>Shareholders' Deficit (Textual)</t>
        </is>
      </c>
    </row>
    <row r="41">
      <c r="A41" s="4" t="inlineStr">
        <is>
          <t>Granted options to directors</t>
        </is>
      </c>
      <c r="C41" s="6" t="n">
        <v>30000</v>
      </c>
    </row>
    <row r="42">
      <c r="A42" s="4" t="inlineStr">
        <is>
          <t>Date of grant and terminate, terms</t>
        </is>
      </c>
      <c r="C42" s="4" t="inlineStr">
        <is>
          <t>The options vested immediately on the date of grant and terminate on May 11, 2025.</t>
        </is>
      </c>
    </row>
    <row r="43">
      <c r="A43" s="4" t="inlineStr">
        <is>
          <t>Exercise price per share</t>
        </is>
      </c>
      <c r="C43" s="7" t="n">
        <v>2.5</v>
      </c>
    </row>
    <row r="44">
      <c r="A44" s="4" t="inlineStr">
        <is>
          <t>Leonite [Member]</t>
        </is>
      </c>
    </row>
    <row r="45">
      <c r="A45" s="3" t="inlineStr">
        <is>
          <t>Shareholders' Deficit (Textual)</t>
        </is>
      </c>
    </row>
    <row r="46">
      <c r="A46" s="4" t="inlineStr">
        <is>
          <t>Dividend yield</t>
        </is>
      </c>
      <c r="L46" s="4" t="inlineStr">
        <is>
          <t>0.00%</t>
        </is>
      </c>
    </row>
    <row r="47">
      <c r="A47" s="4" t="inlineStr">
        <is>
          <t>Expected volatility</t>
        </is>
      </c>
      <c r="L47" s="4" t="inlineStr">
        <is>
          <t>128.52%</t>
        </is>
      </c>
    </row>
    <row r="48">
      <c r="A48" s="4" t="inlineStr">
        <is>
          <t>Weighted average risk-free interest rate</t>
        </is>
      </c>
      <c r="L48" s="4" t="inlineStr">
        <is>
          <t>0.36%</t>
        </is>
      </c>
    </row>
    <row r="49">
      <c r="A49" s="4" t="inlineStr">
        <is>
          <t>Expected life</t>
        </is>
      </c>
      <c r="L49" s="4" t="inlineStr">
        <is>
          <t>5 years</t>
        </is>
      </c>
    </row>
    <row r="50">
      <c r="A50" s="4" t="inlineStr">
        <is>
          <t>Estimated fair value</t>
        </is>
      </c>
      <c r="G50" s="7" t="n">
        <v>2.5</v>
      </c>
      <c r="J50" s="7" t="n">
        <v>2.5</v>
      </c>
      <c r="L50" s="7" t="n">
        <v>2.5</v>
      </c>
    </row>
    <row r="51">
      <c r="A51" s="4" t="inlineStr">
        <is>
          <t>Principal amount</t>
        </is>
      </c>
      <c r="L51" s="5" t="n">
        <v>448211</v>
      </c>
    </row>
    <row r="52">
      <c r="A52" s="4" t="inlineStr">
        <is>
          <t>Leonite [Member] | April 5, 2019 [Member]</t>
        </is>
      </c>
    </row>
    <row r="53">
      <c r="A53" s="3" t="inlineStr">
        <is>
          <t>Shareholders' Deficit (Textual)</t>
        </is>
      </c>
    </row>
    <row r="54">
      <c r="A54" s="4" t="inlineStr">
        <is>
          <t>Warrant term</t>
        </is>
      </c>
      <c r="N54" s="4" t="inlineStr">
        <is>
          <t>5 years</t>
        </is>
      </c>
    </row>
    <row r="55">
      <c r="A55" s="4" t="inlineStr">
        <is>
          <t>Dividend yield</t>
        </is>
      </c>
      <c r="N55" s="4" t="inlineStr">
        <is>
          <t>0.00%</t>
        </is>
      </c>
    </row>
    <row r="56">
      <c r="A56" s="4" t="inlineStr">
        <is>
          <t>Expected volatility</t>
        </is>
      </c>
      <c r="N56" s="4" t="inlineStr">
        <is>
          <t>140.30%</t>
        </is>
      </c>
    </row>
    <row r="57">
      <c r="A57" s="4" t="inlineStr">
        <is>
          <t>Weighted average risk-free interest rate</t>
        </is>
      </c>
      <c r="N57" s="4" t="inlineStr">
        <is>
          <t>2.31%</t>
        </is>
      </c>
    </row>
    <row r="58">
      <c r="A58" s="4" t="inlineStr">
        <is>
          <t>Expected life</t>
        </is>
      </c>
      <c r="N58" s="4" t="inlineStr">
        <is>
          <t>5 years</t>
        </is>
      </c>
    </row>
    <row r="59">
      <c r="A59" s="4" t="inlineStr">
        <is>
          <t>SBCC [Member] | April 5, 2019 [Member]</t>
        </is>
      </c>
    </row>
    <row r="60">
      <c r="A60" s="3" t="inlineStr">
        <is>
          <t>Shareholders' Deficit (Textual)</t>
        </is>
      </c>
    </row>
    <row r="61">
      <c r="A61" s="4" t="inlineStr">
        <is>
          <t>Warrant term</t>
        </is>
      </c>
      <c r="L61" s="4" t="inlineStr">
        <is>
          <t>10 years</t>
        </is>
      </c>
      <c r="N61" s="4" t="inlineStr">
        <is>
          <t>10 years</t>
        </is>
      </c>
    </row>
    <row r="62">
      <c r="A62" s="4" t="inlineStr">
        <is>
          <t>Leonite [Member]</t>
        </is>
      </c>
    </row>
    <row r="63">
      <c r="A63" s="3" t="inlineStr">
        <is>
          <t>Shareholders' Deficit (Textual)</t>
        </is>
      </c>
    </row>
    <row r="64">
      <c r="A64" s="4" t="inlineStr">
        <is>
          <t>Noncontrolling interest, ownership percentage</t>
        </is>
      </c>
      <c r="E64" s="4" t="inlineStr">
        <is>
          <t>4.99%</t>
        </is>
      </c>
    </row>
    <row r="65">
      <c r="A65" s="4" t="inlineStr">
        <is>
          <t>Shares issuable upon warrants exercised</t>
        </is>
      </c>
      <c r="C65" s="6" t="n">
        <v>200000</v>
      </c>
      <c r="E65" s="6" t="n">
        <v>200000</v>
      </c>
    </row>
    <row r="66">
      <c r="A66" s="4" t="inlineStr">
        <is>
          <t>Warrant exercise price</t>
        </is>
      </c>
      <c r="C66" s="7" t="n">
        <v>1.25</v>
      </c>
      <c r="E66" s="7" t="n">
        <v>1.25</v>
      </c>
    </row>
    <row r="67">
      <c r="A67" s="4" t="inlineStr">
        <is>
          <t>Warrant term</t>
        </is>
      </c>
      <c r="C67" s="4" t="inlineStr">
        <is>
          <t>5 years</t>
        </is>
      </c>
      <c r="E67" s="4" t="inlineStr">
        <is>
          <t>5 years</t>
        </is>
      </c>
    </row>
    <row r="68">
      <c r="A68" s="4" t="inlineStr">
        <is>
          <t>Issued common to securities purchase agreement</t>
        </is>
      </c>
      <c r="E68" s="6" t="n">
        <v>50000</v>
      </c>
    </row>
    <row r="69">
      <c r="A69" s="4" t="inlineStr">
        <is>
          <t>Common stock shares issued upon cconversion</t>
        </is>
      </c>
      <c r="D69" s="6" t="n">
        <v>100000</v>
      </c>
    </row>
    <row r="70">
      <c r="A70" s="4" t="inlineStr">
        <is>
          <t>Common stock Shares Upon conversion value</t>
        </is>
      </c>
      <c r="D70" s="5" t="n">
        <v>100000</v>
      </c>
    </row>
    <row r="71">
      <c r="A71" s="4" t="inlineStr">
        <is>
          <t>Loss on conversion of debt</t>
        </is>
      </c>
      <c r="D71" s="5" t="n">
        <v>175000</v>
      </c>
    </row>
    <row r="72">
      <c r="A72" s="4" t="inlineStr">
        <is>
          <t>Leonite [Member] | April 5, 2019 [Member]</t>
        </is>
      </c>
    </row>
    <row r="73">
      <c r="A73" s="3" t="inlineStr">
        <is>
          <t>Shareholders' Deficit (Textual)</t>
        </is>
      </c>
    </row>
    <row r="74">
      <c r="A74" s="4" t="inlineStr">
        <is>
          <t>Common shares, issued</t>
        </is>
      </c>
      <c r="N74" s="6" t="n">
        <v>50000</v>
      </c>
    </row>
    <row r="75">
      <c r="A75" s="4" t="inlineStr">
        <is>
          <t>Shares issuable upon warrants exercised</t>
        </is>
      </c>
      <c r="N75" s="6" t="n">
        <v>200000</v>
      </c>
    </row>
    <row r="76">
      <c r="A76" s="4" t="inlineStr">
        <is>
          <t>Warrant exercise price</t>
        </is>
      </c>
      <c r="N76" s="7" t="n">
        <v>1.25</v>
      </c>
    </row>
    <row r="77">
      <c r="A77" s="4" t="inlineStr">
        <is>
          <t>Estimated fair value</t>
        </is>
      </c>
      <c r="N77" s="7" t="n">
        <v>2.75</v>
      </c>
    </row>
    <row r="78">
      <c r="A78" s="4" t="inlineStr">
        <is>
          <t>Asiens [Member]</t>
        </is>
      </c>
    </row>
    <row r="79">
      <c r="A79" s="3" t="inlineStr">
        <is>
          <t>Shareholders' Deficit (Textual)</t>
        </is>
      </c>
    </row>
    <row r="80">
      <c r="A80" s="4" t="inlineStr">
        <is>
          <t>Common stock issued upon acquisition</t>
        </is>
      </c>
      <c r="H80" s="6" t="n">
        <v>415000</v>
      </c>
    </row>
    <row r="81">
      <c r="A81" s="4" t="inlineStr">
        <is>
          <t>Common stock issued upon acquisition, value</t>
        </is>
      </c>
      <c r="H81" s="5" t="n">
        <v>1037500</v>
      </c>
    </row>
    <row r="82">
      <c r="A82" s="4" t="inlineStr">
        <is>
          <t>Noncontrolling Interest</t>
        </is>
      </c>
    </row>
    <row r="83">
      <c r="A83" s="3" t="inlineStr">
        <is>
          <t>Shareholders' Deficit (Textual)</t>
        </is>
      </c>
    </row>
    <row r="84">
      <c r="A84" s="4" t="inlineStr">
        <is>
          <t>Fair market value of services</t>
        </is>
      </c>
      <c r="J84" s="4" t="inlineStr">
        <is>
          <t xml:space="preserve"> </t>
        </is>
      </c>
    </row>
    <row r="85">
      <c r="A85" s="4" t="inlineStr">
        <is>
          <t>Noncontrolling Interest | 1847 Neese [Member]</t>
        </is>
      </c>
    </row>
    <row r="86">
      <c r="A86" s="3" t="inlineStr">
        <is>
          <t>Shareholders' Deficit (Textual)</t>
        </is>
      </c>
    </row>
    <row r="87">
      <c r="A87" s="4" t="inlineStr">
        <is>
          <t>Noncontrolling interest, ownership percentage</t>
        </is>
      </c>
      <c r="K87" s="4" t="inlineStr">
        <is>
          <t>45.00%</t>
        </is>
      </c>
      <c r="M87" s="4" t="inlineStr">
        <is>
          <t>45.00%</t>
        </is>
      </c>
    </row>
    <row r="88">
      <c r="A88" s="4" t="inlineStr">
        <is>
          <t>Acquisition interest acquired</t>
        </is>
      </c>
      <c r="L88" s="4" t="inlineStr">
        <is>
          <t>55.00%</t>
        </is>
      </c>
      <c r="N88" s="4" t="inlineStr">
        <is>
          <t>55.00%</t>
        </is>
      </c>
    </row>
    <row r="89">
      <c r="A89" s="4" t="inlineStr">
        <is>
          <t>Net loss attributable to non-controlling interests</t>
        </is>
      </c>
      <c r="L89" s="5" t="n">
        <v>407299</v>
      </c>
      <c r="M89" s="5" t="n">
        <v>501647</v>
      </c>
    </row>
    <row r="90">
      <c r="A90" s="4" t="inlineStr">
        <is>
          <t>Noncontrolling Interest | 1847 Goedeker [Member]</t>
        </is>
      </c>
    </row>
    <row r="91">
      <c r="A91" s="3" t="inlineStr">
        <is>
          <t>Shareholders' Deficit (Textual)</t>
        </is>
      </c>
    </row>
    <row r="92">
      <c r="A92" s="4" t="inlineStr">
        <is>
          <t>Noncontrolling interest, ownership percentage</t>
        </is>
      </c>
      <c r="G92" s="4" t="inlineStr">
        <is>
          <t>30.00%</t>
        </is>
      </c>
      <c r="J92" s="4" t="inlineStr">
        <is>
          <t>30.00%</t>
        </is>
      </c>
      <c r="K92" s="4" t="inlineStr">
        <is>
          <t>30.00%</t>
        </is>
      </c>
      <c r="L92" s="4" t="inlineStr">
        <is>
          <t>30.00%</t>
        </is>
      </c>
      <c r="M92" s="4" t="inlineStr">
        <is>
          <t>30.00%</t>
        </is>
      </c>
    </row>
    <row r="93">
      <c r="A93" s="4" t="inlineStr">
        <is>
          <t>Acquisition interest acquired</t>
        </is>
      </c>
      <c r="L93" s="4" t="inlineStr">
        <is>
          <t>70.00%</t>
        </is>
      </c>
    </row>
    <row r="94">
      <c r="A94" s="4" t="inlineStr">
        <is>
          <t>Net loss attributable to non-controlling interests</t>
        </is>
      </c>
      <c r="K94" s="5" t="n">
        <v>195822</v>
      </c>
      <c r="L94" s="5" t="n">
        <v>1590584</v>
      </c>
    </row>
    <row r="95">
      <c r="A95" s="4" t="inlineStr">
        <is>
          <t>Noncontrolling Interest | 1847 Asien [Member]</t>
        </is>
      </c>
    </row>
    <row r="96">
      <c r="A96" s="3" t="inlineStr">
        <is>
          <t>Shareholders' Deficit (Textual)</t>
        </is>
      </c>
    </row>
    <row r="97">
      <c r="A97" s="4" t="inlineStr">
        <is>
          <t>Noncontrolling interest, ownership percentage</t>
        </is>
      </c>
      <c r="G97" s="4" t="inlineStr">
        <is>
          <t>5.00%</t>
        </is>
      </c>
      <c r="J97" s="4" t="inlineStr">
        <is>
          <t>5.00%</t>
        </is>
      </c>
      <c r="L97" s="4" t="inlineStr">
        <is>
          <t>5.00%</t>
        </is>
      </c>
    </row>
    <row r="98">
      <c r="A98" s="4" t="inlineStr">
        <is>
          <t>Acquisition interest acquired</t>
        </is>
      </c>
      <c r="L98" s="4" t="inlineStr">
        <is>
          <t>95.00%</t>
        </is>
      </c>
    </row>
    <row r="99">
      <c r="A99" s="4" t="inlineStr">
        <is>
          <t>Net loss attributable to non-controlling interests</t>
        </is>
      </c>
      <c r="G99" s="5" t="n">
        <v>9439</v>
      </c>
    </row>
    <row r="100">
      <c r="A100" s="4" t="inlineStr">
        <is>
          <t>Noncontrolling Interest | 1847 Holdco [Member]</t>
        </is>
      </c>
    </row>
    <row r="101">
      <c r="A101" s="3" t="inlineStr">
        <is>
          <t>Shareholders' Deficit (Textual)</t>
        </is>
      </c>
    </row>
    <row r="102">
      <c r="A102" s="4" t="inlineStr">
        <is>
          <t>Acquisition interest acquired</t>
        </is>
      </c>
      <c r="N102" s="4" t="inlineStr">
        <is>
          <t>7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Current Federal and State</t>
        </is>
      </c>
      <c r="F4" s="5" t="n">
        <v>16500</v>
      </c>
      <c r="G4" s="5" t="n">
        <v>-85000</v>
      </c>
    </row>
    <row r="5">
      <c r="A5" s="4" t="inlineStr">
        <is>
          <t>Deferred Federal and State</t>
        </is>
      </c>
      <c r="F5" s="6" t="n">
        <v>-1218900</v>
      </c>
      <c r="G5" s="6" t="n">
        <v>-697000</v>
      </c>
    </row>
    <row r="6">
      <c r="A6" s="4" t="inlineStr">
        <is>
          <t>Total (benefit) provision for income taxes</t>
        </is>
      </c>
      <c r="B6" s="5" t="n">
        <v>-953953</v>
      </c>
      <c r="C6" s="5" t="n">
        <v>-5431</v>
      </c>
      <c r="D6" s="5" t="n">
        <v>-1451753</v>
      </c>
      <c r="E6" s="5" t="n">
        <v>-259850</v>
      </c>
      <c r="F6" s="5" t="n">
        <v>-1202363</v>
      </c>
      <c r="G6" s="5" t="n">
        <v>-7812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 Disclosure [Abstract]</t>
        </is>
      </c>
    </row>
    <row r="4">
      <c r="A4" s="4" t="inlineStr">
        <is>
          <t>Federal tax</t>
        </is>
      </c>
      <c r="B4" s="4" t="inlineStr">
        <is>
          <t>21.00%</t>
        </is>
      </c>
      <c r="C4" s="4" t="inlineStr">
        <is>
          <t>21.00%</t>
        </is>
      </c>
    </row>
    <row r="5">
      <c r="A5" s="4" t="inlineStr">
        <is>
          <t>State tax</t>
        </is>
      </c>
      <c r="B5" s="4" t="inlineStr">
        <is>
          <t>5.50%</t>
        </is>
      </c>
      <c r="C5" s="4" t="inlineStr">
        <is>
          <t>8.10%</t>
        </is>
      </c>
    </row>
    <row r="6">
      <c r="A6" s="4" t="inlineStr">
        <is>
          <t>Gain on bargain purchase</t>
        </is>
      </c>
      <c r="B6" s="4" t="inlineStr">
        <is>
          <t>0.00%</t>
        </is>
      </c>
      <c r="C6" s="4" t="inlineStr">
        <is>
          <t>5.80%</t>
        </is>
      </c>
    </row>
    <row r="7">
      <c r="A7" s="4" t="inlineStr">
        <is>
          <t>Permanent items</t>
        </is>
      </c>
      <c r="B7" s="4" t="inlineStr">
        <is>
          <t>(0.20%)</t>
        </is>
      </c>
      <c r="C7" s="4" t="inlineStr">
        <is>
          <t>(2.20%)</t>
        </is>
      </c>
    </row>
    <row r="8">
      <c r="A8" s="4" t="inlineStr">
        <is>
          <t>Rate change from TCJA</t>
        </is>
      </c>
      <c r="B8" s="4" t="inlineStr">
        <is>
          <t>0.00%</t>
        </is>
      </c>
      <c r="C8" s="4" t="inlineStr">
        <is>
          <t>4.30%</t>
        </is>
      </c>
    </row>
    <row r="9">
      <c r="A9" s="4" t="inlineStr">
        <is>
          <t>Other</t>
        </is>
      </c>
      <c r="B9" s="4" t="inlineStr">
        <is>
          <t>0.00%</t>
        </is>
      </c>
      <c r="C9" s="4" t="inlineStr">
        <is>
          <t>(2.30%)</t>
        </is>
      </c>
    </row>
    <row r="10">
      <c r="A10" s="4" t="inlineStr">
        <is>
          <t>Effective income tax rate</t>
        </is>
      </c>
      <c r="B10" s="4" t="inlineStr">
        <is>
          <t>26.30%</t>
        </is>
      </c>
      <c r="C10" s="4" t="inlineStr">
        <is>
          <t>34.7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NOTE 2—SUMMARY OF SIGNIFICANT ACCOUNTING POLICIES Basis of Presentation The
financial statements of the Company have been prepared without audit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ed December
31, 2020. These unaudited interim condensed consolidated
financial statements should be read in conjunction with the audited consolidated financial statements and notes thereto contained
in the Company's annual report on Form 10-K for the year ended December 31, 2019. Accounting Basis The Company uses the accrual basis of
accounting and GAAP. The Company has adopted a calendar year end. Segment Reporting The Financial Accounting Standards Board
("FASB") Accounting Standard Codification ("ASC") Topic 280, Segment Reporting, requires that an enterprise
report selected information about reportable segments in its financial reports issued to its stockholders. Beginning with the
second quarter of 2019, the Company changed its operating and reportable segments from one segment to two segments: the Retail
and Appliances Segment, which is operated by Goedeker, and the Land Management Segment, which is operated by Neese. The Retail and Appliances Segment
is comprised of a retail store and an e-commerce destination for home furnishings, including appliances, furniture, home goods
and related products, based in St. Louis, Missouri. In May 2020, the Company's acquisition located in Santa Rosa, California,
provides a wide variety of appliance services including sales, delivery, installation, service and repair, extended warranties,
and financing to the North Bay area. The Land Management Services Segment is
comprised of professional services for waste disposal and a variety of agricultural services, wholesaling of agricultural equipment
and parts, local trucking services, various shop services, and sales of other products and services, based in Grand Junction,
Iowa. The Company provides general corporate services
to its segments; however, these services are not considered when making operating decisions and assessing segment performance.
These services are reported under "Holding Company"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the Company's prior financial statements and accompanying notes to conform to the
presentation as of and for the three and six months ended June 30, 2020.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09, Revenue from Contracts with Customers (Topic 606) Revenue Recognition Retail and Appliances Segment Goedeker Goedeker collects the full sales price
from the customer at the time the order is placed. Goedeker does not incur incremental costs obtaining purchase orders from customers,
however, if it did, because all of Goedeker's contracts are less than a year in duration, any contract costs incurred would
be expensed rather than capitalized. The revenue that Goedeker recognizes arises
from orders it receives from its customers. Goedeker'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Goedeker's products, which generally
occurs when the customer assumes the risk of loss. The risk of loss shifts to the customer at different times depending on
the method of delivery. Goedeker delivers products to its customers in three possible ways. The first way is through a shipment
of the products through a third-party carrier from Goedeker's warehouse to the customer (a "Company Shipment").
The second way is through a shipment of the products through a third-party carrier from a warehouse other than Goedeker's
warehouse to the customer (a "Drop Shipment") and the third way is where Goedeker itself delivers the products to
the customer and often also installs the product (a "Local Delivery"). In the case of a Local Delivery, Goedeker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Goedeker's warehouse or a third party's warehouse). Therefore,
risk of loss and title transfers to the customer once the products are shipped (i.e., leaves the Goedeker's warehouse or
a third-party's warehouse). After shipment and prior to delivery, the customer is able to redirect the product to a different
destination, which demonstrates the customer's control over the product once shipped. Once the risk of loss has shifted
to the customer, Goedeker has satisfied its performance obligation and recognizes revenue. Goedeker agrees with customers on the
selling price of each transaction. This transaction price is generally based on the agreed upon sales price. In Goedeker's
contracts with customers, it allocates the entire transaction price to the sales price, which is the basis for the determination
of the relative standalone selling price allocated to each performance obligation. Any sales tax, value added tax, and other tax
Goedeker collects concurrently with revenue-producing activities are excluded from revenue. If Goedeker continued to apply legacy
revenue recognition guidance for the three and six months ended June 30, 2020 and 2019, revenues, gross margin, and net loss would
not have changed. Cost of revenue includes the cost of purchased
merchandise plus the cost of shipping merchandise and where applicable installation, net of promotional rebates and other incentives
received from vendors. Substantially all Goedeker's sales
are to individual retail consumers. Shipping and Handling ‒ Goedeker
bills its customers for shipping and handling charges, which are included in net sales for the applicable period, and the corresponding
shipping and handling expense is reported in cost of sales. Disaggregated Revenue Asien's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the company. Substantially all Asien's sales
are to individual retail consumers (homeowners), builders and designers. The large majority of customers are homeowners and their
contractors, with the homeowner being key in the final decisions. The Company has a diverse customer base with no one client accounting
for more than 5% of total revenue. Goedeker's and Asien's disaggregated
revenue by sales type for the three and six months ended June 30, 2020 and 2019 is as follows:
Three Months Ended Six Months Ended
2020 2019 2020 2019
Appliance sales $ 13,188,035 $ 8,759,916 $ 21,316,809 $ 8,759,916
Furniture sales 2,944,013 1,702,284 4,326,378 1,702,284
Other sales 338,966 153,850 505,005 153,850
Total revenue $ 16,471,014 $ 10,616,050 $ 26,148,192 $ 10,616,050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three and six months ended June 30, 2020,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disaggregated revenue by
sales type for the three and six months ended June 30, 2020 and 2019 is as follows:
Three Months Ended Six Months Ended
2020 2019 2020 2019
Services
Trucking $ 278,734 $ 511,369 $ 519,497 $ 883,841
Waste hauling 321,919 272,028 439,049 376,357
Repairs 45,609 84,679 106,293 137,607
Other 120,665 108,250 148,187 153,919
Total services 766,927 976,326 1,213,026 1,551,724
Sales of parts and equipment 316,976 615,836 605,047 852,810
Total revenue $ 1,083,903 $ 1,592,162 $ 1,818,073 $ 2,404,534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0 and $121,989 are included in this balance at June 30, 2020 and December 31, 2019,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14,614 and $29,001 was required at June 30, 2020 and December 31, 2019, respectively.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Inventory consists of finished products
acquired for resale and is valued at the lower-of-cost-or-market with cost determined on a specific item basis for the Neese and
of finished products acquired for resale and is valued at the low-of-cost-or-market with cost determined on an average item basis
for Goedeker.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The Company periodically evaluates the value
of items in inventory and provides write-downs to inventory based on its estimate of market conditions. The Company estimated
an obsolescence allowance of $463,687 and $425,000 at June 30, 2020 and December 31, 2019, respectively. Property and Equipment Property and equipment is stated at cost.
Depreciation of furniture, vehicles and equipment is calculated using the straight-line method over the estimated useful lives
as follows:
Useful Life
Building and Improvements 4
Machinery and Equipment 3-7
Tractors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six months
ended June 30, 2020, the following 1,311,437 potentially dilutive securities were excluded from diluted loss per share: 90,000
for stock options, 400,000 for outstanding warrants and 821,437 related to the convertible note payable and accrued interest.
As the Company had a net loss for the three and six months ended June 30, 2019, the following 919,451 potentially dilutive securities
were excluded from diluted loss per share: 200,000 for outstanding warrants and 719,451 related to the convertible note payable
and accrued interest.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issuance of third party and related party debt and
the sale of a note to support cashflow from operations. For the six months ended June 30, 2020, the Company incurred operating
losses of $6,922,321 (before deducting losses attributable to non-controlling interests), cash flows from operations of $3,800,759
and negative working capital of $16,392,429. In addition to the estimates of funds available from operations, the Company has
unpledged assets that it believes could provide for $478,000 of additional borrowings. Management has prepared estimates of operations
for fiscal year 2020 and believes that sufficient funds will be generated from operations to fund its operations, and to service
its debt obligations for one year from the date of the filing of the consolidated financial statements in the Company's
Quarterly Report on Form 10-Q,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8, 2020 and
April 10, 2020, and prior to the acquisition on April 28, 2020, Goedeker, Neese and Asien received $642,600, $383,600 and $357,500,
respectively, in Payroll Protection Program ("PPP") loans from the SBA under the CARES Act. The PPP provides that the PPP loans
may be partially or wholly forgiven if the funds are used for certain qualifying expenses as described in the CARES Act. Goedeker
and Neese intend to use the proceeds from the PPP loans for qualifying expenses and to apply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financial statements in this registration statement,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t>
        </is>
      </c>
      <c r="C4" s="4" t="inlineStr">
        <is>
          <t>NOTE 2—SUMMARY OF SIGNIFICANT ACCOUNTING POLICIES Basis of Presentation The financial statements of the Company
have been prepared in accordance with generally accepted accounting principles in the United States of America ("GAAP")
and are presented in US dollars. Accounting Basis The Company uses the accrual basis of
accounting and GAAP. The Company has adopted a calendar year end. Stock Split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 Segment Reporting The Financial Accounting Standards Board
("FASB") Accounting Standard Codification ("ASC") Topic 280, Segment Reporting The Land Management Segment will be responsible
for the activities that provide professional services on waste disposal and land application services based in Grand Junction,
Iowa. The Retail and Appliances Segment will
be responsible for the activities in e-commerce destination for home furnishings, including appliances, furniture, bath and kitchen
fixtures, décor, lighting and home goods based in St. Louis, Missouri. The Company provides general corporate
services to its segments; however, these services are not considered when making operating decisions and assessing segment performance.
These services are reported under "Holding Company"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the Company's prior financial statements and accompanying notes to conform to the
presentation as of and for the year ended December 31, 2019.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09, Revenue from Contracts with Customers (Topic 606) Revenue Recognition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year ended December 31, 2019,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revenue by contract type
is as follows:
Year Ended December 31,
2019 2018
Revenues
Trucking $ 1,579,660 $ 2,060,992
Waste hauling and pumping 1,901,314 1,844,053
Repairs 377,004 413,210
Other 343,436 313,252
Total services 4,201,414 4,631,057
Sales of parts and equipment 2,178,611 2,702,340
Total revenue $ 6,380,025 $ 7,333,847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121,989 and $139,766 are included in this balance at December 31, 2019 and 2018,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29,001 was required at December 31, 2019 and 2018. Retail and Appliances Segment Goedeker collects the full sales price
from the customer at the time the order is placed. Goedeker does not incur incremental costs obtaining purchase orders from customers,
however, if Goedeker did, because all Goedeker's contracts are less than a year in duration, any contract costs incurred
would be expensed rather than capitalized. The revenue that Goedeker recognizes arises
from orders it receives from customers. Goedeker'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Goedeker's products, which generally
occurs when the customer assumes the risk of loss. The transfer of control generally occurs at the point of shipment. Once this
occurs, Goedeker has satisfied its performance obligation and Goedeker recognizes revenue. Revenue from the sale of long-term
service warranties are recognized net of costs to sell the contracts to the third-party warranty service company. Transaction Price ‒ Goedeker agrees
with customers on the selling price of each transaction. This transaction price is generally based on the agreed upon sales price.
In Goedeker's contracts with customers, it allocates the entire transaction price to the sales price, which is the basis
for the determination of the relative standalone selling price allocated to each performance obligation. Any sales tax, value
added tax, and other tax Goedeker collects concurrently with revenue-producing activities are excluded from revenue. If Goedeker continued to apply legacy
revenue recognition guidance for the three and year ended December 31, 2019, revenues, gross margin, and net loss would not have
changed. Cost of revenue includes the cost of purchased
merchandise plus the cost of delivering merchandise and where applicable installation, net of promotional rebates and other incentives
received from vendors. Substantially all Goedeker's sales
are to individual retail consumers. Disaggregated Revenue Goedeker's revenue by sales type
is as follows:
Year Ended December 31,
2019 2018
Appliance sales $ 29,254,413 $ -
Furniture sales 4,814,931 -
Other sales 598,769 -
Total revenue $ 34,668,113 $ - Performance Obligations – Goedeker's
performance obligations include delivery of products and, in some instances, performance of services such as installation. Revenue
for the sale of merchandise is recognized upon shipment to the customer; or in some instances, upon delivery and installation
of the product which typically occur simultaneously.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Inventory consists of finished products
acquired for resale and is valued at the lower-of-cost-or-market with cost determined on a specific item basis for the Neese and
of finished products acquired for resale and is valued at the low-of-cost-or-market with cost determined on an average item basis
for Goedeker. The Company periodically evaluates the value of items in inventory and provides write-downs to inventory based on
its estimate of market conditions. The Company estimated an obsolescence allowance of $425,000 and $0 at December 31, 2019 and
2018, respectively. Property and Equipment Property and equipment is stated at cost.
Depreciation of furniture, vehicles and equipment is calculated using the straight-line method over the estimated useful lives
as follows:
Useful Life
Building and Improvements 4
Machinery and Equipment 3-7
Tractors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31, 2019, the following 895,565 potentially dilutive securities were excluded from diluted loss per share: 200,000 for outstanding
warrants and 695,565 related to the convertible note payable and accrued interest. There are no such common share equivalents
outstanding as of December 31, 2018.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issuance of third party and related party debt and
the sale of a note to support cashflow from operations. As of and for the year ended December 31, 2019, the Company had a net loss
attributable to 1847 Holdings' shareholders of $2,246,959, and net cash used in operations of $1,923,293. For the year ended December 31, 2019,
the Company incurred operating losses of $3,381,000 (before deducting losses attributable to non-controlling interests) and incurred
negative cash flows from operations of $1,923,293 and negative working capital of $10,937,260. Losses from operations include
approximately $673,000 of expenses incurred in connection with the acquisition of the assets of Goedeker Television on April 5,
2019. Also, management believes the Company is owed $809,000 related to a working capital adjustment, which is disputed by Goedeker
Television. This matter is being pursued through a legal process (See Note 9). In addition to the estimates of funds available
from operations, the Company has unpledged assets that it believes could provide for $474,000 of additional borrowings. Management has prepared estimates of operations
for fiscal year 2020 and believes that sufficient funds will be generated from operations to fund its operations, and to service
its debt obligations for one year from the date of the filing of the consolidated financial statements in the Company's
Annual Report on Form 10-K,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stimulus bill provides for economic assistance loans through
the United States Small Business Administration. The Company is actively pursuing the possibility of obtaining such loan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 Recently Adopted In February 2016, the FASB issued ASU
2016-02,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USD ($)</t>
        </is>
      </c>
      <c r="B1" s="2" t="inlineStr">
        <is>
          <t>Dec. 31, 2019</t>
        </is>
      </c>
      <c r="C1" s="2" t="inlineStr">
        <is>
          <t>Dec. 31, 2018</t>
        </is>
      </c>
    </row>
    <row r="2">
      <c r="A2" s="3" t="inlineStr">
        <is>
          <t>Deferred tax assets</t>
        </is>
      </c>
    </row>
    <row r="3">
      <c r="A3" s="4" t="inlineStr">
        <is>
          <t>Receivables</t>
        </is>
      </c>
      <c r="B3" s="5" t="n">
        <v>8000</v>
      </c>
      <c r="C3" s="5" t="n">
        <v>8000</v>
      </c>
    </row>
    <row r="4">
      <c r="A4" s="4" t="inlineStr">
        <is>
          <t>Related party accruals</t>
        </is>
      </c>
      <c r="B4" s="6" t="n">
        <v>156000</v>
      </c>
      <c r="C4" s="6" t="n">
        <v>58000</v>
      </c>
    </row>
    <row r="5">
      <c r="A5" s="4" t="inlineStr">
        <is>
          <t>Inventory obsolescence</t>
        </is>
      </c>
      <c r="B5" s="6" t="n">
        <v>115000</v>
      </c>
      <c r="C5" s="6" t="n">
        <v>29000</v>
      </c>
    </row>
    <row r="6">
      <c r="A6" s="4" t="inlineStr">
        <is>
          <t>Sales return reserve</t>
        </is>
      </c>
      <c r="B6" s="6" t="n">
        <v>51000</v>
      </c>
      <c r="C6" s="4" t="inlineStr">
        <is>
          <t xml:space="preserve"> </t>
        </is>
      </c>
    </row>
    <row r="7">
      <c r="A7" s="4" t="inlineStr">
        <is>
          <t>Business interest limitation</t>
        </is>
      </c>
      <c r="B7" s="6" t="n">
        <v>343000</v>
      </c>
      <c r="C7" s="4" t="inlineStr">
        <is>
          <t xml:space="preserve"> </t>
        </is>
      </c>
    </row>
    <row r="8">
      <c r="A8" s="4" t="inlineStr">
        <is>
          <t>Other</t>
        </is>
      </c>
      <c r="B8" s="6" t="n">
        <v>8000</v>
      </c>
      <c r="C8" s="6" t="n">
        <v>7000</v>
      </c>
    </row>
    <row r="9">
      <c r="A9" s="4" t="inlineStr">
        <is>
          <t>Loss carryforward</t>
        </is>
      </c>
      <c r="B9" s="6" t="n">
        <v>624000</v>
      </c>
      <c r="C9" s="6" t="n">
        <v>473000</v>
      </c>
    </row>
    <row r="10">
      <c r="A10" s="4" t="inlineStr">
        <is>
          <t>Total deferred tax assets</t>
        </is>
      </c>
      <c r="B10" s="6" t="n">
        <v>1305000</v>
      </c>
      <c r="C10" s="6" t="n">
        <v>575000</v>
      </c>
    </row>
    <row r="11">
      <c r="A11" s="3" t="inlineStr">
        <is>
          <t>Deferred tax liabilities</t>
        </is>
      </c>
    </row>
    <row r="12">
      <c r="A12" s="4" t="inlineStr">
        <is>
          <t>Fixed assets</t>
        </is>
      </c>
      <c r="B12" s="6" t="n">
        <v>-652000</v>
      </c>
      <c r="C12" s="6" t="n">
        <v>-940000</v>
      </c>
    </row>
    <row r="13">
      <c r="A13" s="4" t="inlineStr">
        <is>
          <t>Intangibles</t>
        </is>
      </c>
      <c r="B13" s="6" t="n">
        <v>-18000</v>
      </c>
      <c r="C13" s="4" t="inlineStr">
        <is>
          <t xml:space="preserve"> </t>
        </is>
      </c>
    </row>
    <row r="14">
      <c r="A14" s="4" t="inlineStr">
        <is>
          <t>Total deferred tax liabilities</t>
        </is>
      </c>
      <c r="B14" s="6" t="n">
        <v>-670000</v>
      </c>
      <c r="C14" s="6" t="n">
        <v>-940000</v>
      </c>
    </row>
    <row r="15">
      <c r="A15" s="4" t="inlineStr">
        <is>
          <t>Total net deferred income tax assets (liabilities)</t>
        </is>
      </c>
      <c r="B15" s="5" t="n">
        <v>635000</v>
      </c>
      <c r="C15" s="5" t="n">
        <v>-36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3) - USD ($)</t>
        </is>
      </c>
      <c r="B1" s="2" t="inlineStr">
        <is>
          <t>12 Months Ended</t>
        </is>
      </c>
    </row>
    <row r="2">
      <c r="B2" s="2" t="inlineStr">
        <is>
          <t>Dec. 31, 2019</t>
        </is>
      </c>
      <c r="C2" s="2" t="inlineStr">
        <is>
          <t>Dec. 31, 2018</t>
        </is>
      </c>
    </row>
    <row r="3">
      <c r="A3" s="3" t="inlineStr">
        <is>
          <t>Income Tax Disclosure [Abstract]</t>
        </is>
      </c>
    </row>
    <row r="4">
      <c r="A4" s="4" t="inlineStr">
        <is>
          <t>Gross unrecognized tax benefit at the beginning of the year</t>
        </is>
      </c>
      <c r="B4" s="4" t="inlineStr">
        <is>
          <t xml:space="preserve"> </t>
        </is>
      </c>
      <c r="C4" s="5" t="n">
        <v>126000</v>
      </c>
    </row>
    <row r="5">
      <c r="A5" s="4" t="inlineStr">
        <is>
          <t>Increase in tax positions to the current year</t>
        </is>
      </c>
      <c r="B5" s="4" t="inlineStr">
        <is>
          <t xml:space="preserve"> </t>
        </is>
      </c>
      <c r="C5" s="4" t="inlineStr">
        <is>
          <t xml:space="preserve"> </t>
        </is>
      </c>
    </row>
    <row r="6">
      <c r="A6" s="4" t="inlineStr">
        <is>
          <t>Adjustment to acquisition purchase price</t>
        </is>
      </c>
      <c r="B6" s="4" t="inlineStr">
        <is>
          <t xml:space="preserve"> </t>
        </is>
      </c>
      <c r="C6" s="6" t="n">
        <v>-120000</v>
      </c>
    </row>
    <row r="7">
      <c r="A7" s="4" t="inlineStr">
        <is>
          <t>Decreases due to lapses in applicable statutes of limitations</t>
        </is>
      </c>
      <c r="B7" s="4" t="inlineStr">
        <is>
          <t xml:space="preserve"> </t>
        </is>
      </c>
      <c r="C7" s="6" t="n">
        <v>-6000</v>
      </c>
    </row>
    <row r="8">
      <c r="A8" s="4" t="inlineStr">
        <is>
          <t>Total (benefit) 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4) - USD ($)</t>
        </is>
      </c>
      <c r="B1" s="2" t="inlineStr">
        <is>
          <t>12 Months Ended</t>
        </is>
      </c>
    </row>
    <row r="2">
      <c r="B2" s="2" t="inlineStr">
        <is>
          <t>Dec. 31, 2019</t>
        </is>
      </c>
      <c r="C2" s="2" t="inlineStr">
        <is>
          <t>Dec. 31, 2018</t>
        </is>
      </c>
    </row>
    <row r="3">
      <c r="A3" s="3" t="inlineStr">
        <is>
          <t>Income Tax Disclosure [Abstract]</t>
        </is>
      </c>
    </row>
    <row r="4">
      <c r="A4" s="4" t="inlineStr">
        <is>
          <t>Prepaid income taxes (accrued tax liability)</t>
        </is>
      </c>
      <c r="B4" s="5" t="n">
        <v>-24000</v>
      </c>
      <c r="C4" s="5" t="n">
        <v>173000</v>
      </c>
    </row>
    <row r="5">
      <c r="A5" s="4" t="inlineStr">
        <is>
          <t>Deferred tax asset (liability)</t>
        </is>
      </c>
      <c r="B5" s="6" t="n">
        <v>635000</v>
      </c>
      <c r="C5" s="6" t="n">
        <v>-365000</v>
      </c>
    </row>
    <row r="6">
      <c r="A6" s="4" t="inlineStr">
        <is>
          <t>Income tax benefit</t>
        </is>
      </c>
      <c r="B6" s="5" t="n">
        <v>1202000</v>
      </c>
      <c r="C6" s="5" t="n">
        <v>78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come Taxes (Detail Textual) - USD ($)</t>
        </is>
      </c>
      <c r="B1" s="2" t="inlineStr">
        <is>
          <t>12 Months Ended</t>
        </is>
      </c>
    </row>
    <row r="2">
      <c r="B2" s="2" t="inlineStr">
        <is>
          <t>Dec. 31, 2019</t>
        </is>
      </c>
      <c r="C2" s="2" t="inlineStr">
        <is>
          <t>Dec. 31, 2018</t>
        </is>
      </c>
      <c r="D2" s="2" t="inlineStr">
        <is>
          <t>Dec. 31, 2017</t>
        </is>
      </c>
    </row>
    <row r="3">
      <c r="A3" s="3" t="inlineStr">
        <is>
          <t>Income Taxes (Textual)</t>
        </is>
      </c>
    </row>
    <row r="4">
      <c r="A4" s="4" t="inlineStr">
        <is>
          <t>Net operating loss carry forwards</t>
        </is>
      </c>
      <c r="B4" s="5" t="n">
        <v>2297000</v>
      </c>
      <c r="C4" s="5" t="n">
        <v>1135000</v>
      </c>
    </row>
    <row r="5">
      <c r="A5" s="4" t="inlineStr">
        <is>
          <t>Net operating loss carry forwards, expiration period</t>
        </is>
      </c>
      <c r="B5" s="4" t="inlineStr">
        <is>
          <t>2037</t>
        </is>
      </c>
    </row>
    <row r="6">
      <c r="A6" s="4" t="inlineStr">
        <is>
          <t>Cumulative tax effect description</t>
        </is>
      </c>
      <c r="B6" s="4" t="inlineStr">
        <is>
          <t>The cumulative tax effect at the expected rate of 26.3% and 34.7% of significant items.</t>
        </is>
      </c>
    </row>
    <row r="7">
      <c r="A7" s="4" t="inlineStr">
        <is>
          <t>Reduces the corporate income tax rate description</t>
        </is>
      </c>
      <c r="B7" s="4" t="inlineStr">
        <is>
          <t>The TCJA reduces the corporate income tax rate from 34% to 21% effective January 1, 2018.</t>
        </is>
      </c>
    </row>
    <row r="8">
      <c r="A8" s="4" t="inlineStr">
        <is>
          <t>Accrued interest and penalties</t>
        </is>
      </c>
      <c r="B8" s="5" t="n">
        <v>0</v>
      </c>
      <c r="C8" s="6" t="n">
        <v>0</v>
      </c>
    </row>
    <row r="9">
      <c r="A9" s="4" t="inlineStr">
        <is>
          <t>Uncertain tax position</t>
        </is>
      </c>
      <c r="B9" s="6" t="n">
        <v>129000</v>
      </c>
      <c r="C9" s="4" t="inlineStr">
        <is>
          <t xml:space="preserve"> </t>
        </is>
      </c>
      <c r="D9" s="5" t="n">
        <v>126000</v>
      </c>
    </row>
    <row r="10">
      <c r="A10" s="4" t="inlineStr">
        <is>
          <t>Extinguishment of debt</t>
        </is>
      </c>
      <c r="B10" s="5" t="n">
        <v>129000</v>
      </c>
    </row>
    <row r="11">
      <c r="A11" s="4" t="inlineStr">
        <is>
          <t>Percentage of subsidiaries</t>
        </is>
      </c>
      <c r="B11" s="4" t="inlineStr">
        <is>
          <t>8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Disclosures of Cash Flow Information (Details) - USD ($)</t>
        </is>
      </c>
      <c r="B1" s="2" t="inlineStr">
        <is>
          <t>6 Months Ended</t>
        </is>
      </c>
    </row>
    <row r="2">
      <c r="B2" s="2" t="inlineStr">
        <is>
          <t>Jun. 30, 2020</t>
        </is>
      </c>
      <c r="C2" s="2" t="inlineStr">
        <is>
          <t>Jun. 30, 2019</t>
        </is>
      </c>
    </row>
    <row r="3">
      <c r="A3" s="3" t="inlineStr">
        <is>
          <t>Supplemental Cash Flow Elements [Abstract]</t>
        </is>
      </c>
    </row>
    <row r="4">
      <c r="A4" s="4" t="inlineStr">
        <is>
          <t>Interest paid</t>
        </is>
      </c>
      <c r="B4" s="5" t="n">
        <v>243063</v>
      </c>
      <c r="C4" s="5" t="n">
        <v>423539</v>
      </c>
    </row>
    <row r="5">
      <c r="A5" s="4" t="inlineStr">
        <is>
          <t>Income tax paid</t>
        </is>
      </c>
      <c r="C5" s="4" t="inlineStr">
        <is>
          <t xml:space="preserve"> </t>
        </is>
      </c>
    </row>
    <row r="6">
      <c r="A6" s="3" t="inlineStr">
        <is>
          <t>Business Combinations:</t>
        </is>
      </c>
    </row>
    <row r="7">
      <c r="A7" s="4" t="inlineStr">
        <is>
          <t>Current Assets</t>
        </is>
      </c>
      <c r="B7" s="6" t="n">
        <v>1734663</v>
      </c>
      <c r="C7" s="6" t="n">
        <v>3308301</v>
      </c>
    </row>
    <row r="8">
      <c r="A8" s="4" t="inlineStr">
        <is>
          <t>Property and equipment</t>
        </is>
      </c>
      <c r="B8" s="6" t="n">
        <v>157052</v>
      </c>
      <c r="C8" s="6" t="n">
        <v>207604</v>
      </c>
    </row>
    <row r="9">
      <c r="A9" s="4" t="inlineStr">
        <is>
          <t>Working capital adjustment receivable</t>
        </is>
      </c>
      <c r="B9" s="4" t="inlineStr">
        <is>
          <t xml:space="preserve"> </t>
        </is>
      </c>
      <c r="C9" s="6" t="n">
        <v>553643</v>
      </c>
    </row>
    <row r="10">
      <c r="A10" s="4" t="inlineStr">
        <is>
          <t>Assumed liabilities</t>
        </is>
      </c>
      <c r="B10" s="6" t="n">
        <v>-3195726</v>
      </c>
      <c r="C10" s="6" t="n">
        <v>-4668977</v>
      </c>
    </row>
    <row r="11">
      <c r="A11" s="4" t="inlineStr">
        <is>
          <t>Goodwill</t>
        </is>
      </c>
      <c r="B11" s="6" t="n">
        <v>1720726</v>
      </c>
      <c r="C11" s="6" t="n">
        <v>6381715</v>
      </c>
    </row>
    <row r="12">
      <c r="A12" s="4" t="inlineStr">
        <is>
          <t>Net cash acquired in acquisition of Goedeker</t>
        </is>
      </c>
      <c r="B12" s="6" t="n">
        <v>1501285</v>
      </c>
      <c r="C12" s="6" t="n">
        <v>1285214</v>
      </c>
    </row>
    <row r="13">
      <c r="A13" s="3" t="inlineStr">
        <is>
          <t>Financing:</t>
        </is>
      </c>
    </row>
    <row r="14">
      <c r="A14" s="4" t="inlineStr">
        <is>
          <t>Due to seller (cash paid to seller day after closing)</t>
        </is>
      </c>
      <c r="B14" s="6" t="n">
        <v>233000</v>
      </c>
      <c r="C14" s="4" t="inlineStr">
        <is>
          <t xml:space="preserve"> </t>
        </is>
      </c>
    </row>
    <row r="15">
      <c r="A15" s="4" t="inlineStr">
        <is>
          <t>Term Loan</t>
        </is>
      </c>
      <c r="B15" s="4" t="inlineStr">
        <is>
          <t xml:space="preserve"> </t>
        </is>
      </c>
      <c r="C15" s="6" t="n">
        <v>1500000</v>
      </c>
    </row>
    <row r="16">
      <c r="A16" s="4" t="inlineStr">
        <is>
          <t>Debt discount financing costs</t>
        </is>
      </c>
      <c r="B16" s="4" t="inlineStr">
        <is>
          <t xml:space="preserve"> </t>
        </is>
      </c>
      <c r="C16" s="6" t="n">
        <v>-215500</v>
      </c>
    </row>
    <row r="17">
      <c r="A17" s="4" t="inlineStr">
        <is>
          <t>Warrant feature upon issuance of term loan</t>
        </is>
      </c>
      <c r="B17" s="4" t="inlineStr">
        <is>
          <t xml:space="preserve"> </t>
        </is>
      </c>
      <c r="C17" s="6" t="n">
        <v>-229244</v>
      </c>
    </row>
    <row r="18">
      <c r="A18" s="4" t="inlineStr">
        <is>
          <t>Term loan, net</t>
        </is>
      </c>
      <c r="B18" s="4" t="inlineStr">
        <is>
          <t xml:space="preserve"> </t>
        </is>
      </c>
      <c r="C18" s="6" t="n">
        <v>1092756</v>
      </c>
    </row>
    <row r="19">
      <c r="A19" s="4" t="inlineStr">
        <is>
          <t>Line of Credit</t>
        </is>
      </c>
      <c r="B19" s="4" t="inlineStr">
        <is>
          <t xml:space="preserve"> </t>
        </is>
      </c>
      <c r="C19" s="6" t="n">
        <v>754682</v>
      </c>
    </row>
    <row r="20">
      <c r="A20" s="4" t="inlineStr">
        <is>
          <t>Debt discount on line of credit</t>
        </is>
      </c>
      <c r="B20" s="4" t="inlineStr">
        <is>
          <t xml:space="preserve"> </t>
        </is>
      </c>
      <c r="C20" s="6" t="n">
        <v>-128682</v>
      </c>
    </row>
    <row r="21">
      <c r="A21" s="4" t="inlineStr">
        <is>
          <t>Issuance of common shares on promissory note</t>
        </is>
      </c>
      <c r="B21" s="4" t="inlineStr">
        <is>
          <t xml:space="preserve"> </t>
        </is>
      </c>
      <c r="C21" s="6" t="n">
        <v>-137500</v>
      </c>
    </row>
    <row r="22">
      <c r="A22" s="4" t="inlineStr">
        <is>
          <t>Line of Credit, net</t>
        </is>
      </c>
      <c r="B22" s="4" t="inlineStr">
        <is>
          <t xml:space="preserve"> </t>
        </is>
      </c>
      <c r="C22" s="6" t="n">
        <v>488500</v>
      </c>
    </row>
    <row r="23">
      <c r="A23" s="4" t="inlineStr">
        <is>
          <t>Promissory Notes</t>
        </is>
      </c>
      <c r="B23" s="6" t="n">
        <v>855000</v>
      </c>
      <c r="C23" s="6" t="n">
        <v>714286</v>
      </c>
    </row>
    <row r="24">
      <c r="A24" s="4" t="inlineStr">
        <is>
          <t>Promissory Note original issue and debt discount</t>
        </is>
      </c>
      <c r="B24" s="4" t="inlineStr">
        <is>
          <t xml:space="preserve"> </t>
        </is>
      </c>
      <c r="C24" s="6" t="n">
        <v>-79286</v>
      </c>
    </row>
    <row r="25">
      <c r="A25" s="4" t="inlineStr">
        <is>
          <t>Warrants issued in conjunction with notes payable</t>
        </is>
      </c>
      <c r="C25" s="6" t="n">
        <v>-292673</v>
      </c>
    </row>
    <row r="26">
      <c r="A26" s="4" t="inlineStr">
        <is>
          <t>Promissory Note, net</t>
        </is>
      </c>
      <c r="B26" s="6" t="n">
        <v>855000</v>
      </c>
      <c r="C26" s="6" t="n">
        <v>342327</v>
      </c>
    </row>
    <row r="27">
      <c r="A27" s="4" t="inlineStr">
        <is>
          <t>9% Subordinated Promissory Note</t>
        </is>
      </c>
      <c r="B27" s="4" t="inlineStr">
        <is>
          <t xml:space="preserve"> </t>
        </is>
      </c>
      <c r="C27" s="6" t="n">
        <v>4700000</v>
      </c>
    </row>
    <row r="28">
      <c r="A28" s="4" t="inlineStr">
        <is>
          <t>Debt discount financing costs</t>
        </is>
      </c>
      <c r="B28" s="4" t="inlineStr">
        <is>
          <t xml:space="preserve"> </t>
        </is>
      </c>
      <c r="C28" s="6" t="n">
        <v>-215500</v>
      </c>
    </row>
    <row r="29">
      <c r="A29" s="4" t="inlineStr">
        <is>
          <t>9% Subordinated Promissory Note, net</t>
        </is>
      </c>
      <c r="B29" s="4" t="inlineStr">
        <is>
          <t xml:space="preserve"> </t>
        </is>
      </c>
      <c r="C29" s="6" t="n">
        <v>4484500</v>
      </c>
    </row>
    <row r="30">
      <c r="A30" s="4" t="inlineStr">
        <is>
          <t>Warrant liability</t>
        </is>
      </c>
      <c r="B30" s="4" t="inlineStr">
        <is>
          <t xml:space="preserve"> </t>
        </is>
      </c>
      <c r="C30" s="6" t="n">
        <v>229244</v>
      </c>
    </row>
    <row r="31">
      <c r="A31" s="4" t="inlineStr">
        <is>
          <t>Common stock</t>
        </is>
      </c>
      <c r="B31" s="6" t="n">
        <v>415</v>
      </c>
      <c r="C31" s="4" t="inlineStr">
        <is>
          <t xml:space="preserve"> </t>
        </is>
      </c>
    </row>
    <row r="32">
      <c r="A32" s="4" t="inlineStr">
        <is>
          <t>Additional Paid in Capital</t>
        </is>
      </c>
      <c r="B32" s="5" t="n">
        <v>829585</v>
      </c>
      <c r="C32" s="5" t="n">
        <v>4301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Subsequent Events (Details) - USD ($)</t>
        </is>
      </c>
      <c r="B1" s="2" t="inlineStr">
        <is>
          <t>Aug. 04, 2020</t>
        </is>
      </c>
      <c r="C1" s="2" t="inlineStr">
        <is>
          <t>Jul. 10, 2020</t>
        </is>
      </c>
      <c r="D1" s="2" t="inlineStr">
        <is>
          <t>Jun. 13, 2018</t>
        </is>
      </c>
      <c r="E1" s="2" t="inlineStr">
        <is>
          <t>Jul. 30, 2020</t>
        </is>
      </c>
      <c r="F1" s="2" t="inlineStr">
        <is>
          <t>Jul. 29, 2020</t>
        </is>
      </c>
      <c r="G1" s="2" t="inlineStr">
        <is>
          <t>Jun. 30, 2020</t>
        </is>
      </c>
      <c r="H1" s="2" t="inlineStr">
        <is>
          <t>Dec. 31, 2019</t>
        </is>
      </c>
    </row>
    <row r="2">
      <c r="A2" s="4" t="inlineStr">
        <is>
          <t>Business loan agreement</t>
        </is>
      </c>
      <c r="D2" s="4" t="inlineStr">
        <is>
          <t>As previously disclosed, Neese, a subsidiary of 1847 Holdings LLC, entered into a business loan agreement (the "Loan Agreement") with Home State Bank (the "Lender") on June 13, 2018 for a revolving line of credit, pursuant to which Neese issued a revolving promissory note to the Lender in the principal amount of $3,654,074 with an annual interest rate of 6.85% (the "Note"), which matured on July 20, 2020. Neese also entered into a commercial security agreement (the "Security Agreement") with the Lender, pursuant to which the Note was secured by a security interest in certain assets of Neese.</t>
        </is>
      </c>
    </row>
    <row r="3">
      <c r="A3" s="4" t="inlineStr">
        <is>
          <t>Total payoff amount</t>
        </is>
      </c>
      <c r="H3" s="5" t="n">
        <v>12060</v>
      </c>
    </row>
    <row r="4">
      <c r="A4" s="4" t="inlineStr">
        <is>
          <t>Converted outstanding balance of secured convertible promissory</t>
        </is>
      </c>
      <c r="G4" s="5" t="n">
        <v>275000</v>
      </c>
    </row>
    <row r="5">
      <c r="A5" s="4" t="inlineStr">
        <is>
          <t>Renewal of Home State Bank loan [Member]</t>
        </is>
      </c>
    </row>
    <row r="6">
      <c r="A6" s="4" t="inlineStr">
        <is>
          <t>Principal amount</t>
        </is>
      </c>
      <c r="D6" s="5" t="n">
        <v>3654074</v>
      </c>
    </row>
    <row r="7">
      <c r="A7" s="4" t="inlineStr">
        <is>
          <t>Annual interest rate</t>
        </is>
      </c>
      <c r="D7" s="4" t="inlineStr">
        <is>
          <t>6.85%</t>
        </is>
      </c>
    </row>
    <row r="8">
      <c r="A8" s="4" t="inlineStr">
        <is>
          <t>Maturity date</t>
        </is>
      </c>
      <c r="D8" s="4" t="inlineStr">
        <is>
          <t>Jul. 20,
		2020</t>
        </is>
      </c>
    </row>
    <row r="9">
      <c r="A9" s="4" t="inlineStr">
        <is>
          <t>Subsequent Event [Member]</t>
        </is>
      </c>
    </row>
    <row r="10">
      <c r="A10" s="4" t="inlineStr">
        <is>
          <t>Shares of common stock sold</t>
        </is>
      </c>
      <c r="B10" s="6" t="n">
        <v>1111200</v>
      </c>
      <c r="E10" s="6" t="n">
        <v>1111200</v>
      </c>
    </row>
    <row r="11">
      <c r="A11" s="4" t="inlineStr">
        <is>
          <t>Underwritting agreement, description</t>
        </is>
      </c>
      <c r="E11" s="4" t="inlineStr">
        <is>
          <t>The offering price to the public of $9.00 per share minus the underwriters' discount.</t>
        </is>
      </c>
    </row>
    <row r="12">
      <c r="A12" s="4" t="inlineStr">
        <is>
          <t>Gross proceeds</t>
        </is>
      </c>
      <c r="B12" s="5" t="n">
        <v>10000800</v>
      </c>
    </row>
    <row r="13">
      <c r="A13" s="4" t="inlineStr">
        <is>
          <t>Received net proceeds</t>
        </is>
      </c>
      <c r="B13" s="5" t="n">
        <v>8992029</v>
      </c>
    </row>
    <row r="14">
      <c r="A14" s="4" t="inlineStr">
        <is>
          <t>Warrant to purchase common shares</t>
        </is>
      </c>
      <c r="B14" s="6" t="n">
        <v>55560</v>
      </c>
    </row>
    <row r="15">
      <c r="A15" s="4" t="inlineStr">
        <is>
          <t>Terms agreement eith lender, description</t>
        </is>
      </c>
      <c r="E15" s="4" t="inlineStr">
        <is>
          <t>(i) the maturity date was extended to July 30, 2022; (ii) the interest rate was changed to 5.50%; (iii) Neese agreed to pay accrued interest in the amount of $95,970.42; (iv) Neese agreed to make payments of $30,000.00 beginning on September 30, 2020 and continuing thereafter on a monthly basis until maturity at which time a final interest payment is due; (v) Neese agreed to make a payment of $260,000.00 on December 30, 2020 and December 30, 2021; (vi) Neese agreed to make two new advances under the Note in the amounts $51,068.19 and $517,528.86 to repay in full Neese's capital lease transactions due to Utica Leaseco LLC; (vii) Neese agreed to pay a loan fee of $17,500.00 at the time of signing the Amendment; and (viii) the Lender agreed to make a loan advance to checking for $17,500.00.</t>
        </is>
      </c>
    </row>
    <row r="16">
      <c r="A16" s="4" t="inlineStr">
        <is>
          <t>Subsequent Event [Member] | Burnley Loan [Member]</t>
        </is>
      </c>
    </row>
    <row r="17">
      <c r="A17" s="4" t="inlineStr">
        <is>
          <t>Total payoff amount</t>
        </is>
      </c>
      <c r="B17" s="5" t="n">
        <v>118194</v>
      </c>
    </row>
    <row r="18">
      <c r="A18" s="4" t="inlineStr">
        <is>
          <t>Principal amount</t>
        </is>
      </c>
      <c r="B18" s="6" t="n">
        <v>32350</v>
      </c>
    </row>
    <row r="19">
      <c r="A19" s="4" t="inlineStr">
        <is>
          <t>Interest</t>
        </is>
      </c>
      <c r="B19" s="6" t="n">
        <v>42</v>
      </c>
    </row>
    <row r="20">
      <c r="A20" s="4" t="inlineStr">
        <is>
          <t>Prepayment, legal, and other fees</t>
        </is>
      </c>
      <c r="B20" s="6" t="n">
        <v>85802</v>
      </c>
    </row>
    <row r="21">
      <c r="A21" s="4" t="inlineStr">
        <is>
          <t>Subsequent Event [Member] | SBCC Loan [Member]</t>
        </is>
      </c>
    </row>
    <row r="22">
      <c r="A22" s="4" t="inlineStr">
        <is>
          <t>Total payoff amount</t>
        </is>
      </c>
      <c r="B22" s="6" t="n">
        <v>1122412</v>
      </c>
    </row>
    <row r="23">
      <c r="A23" s="4" t="inlineStr">
        <is>
          <t>Principal amount</t>
        </is>
      </c>
      <c r="B23" s="6" t="n">
        <v>1066640</v>
      </c>
    </row>
    <row r="24">
      <c r="A24" s="4" t="inlineStr">
        <is>
          <t>Interest</t>
        </is>
      </c>
      <c r="B24" s="6" t="n">
        <v>11773</v>
      </c>
    </row>
    <row r="25">
      <c r="A25" s="4" t="inlineStr">
        <is>
          <t>Prepayment, legal, and other fees</t>
        </is>
      </c>
      <c r="B25" s="6" t="n">
        <v>43999</v>
      </c>
    </row>
    <row r="26">
      <c r="A26" s="4" t="inlineStr">
        <is>
          <t>Subsequent Event [Member] | Secured Convertible Promissory Note [Member]</t>
        </is>
      </c>
    </row>
    <row r="27">
      <c r="A27" s="4" t="inlineStr">
        <is>
          <t>Total payoff amount</t>
        </is>
      </c>
      <c r="B27" s="6" t="n">
        <v>780653</v>
      </c>
    </row>
    <row r="28">
      <c r="A28" s="4" t="inlineStr">
        <is>
          <t>Principal amount</t>
        </is>
      </c>
      <c r="B28" s="6" t="n">
        <v>771431</v>
      </c>
    </row>
    <row r="29">
      <c r="A29" s="4" t="inlineStr">
        <is>
          <t>Interest</t>
        </is>
      </c>
      <c r="B29" s="5" t="n">
        <v>9222</v>
      </c>
    </row>
    <row r="30">
      <c r="A30" s="4" t="inlineStr">
        <is>
          <t>Converted of comon stock</t>
        </is>
      </c>
      <c r="B30" s="6" t="n">
        <v>50000</v>
      </c>
    </row>
    <row r="31">
      <c r="A31" s="4" t="inlineStr">
        <is>
          <t>Converted outstanding balance of secured convertible promissory</t>
        </is>
      </c>
      <c r="B31" s="5" t="n">
        <v>50000</v>
      </c>
    </row>
    <row r="32">
      <c r="A32" s="4" t="inlineStr">
        <is>
          <t>Subsequent Event [Member] | Subordinated Promissory Note [Member]</t>
        </is>
      </c>
    </row>
    <row r="33">
      <c r="A33" s="4" t="inlineStr">
        <is>
          <t>Payment on subordinated promissory note, description</t>
        </is>
      </c>
      <c r="B33" s="4" t="inlineStr">
        <is>
          <t>In accordance with the terms of the amended and restated note that became effective upon closing of the IPO on August 4, 2020 (Note 11), Goedeker used a portion of the proceeds from the IPO to pay $1,083,842 of the balance of the note.</t>
        </is>
      </c>
    </row>
    <row r="34">
      <c r="A34" s="4" t="inlineStr">
        <is>
          <t>Proceeds from the IPO to pay</t>
        </is>
      </c>
      <c r="B34" s="5" t="n">
        <v>1083842</v>
      </c>
    </row>
    <row r="35">
      <c r="A35" s="4" t="inlineStr">
        <is>
          <t>Subsequent Event [Member] | Asien Promissory Note [Member]</t>
        </is>
      </c>
    </row>
    <row r="36">
      <c r="A36" s="4" t="inlineStr">
        <is>
          <t>Shares of common stock sold</t>
        </is>
      </c>
      <c r="F36" s="6" t="n">
        <v>415000</v>
      </c>
    </row>
    <row r="37">
      <c r="A37" s="4" t="inlineStr">
        <is>
          <t>Purchase price per share</t>
        </is>
      </c>
      <c r="F37" s="7" t="n">
        <v>2.5</v>
      </c>
    </row>
    <row r="38">
      <c r="A38" s="4" t="inlineStr">
        <is>
          <t>Principal amount</t>
        </is>
      </c>
      <c r="F38" s="5" t="n">
        <v>1037500</v>
      </c>
    </row>
    <row r="39">
      <c r="A39" s="4" t="inlineStr">
        <is>
          <t>Annual interest rate</t>
        </is>
      </c>
      <c r="F39" s="4" t="inlineStr">
        <is>
          <t>6.00%</t>
        </is>
      </c>
    </row>
    <row r="40">
      <c r="A40" s="4" t="inlineStr">
        <is>
          <t>Terms agreement eith lender, description</t>
        </is>
      </c>
      <c r="F40" s="4" t="inlineStr">
        <is>
          <t>One-half (50%) of the outstanding principal amount of this Note ($518,750) and all accrued interest thereon will be amortized on a two-year straight-line basis and is payable quarterly. The second-half (50%) of the outstanding principal amount of this Note ($518,750) with all accrued, but unpaid interest thereon is due on the second anniversary of the note, along with any other unpaid principal or accrued interest.</t>
        </is>
      </c>
    </row>
    <row r="41">
      <c r="A41" s="4" t="inlineStr">
        <is>
          <t>Subsequent Event [Member] | Arvest Promissory Note [Member]</t>
        </is>
      </c>
    </row>
    <row r="42">
      <c r="A42" s="4" t="inlineStr">
        <is>
          <t>Principal amount</t>
        </is>
      </c>
      <c r="C42" s="5" t="n">
        <v>400000</v>
      </c>
    </row>
    <row r="43">
      <c r="A43" s="4" t="inlineStr">
        <is>
          <t>Annual interest rate</t>
        </is>
      </c>
      <c r="C43" s="4" t="inlineStr">
        <is>
          <t>5.25%</t>
        </is>
      </c>
    </row>
    <row r="44">
      <c r="A44" s="4" t="inlineStr">
        <is>
          <t>Maturity date</t>
        </is>
      </c>
      <c r="C44" s="4" t="inlineStr">
        <is>
          <t>Jul. 10,
		2021</t>
        </is>
      </c>
    </row>
    <row r="45">
      <c r="A45" s="4" t="inlineStr">
        <is>
          <t>Terms agreement eith lender, description</t>
        </is>
      </c>
      <c r="C45" s="4" t="inlineStr">
        <is>
          <t>The calculation for which is the U.S. Prime Rate plus 2%. Asien's will pay accrued interest on the outstanding balance of the Arvest Loan in regular monthly payments beginning on August 10, 2020. A final payment of the entire unpaid outstanding principal and interest is due on July 10, 2021. Asien's may prepay the Arvest Loan in full or in part at any time.</t>
        </is>
      </c>
    </row>
    <row r="46">
      <c r="A46" s="4" t="inlineStr">
        <is>
          <t>Subsequent Event [Member] | Affliates [Member]</t>
        </is>
      </c>
    </row>
    <row r="47">
      <c r="A47" s="4" t="inlineStr">
        <is>
          <t>Underwritting agreement, description</t>
        </is>
      </c>
      <c r="E47" s="4" t="inlineStr">
        <is>
          <t>Pursuant to the Underwriting Agreement, Goedeker also agreed to issue to the Representative and/or its affiliates warrants to purchase a number of shares of common stock equal in the aggregate to 5% of the total shares sold. The warrants will be exercisable at any time and from time to time, in whole or in part, beginning on January 26, 2021 until July 30, 2025, at a per share exercise price equal to $11.25 (125% of the public offering price per share).</t>
        </is>
      </c>
    </row>
    <row r="48">
      <c r="A48" s="4" t="inlineStr">
        <is>
          <t>Subsequent Event [Member] | Over-Allotment Option [Member]</t>
        </is>
      </c>
    </row>
    <row r="49">
      <c r="A49" s="4" t="inlineStr">
        <is>
          <t>Shares of common stock sold</t>
        </is>
      </c>
      <c r="E49" s="6" t="n">
        <v>166577</v>
      </c>
    </row>
    <row r="50">
      <c r="A50" s="4" t="inlineStr">
        <is>
          <t>Purchase price per share</t>
        </is>
      </c>
      <c r="E50" s="12" t="n">
        <v>8.324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Segments</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BUSINESS SEGMENTS</t>
        </is>
      </c>
      <c r="B4" s="4" t="inlineStr">
        <is>
          <t>NOTE 3—BUSINESS SEGMENTS Summarized financial information concerning
the Company's reportable segments is presented below:
For the Six Months ended
June 30, 2020 For the Six Months ended
June 30, 2019
Retail &amp; Land Corporate Total Retail &amp; Land Corporate Total
Revenue
Services $ - $ 1,213,026 $ - $ 1,213,026 $ - $ 1,551,724 $ - $ 1,551,724
Sales of parts and equipment - 605,047 - 605,047 - 852,810 - 852,810
Furniture and appliances revenue 26,148,192 - 26,148,192 10,616,050 - - 10,616,050
Total Revenue 26,148,192 1,818,073 - 27,966,265 10,616,050 2,404,534 - 13,020,584
Total cost of sales 21,720,221 528,889 - 22,249,110 8,772,572 773,154 - 9,545,726
Total operating expenses 6,431,104 2,299,153 521,653 9,251,910 2,193,887 2,757,490 79,877 5,031,254
Loss from operations $ (2,003,125 ) $ (1,009,969 ) $ (521,653 ) $ (3,534,755 ) $ (350,409 ) $ (1,126,110 ) $ (79,877 ) $ (1,556,396 )
For the Three Months ended
June 30, 2020 For the Three Months ended
June 30, 2019
Retail &amp; Appliances Land Management Services Corporate Services Total Retail &amp; Appliances Land Management Services Corporate Services Total
Revenue
Services $ - $ 766,927 $ - 766,927 $ - $ 976,327 $ - $ 976,327
Sales of parts and equipment - 316,976 - 316,976 - 615,836 - 615,836
Furniture and appliances revenue 16,471,014 - - 16,471,014 10,616,050 - - 10,616,050
Total Revenue 16,471,014 1,083,903 - 17,554,917 10,616,050 1,592,163 - 12,208,213
Total cost of sales 13,609,051 273,621 - 13,882,672 8,772,572 559,404 - 9,331,976
Total operating expenses 3,549,965 1,100,338 482,368 5,132,671 2,193,887 1,437,654 39,582 3,671,123
Loss from operations $ (688,002 ) $ (290,056 ) $ (482,368 ) $ (1,460,426 ) $ (350,409 ) $ (404,895 ) $ (39,582 ) $ (794,886 )</t>
        </is>
      </c>
      <c r="C4" s="4" t="inlineStr">
        <is>
          <t>NOTE 3 – BUSINESS SEGMENTS Summarized financial information concerning
the Company's reportable segments is presented below:
For the Year Ended December
31, 2019 For the Year Ended December
31, 2018
Land Retail &amp; Corporate Total Land Retail &amp; Corporate Total
Revenue
Services $ 4,201,414 $ - $ - $ 4,201,414 $ 4,631,507 $ - $ - $ 4,631,507
Sales of parts and equipment 2,178,611 - - 2,178,611 2,702,340 - - 2,702,340
Furniture and appliances revenue - 34,668,113 - 34,668,113 - - - -
Total Revenue 6,380,025 34,668,113 - 41,048,138 7,333,847 - - 7,333,847
Total cost of sales 1,830,067 28,596,127 - 30,426,194 2,370,757 - - 2,370,757
Total operating expenses 5,707,272 7,789,224 161,441 13,657,937 6,161,835 - 319,850 6,481,685
Loss from operations $ (1,157,314 ) $ (1,717,238 ) $ (161,441 ) $ (3,035,993 ) $ (1,198,745 ) $ - $ (319,850 ) $ (1,518,5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29:37Z</dcterms:created>
  <dcterms:modified xmlns:dcterms="http://purl.org/dc/terms/" xmlns:xsi="http://www.w3.org/2001/XMLSchema-instance" xsi:type="dcterms:W3CDTF">2020-09-03T17:29:37Z</dcterms:modified>
</cp:coreProperties>
</file>